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DENSED CONSOLIDATED STATEMEN" sheetId="5" r:id="rId5"/>
    <s:sheet name="CONSOLIDATED STATEMENTS OF CASH" sheetId="6" r:id="rId6"/>
    <s:sheet name="SELECTED ACCOUNTING POLICIES" sheetId="7" r:id="rId7"/>
    <s:sheet name="REGULATORY CAPITAL" sheetId="8" r:id="rId8"/>
    <s:sheet name="EARNINGS PER SHARE" sheetId="9" r:id="rId9"/>
    <s:sheet name="INVESTMENTS IN SECURITIES" sheetId="10" r:id="rId10"/>
    <s:sheet name="LOANS AND LEASES RECEIVABLE" sheetId="11" r:id="rId11"/>
    <s:sheet name="LOAN SERVICING" sheetId="12" r:id="rId12"/>
    <s:sheet name="GOODWILL AND INTANGIBLE ASSETS," sheetId="13" r:id="rId13"/>
    <s:sheet name="SEGMENT REPORTING" sheetId="14" r:id="rId14"/>
    <s:sheet name="DEFINED BENEFIT PLAN" sheetId="15" r:id="rId15"/>
    <s:sheet name="SELF INSURED HEALTHCARE PLAN" sheetId="16" r:id="rId16"/>
    <s:sheet name="STOCK-BASED COMPENSATION PLANS" sheetId="17" r:id="rId17"/>
    <s:sheet name="ADVANCES FROM FHLB AND OTHER BO" sheetId="18" r:id="rId18"/>
    <s:sheet name="SUBORDINATED DEBENTURES PAYABLE" sheetId="19" r:id="rId19"/>
    <s:sheet name="INTEREST RATE CONTRACTS" sheetId="20" r:id="rId20"/>
    <s:sheet name="ACCUMULATED OTHER COMPREHENSIVE" sheetId="21" r:id="rId21"/>
    <s:sheet name="FINANCIAL INSTRUMENTS" sheetId="22" r:id="rId22"/>
    <s:sheet name="REGULATORY CAPITAL (Tables)" sheetId="23" r:id="rId23"/>
    <s:sheet name="EARNINGS PER SHARE (Tables)" sheetId="24" r:id="rId24"/>
    <s:sheet name="INVESTMENTS IN SECURITIES (Tabl" sheetId="25" r:id="rId25"/>
    <s:sheet name="LOANS AND LEASES RECEIVABLE (Ta" sheetId="26" r:id="rId26"/>
    <s:sheet name="LOAN SERVICING (Tables)" sheetId="27" r:id="rId27"/>
    <s:sheet name="GOODWILL AND INTANGIBLE ASSET28" sheetId="28" r:id="rId28"/>
    <s:sheet name="SEGMENT REPORTING (Tables)" sheetId="29" r:id="rId29"/>
    <s:sheet name="DEFINED BENEFIT PLAN (Tables)" sheetId="30" r:id="rId30"/>
    <s:sheet name="SELF INSURED HEALTHCARE PLAN (T" sheetId="31" r:id="rId31"/>
    <s:sheet name="STOCK-BASED COMPENSATION PLANS " sheetId="32" r:id="rId32"/>
    <s:sheet name="ADVANCES FROM FHLB AND OTHER 33" sheetId="33" r:id="rId33"/>
    <s:sheet name="INTEREST RATE CONTRACTS (Tables" sheetId="34" r:id="rId34"/>
    <s:sheet name="ACCUMULATED OTHER COMPREHENSI35" sheetId="35" r:id="rId35"/>
    <s:sheet name="FINANCIAL INSTRUMENTS (Tables)" sheetId="36" r:id="rId36"/>
    <s:sheet name="REGULATORY CAPITAL (Bank's Comp" sheetId="37" r:id="rId37"/>
    <s:sheet name="EARNINGS PER SHARE (Details)" sheetId="38" r:id="rId38"/>
    <s:sheet name="INVESTMENTS IN SECURITIES (Addi" sheetId="39" r:id="rId39"/>
    <s:sheet name="INVESTMENTS IN SECURITIES (Amor" sheetId="40" r:id="rId40"/>
    <s:sheet name="INVESTMENTS IN SECURITIES (Age " sheetId="41" r:id="rId41"/>
    <s:sheet name="INVESTMENTS IN SECURITIES (Othe" sheetId="42" r:id="rId42"/>
    <s:sheet name="INVESTMENTS IN SECURITIES (Am43" sheetId="43" r:id="rId43"/>
    <s:sheet name="LOANS AND LEASES RECEIVABLE (Sc" sheetId="44" r:id="rId44"/>
    <s:sheet name="LOANS AND LEASES RECEIVABLE (45" sheetId="45" r:id="rId45"/>
    <s:sheet name="LOANS AND LEASES RECEIVABLE (46" sheetId="46" r:id="rId46"/>
    <s:sheet name="LOANS AND LEASES RECEIVABLE (47" sheetId="47" r:id="rId47"/>
    <s:sheet name="LOANS AND LEASES RECEIVABLE (48" sheetId="48" r:id="rId48"/>
    <s:sheet name="LOANS AND LEASES RECEIVABLE (49" sheetId="49" r:id="rId49"/>
    <s:sheet name="LOAN SERVICING (Schedule of Ser" sheetId="50" r:id="rId50"/>
    <s:sheet name="GOODWILL AND INTANGIBLE ASSET51" sheetId="51" r:id="rId51"/>
    <s:sheet name="SEGMENT REPORTING (Details)" sheetId="52" r:id="rId52"/>
    <s:sheet name="DEFINED BENEFIT PLAN (Component" sheetId="53" r:id="rId53"/>
    <s:sheet name="SELF INSURED HEALTHCARE PLAN (D" sheetId="54" r:id="rId54"/>
    <s:sheet name="STOCK-BASED COMPENSATION PLAN55" sheetId="55" r:id="rId55"/>
    <s:sheet name="STOCK-BASED COMPENSATION PLAN56" sheetId="56" r:id="rId56"/>
    <s:sheet name="STOCK-BASED COMPENSATION PLAN57" sheetId="57" r:id="rId57"/>
    <s:sheet name="ADVANCES FROM FHLB AND OTHER 58" sheetId="58" r:id="rId58"/>
    <s:sheet name="SUBORDINATED DEBENTURES PAYAB59" sheetId="59" r:id="rId59"/>
    <s:sheet name="INTEREST RATE CONTRACTS (Detail" sheetId="60" r:id="rId60"/>
    <s:sheet name="INTEREST RATE CONTRACTS Gain or" sheetId="61" r:id="rId61"/>
    <s:sheet name="ACCUMULATED OTHER COMPREHENSI62" sheetId="62" r:id="rId62"/>
    <s:sheet name="ACCUMULATED OTHER COMPREHENSI63" sheetId="63" r:id="rId63"/>
    <s:sheet name="FINANCIAL INSTRUMENTS (Estimate" sheetId="64" r:id="rId64"/>
    <s:sheet name="FINANCIAL INSTRUMENTS (Measured" sheetId="65" r:id="rId65"/>
    <s:sheet name="FINANCIAL INSTRUMENTS (Signific" sheetId="66" r:id="rId66"/>
    <s:sheet name="COMMITMENTS (Details)" sheetId="67" r:id="rId67"/>
  </s:sheets>
  <s:definedNames/>
  <s:calcPr calcId="124519" calcMode="auto" fullCalcOnLoad="1"/>
</s:workbook>
</file>

<file path=xl/sharedStrings.xml><?xml version="1.0" encoding="utf-8"?>
<sst xmlns="http://schemas.openxmlformats.org/spreadsheetml/2006/main" uniqueCount="939">
  <si>
    <t>Document and Entity Information - shares</t>
  </si>
  <si>
    <t>6 Months Ended</t>
  </si>
  <si>
    <t>Dec. 31, 2015</t>
  </si>
  <si>
    <t>Feb. 02, 2016</t>
  </si>
  <si>
    <t>Document and Entity Information</t>
  </si>
  <si>
    <t>Entity Registrant Name</t>
  </si>
  <si>
    <t>HF FINANCIAL CORP</t>
  </si>
  <si>
    <t>Entity Central Index Key</t>
  </si>
  <si>
    <t>Document Type</t>
  </si>
  <si>
    <t>10-Q</t>
  </si>
  <si>
    <t>Document Period End Date</t>
  </si>
  <si>
    <t>Dec. 31,
		2015</t>
  </si>
  <si>
    <t>Amendment Flag</t>
  </si>
  <si>
    <t>false</t>
  </si>
  <si>
    <t>Current Fiscal Year End Date</t>
  </si>
  <si>
    <t>--06-30</t>
  </si>
  <si>
    <t>Entity Current Reporting Status</t>
  </si>
  <si>
    <t>Yes</t>
  </si>
  <si>
    <t>Entity Filer Category</t>
  </si>
  <si>
    <t>Accelerated Filer</t>
  </si>
  <si>
    <t>Entity Common Stock, Shares Outstanding</t>
  </si>
  <si>
    <t>Document Fiscal Year Focus</t>
  </si>
  <si>
    <t>Document Fiscal Period Focus</t>
  </si>
  <si>
    <t>Q2</t>
  </si>
  <si>
    <t>CONSOLIDATED STATEMENTS OF FINANCIAL CONDITION - USD ($) $ in Thousands</t>
  </si>
  <si>
    <t>Jun. 30, 2015</t>
  </si>
  <si>
    <t>ASSETS</t>
  </si>
  <si>
    <t>Cash and cash equivalents</t>
  </si>
  <si>
    <t>Investment securities available for sale</t>
  </si>
  <si>
    <t>Investment securities held to maturity</t>
  </si>
  <si>
    <t>Correspondent bank stock</t>
  </si>
  <si>
    <t>Loans held for sale</t>
  </si>
  <si>
    <t>Loans and leases receivable</t>
  </si>
  <si>
    <t>[1]</t>
  </si>
  <si>
    <t>Allowance for loan and lease losses</t>
  </si>
  <si>
    <t>Loans and leases receivable, net</t>
  </si>
  <si>
    <t>Accrued interest receivable</t>
  </si>
  <si>
    <t>Office properties and equipment, net of accumulated depreciation</t>
  </si>
  <si>
    <t>Foreclosed real estate and other properties</t>
  </si>
  <si>
    <t>Cash value of life insurance</t>
  </si>
  <si>
    <t>Servicing rights, net</t>
  </si>
  <si>
    <t>Goodwill and intangible assets, net</t>
  </si>
  <si>
    <t>Other assets</t>
  </si>
  <si>
    <t>Total assets</t>
  </si>
  <si>
    <t>[2]</t>
  </si>
  <si>
    <t>Liabilities</t>
  </si>
  <si>
    <t>Deposits</t>
  </si>
  <si>
    <t>Advances from Federal Home Loan Bank and other borrowings</t>
  </si>
  <si>
    <t>Subordinated debentures payable to trusts, net of unamortized debt issuance costs</t>
  </si>
  <si>
    <t>Advances by borrowers for taxes and insurance</t>
  </si>
  <si>
    <t>Accrued expenses and other liabilities</t>
  </si>
  <si>
    <t>Total liabilities</t>
  </si>
  <si>
    <t>Stockholders' equity</t>
  </si>
  <si>
    <t>Common stock, $.01 par value, 10,000,000 shares authorized, 9,139,947 and 9,137,906 shares issued at December 31, 2015 and June 30, 2015, respectively</t>
  </si>
  <si>
    <t>Additional paid-in capital</t>
  </si>
  <si>
    <t>Retained earnings, substantially restricted</t>
  </si>
  <si>
    <t>Accumulated other comprehensive (loss), net of related deferred tax effect</t>
  </si>
  <si>
    <t>Less cost of treasury stock, 2,083,455 shares at December 31, 2015 and June 30, 2015</t>
  </si>
  <si>
    <t>Total stockholders' equity</t>
  </si>
  <si>
    <t>Total liabilities and stockholders' equity</t>
  </si>
  <si>
    <t>Preferred stock, $.01 par value, 500,000 shares authorized, none outstanding</t>
  </si>
  <si>
    <t>Preferred stock</t>
  </si>
  <si>
    <t>Series A Junior Participating Preferred Stock, $1.00 stated value, 50,000 shares authorized, none outstanding</t>
  </si>
  <si>
    <t>Exclusive of undisbursed portion of loans in process and net of deferred loan fees and discounts.</t>
  </si>
  <si>
    <t>Six Months Ended December 31, 2015 2014 Banking Other Total Banking Other TotalNet interest income$19,670 $(577) $19,093 $18,258 $(608) $17,650(Provision) for losses on loans and leases(370) — (370) (919) — (919)Noninterest income8,886 911 9,797 5,679 787 6,466Intersegment noninterest income158 (148) 10 152 (145) 7Noninterest expense(18,363) (2,044) (20,407) (20,817) (1,353) (22,170)Intersegment noninterest expense— (10) (10) — (7) (7)Income (loss) before income taxes$9,981 $(1,868) $8,113 $2,353 $(1,326) $1,027Total assets at December 31(1)(2)$1,169,353 $2,532 $1,171,885 $1,260,578 $2,435 $1,263,013</t>
  </si>
  <si>
    <t>CONSOLIDATED STATEMENTS OF FINANCIAL CONDITION (Parenthetical) - $ / shares</t>
  </si>
  <si>
    <t>Common stock, par value (in dollars per share)</t>
  </si>
  <si>
    <t>Common stock, shares authorized</t>
  </si>
  <si>
    <t>Common stock, shares issued</t>
  </si>
  <si>
    <t>Treasury stock, shares</t>
  </si>
  <si>
    <t>Preferred Stock</t>
  </si>
  <si>
    <t>Preferred stock, par value (in dollars per share)</t>
  </si>
  <si>
    <t>Preferred stock, shares authorized</t>
  </si>
  <si>
    <t>Preferred stock, shares outstanding</t>
  </si>
  <si>
    <t>Series A Junior Participating Preferred Stock</t>
  </si>
  <si>
    <t>CONSOLIDATED STATEMENTS OF INCOME - USD ($) $ in Thousands</t>
  </si>
  <si>
    <t>3 Months Ended</t>
  </si>
  <si>
    <t>Dec. 31, 2014</t>
  </si>
  <si>
    <t>Interest, dividend and loan fee income:</t>
  </si>
  <si>
    <t>Investment securities and interest-earning deposits</t>
  </si>
  <si>
    <t>Total interest, dividend and loan fee income</t>
  </si>
  <si>
    <t>Interest expense:</t>
  </si>
  <si>
    <t>Total interest expense</t>
  </si>
  <si>
    <t>Net interest income</t>
  </si>
  <si>
    <t>Provision for losses on loans and leases</t>
  </si>
  <si>
    <t>Net interest income after provision for losses on loans and leases</t>
  </si>
  <si>
    <t>Noninterest income:</t>
  </si>
  <si>
    <t>Fees on deposits</t>
  </si>
  <si>
    <t>Loan servicing income, net</t>
  </si>
  <si>
    <t>Gain on sale of loans</t>
  </si>
  <si>
    <t>Earnings on cash value of life insurance</t>
  </si>
  <si>
    <t>Trust income</t>
  </si>
  <si>
    <t>Commission and insurance income</t>
  </si>
  <si>
    <t>Gain (loss) on sale of securities, net</t>
  </si>
  <si>
    <t>Gain (Loss) on Sale of Project</t>
  </si>
  <si>
    <t>Loss on disposal of closed-branch fixed assets</t>
  </si>
  <si>
    <t>Other</t>
  </si>
  <si>
    <t>Total noninterest income</t>
  </si>
  <si>
    <t>Noninterest expense:</t>
  </si>
  <si>
    <t>Compensation and employee benefits</t>
  </si>
  <si>
    <t>Occupancy and equipment</t>
  </si>
  <si>
    <t>FDIC insurance</t>
  </si>
  <si>
    <t>Check and data processing expense</t>
  </si>
  <si>
    <t>Professional fees</t>
  </si>
  <si>
    <t>Marketing and community investment</t>
  </si>
  <si>
    <t>Loss on early extinguishment of debt</t>
  </si>
  <si>
    <t>Total noninterest expense</t>
  </si>
  <si>
    <t>Income before income taxes</t>
  </si>
  <si>
    <t>Income tax expense (benefit)</t>
  </si>
  <si>
    <t>Net income (loss)</t>
  </si>
  <si>
    <t>Basic earnings per common share (usd per share)</t>
  </si>
  <si>
    <t>Diluted earnings per common share (usd per share)</t>
  </si>
  <si>
    <t>Dividend declared per common share (usd per share)</t>
  </si>
  <si>
    <t>CONDENSED CONSOLIDATED STATEMENTS OF COMPREHENSIVE INCOME - USD ($) $ in Thousands</t>
  </si>
  <si>
    <t>CONDENSED CONSOLIDATED STATEMENTS OF COMPREHENSIVE INCOME [Abstract]</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Tax, Portion Attributable to Parent</t>
  </si>
  <si>
    <t>Securities available for sale</t>
  </si>
  <si>
    <t>Other Comprehensive Income (Loss), Unrealized Gain (Loss) on Derivatives Arising During Period, before Tax</t>
  </si>
  <si>
    <t>Other Comprehensive Income (Loss), Reclassification Adjustment on Derivatives Included in Net Income, Net of Tax</t>
  </si>
  <si>
    <t>Other Comprehensive Income (Loss), Unrealized Gain (Loss) on Derivatives Arising During Period, Tax</t>
  </si>
  <si>
    <t>Cash flow hedges-interest rate swap contracts</t>
  </si>
  <si>
    <t>Other comprehensive income (loss), net of taxes</t>
  </si>
  <si>
    <t>Comprehensive income</t>
  </si>
  <si>
    <t>CONSOLIDATED STATEMENTS OF CASH FLOWS - USD ($) $ in Thousands</t>
  </si>
  <si>
    <t>Statement of Cash Flows [Abstract]</t>
  </si>
  <si>
    <t>Payments to Acquire Intangible Assets</t>
  </si>
  <si>
    <t>Finite-lived Intangible Assets Acquired</t>
  </si>
  <si>
    <t>Adjustments to reconcile net income to net cash from operating activities:</t>
  </si>
  <si>
    <t>Depreciation</t>
  </si>
  <si>
    <t>Amortization of Intangible Assets</t>
  </si>
  <si>
    <t>Amortization of discounts and premiums on investment securities and other</t>
  </si>
  <si>
    <t>Amortization of stock-based compensation</t>
  </si>
  <si>
    <t>Net change in loans held for resale</t>
  </si>
  <si>
    <t>(Gain) on sale of loans</t>
  </si>
  <si>
    <t>Realized (gain) loss on sale of investment securities, net</t>
  </si>
  <si>
    <t>Loss and provision for losses on foreclosed real estate and other properties, net</t>
  </si>
  <si>
    <t>Loss on disposal of office properties and equipment, net</t>
  </si>
  <si>
    <t>Gain (Loss) on Sale of Securities, Net</t>
  </si>
  <si>
    <t>Change in other assets and liabilities</t>
  </si>
  <si>
    <t>Net cash provided by (used in) operating activities</t>
  </si>
  <si>
    <t>Cash Flows From Investing Activities</t>
  </si>
  <si>
    <t>Net change in loans and leases outstanding</t>
  </si>
  <si>
    <t>Purchases of investment securities</t>
  </si>
  <si>
    <t>Proceeds from sales, maturities and repayments of investment securities</t>
  </si>
  <si>
    <t>Purchases of correspondent bank stock</t>
  </si>
  <si>
    <t>Proceeds from redemption of correspondent bank stock</t>
  </si>
  <si>
    <t>Purchases of office properties and equipment</t>
  </si>
  <si>
    <t>Proceeds from Sale of Other Property, Plant, and Equipment</t>
  </si>
  <si>
    <t>Proceeds from Sales of Business, Affiliate and Productive Assets</t>
  </si>
  <si>
    <t>Proceeds from Sale of Finance Receivables</t>
  </si>
  <si>
    <t>Proceeds from sale of foreclosed real estate and other properties</t>
  </si>
  <si>
    <t>Net cash provided by investment activities</t>
  </si>
  <si>
    <t>Gain (Loss) on Sale of Other Investments</t>
  </si>
  <si>
    <t>Cash Flows From Financing Activities</t>
  </si>
  <si>
    <t>Net (decrease) in deposits</t>
  </si>
  <si>
    <t>Proceeds of advances from Federal Home Loan Bank and other borrowings</t>
  </si>
  <si>
    <t>Payments on advances from Federal Home Loan Bank and other borrowings</t>
  </si>
  <si>
    <t>Increase in advances by borrowers</t>
  </si>
  <si>
    <t>Cash dividends paid</t>
  </si>
  <si>
    <t>Net cash (used in) financing activities</t>
  </si>
  <si>
    <t>Payments for Other Deposits</t>
  </si>
  <si>
    <t>Increase (Decrease) in cash and cash equivalents</t>
  </si>
  <si>
    <t>Cash and Cash Equivalents</t>
  </si>
  <si>
    <t>Beginning</t>
  </si>
  <si>
    <t>Ending</t>
  </si>
  <si>
    <t>Supplemental Disclosure of Cash Flows Information</t>
  </si>
  <si>
    <t>Cash payments for interest</t>
  </si>
  <si>
    <t>Cash payments for income and franchise taxes</t>
  </si>
  <si>
    <t>SELECTED ACCOUNTING POLICIES</t>
  </si>
  <si>
    <t>Accounting Policies [Abstract]</t>
  </si>
  <si>
    <t>SELECTED ACCOUNTING POLICIES Basis of Financial Statement Presentation The consolidated financial information of HF Financial Corp. (the “Company”) and its wholly-owned subsidiaries included in this Quarterly Report on Form 10-Q is unaudited. Interim consolidated financial statements and the notes have been prepared pursuant to the rules and regulations of the Securities and Exchange Commission (“SEC”) for quarterly reports on Form 10-Q and do not include certain information and footnote disclosures required by U.S. generally accepted accounting principles (“GAAP”) for complete annual financial statements. Accordingly, these financial statements should be read in conjunction with the audited consolidated financial statements and notes thereto included in the Company's Annual Report on Form 10-K for the fiscal year ended June 30, 2015 (“ fiscal 2015 ”), filed with the SEC. The accompanying consolidated balance sheet as of June 30, 2015 , which has been derived from audited financial statements, and the unaudited consolidated interim financial statements have been prepared in accordance with GAAP and reflect all adjustments that are, in the opinion of management, necessary for the fair presentation of the financial position and results of operations for the periods presented. All such adjustments are of a normal recurring nature. The results of operations for the six months ended December 31, 2015 are not necessarily indicative of the results that may be expected for the year ending June 30, 2016 . The interim consolidated financial statements include the accounts of the Company, its wholly-owned subsidiaries, Home Federal Bank (the “Bank”), HF Financial Group, Inc. (“HF Group”) and HomeFirst Mortgage Corp. (the “Mortgage Corp.”), and the Bank’s wholly-owned subsidiaries, Mid America Capital Services, Inc. (“Mid America Capital”) and Hometown Investment Services, Inc. (“Hometown”). The interim consolidated financial statements reflect the deconsolidation of the wholly-owned subsidiary trusts of the Company: HF Financial Capital Trust III (“Trust III”), HF Financial Capital Trust IV (“Trust IV”), HF Financial Capital Trust V (“Trust V”) and HF Financial Capital Trust VI (“Trust VI”). See Note 13 of “Notes to Consolidated Financial Statements.” All intercompany balances and transactions have been eliminated in consolidation. Management has evaluated subsequent events for potential disclosure or recognition through February 5, 2016 , the date of the filing of the consolidated financial statements with the Securities and Exchange Commission. Disclosure of Change in Accounting Policy and Retroactive Restatement Disclosure As of July 1, 2015, the Company adopted the provisions of Accounting Standards Update (ASU) 2015-03, Simplifying the Presentation of Debt Issuance Costs . This update requires that debt issuance costs related to a recognized debt liability be presented in the balance sheet as a direct reduction from the carrying amount of that debt liability. Adoption of this accounting standard update requires retroactive application by restating the financial statements of all prior periods presented. The Company has adopted this standard as management believes this presentation more accurately reflects the costs of borrowing for arrangements in which debt issuance costs are incurred. The implementation resulted in the decrease of assets and subordinated debentures payable to trusts of $182 for the year ended June 30, 2015 . This restatement only impacted the Consolidated Statement of Financial Condition for the year ended June 30, 2015 . See Note 13 of “Notes to Consolidated Financial Statements” for more information on the unamortized debt issuance costs related to the Company's debt.</t>
  </si>
  <si>
    <t>REGULATORY CAPITAL</t>
  </si>
  <si>
    <t>Regulatory Capital Requirements [Abstract]</t>
  </si>
  <si>
    <t>NOTE 2—REGULATORY CAPITAL At December 31, 2015 and June 30, 2015 , actual capital levels and minimum required levels were: To Be Well Minimum Required Capitalized Under For Capital Prompt Corrective Actual Adequacy Purposes Action Regulations Amount Ratio Amount Ratio Amount Ratio December 31, 2015 Tier I capital (to average assets) Bank $ 124,890 10.69 % $ 46,751 4.00 % $ 58,438 5.00 % Consolidated 129,316 11.05 46,819 4.00 58,524 5.00 Tier I capital (to risk-weighted assets) Bank 124,890 12.52 59,837 6.00 79,783 8.00 Consolidated 129,316 12.95 59,928 6.00 79,904 8.00 Common equity tier I capital (to risk-weighted assets) Bank 124,890 12.52 44,878 4.50 64,824 6.50 Consolidated 105,316 10.54 44,946 4.50 64,922 6.50 Risk-based capital (to risk-weighted assets) Bank 136,395 13.68 79,783 8.00 99,729 10.00 Consolidated 140,821 14.10 79,904 8.00 99,880 10.00 June 30, 2015 Tier I capital (to average assets) Bank $ 121,306 10.39 % $ 46,713 4.00 % $ 58,391 5.00 % Consolidated 125,550 10.73 46,811 4.00 58,514 5.00 Tier I capital (to risk-weighted assets) Bank 121,306 12.16 59,831 6.00 79,774 8.00 Consolidated 125,550 12.58 59,904 6.00 79,872 8.00 Tier I common equity capital (to risk-weighted assets) Bank 121,306 12.16 44,873 4.50 64,816 6.50 Consolidated 101,550 10.17 44,928 4.50 64,896 6.50 Risk-based capital (to risk-weighted assets) Bank 132,485 13.29 79,774 8.00 99,718 10.00 Consolidated 136,829 13.70 79,872 8.00 99,840 10.00 The Company was categorized as "well capitalized" at December 31, 2015 and June 30, 2015 .</t>
  </si>
  <si>
    <t>EARNINGS PER SHARE</t>
  </si>
  <si>
    <t>Earnings Per Share [Abstract]</t>
  </si>
  <si>
    <t>EARNINGS PER SHARE Basic earnings per common share is computed by dividing income available to common stockholders (the numerator) by the weighted-average number of common shares outstanding (the denominator) during the period. Shares outstanding include the nonvested shares of the Company. See Note 11 “Stock-Based Compensation Plans” for additional information related to the nonvested share activity. Shares issued during the period and shares reacquired during the period are weighted for the portion of the period they were outstanding. Diluted earnings per common share is similar to the computation of basic earnings per common share except the denominator is increased to include the number of additional common shares that would have been outstanding if the dilutive options outstanding had been exercised. The following is a reconciliation of the income available to common shareholders and common stock share amounts used in the calculation of basic and diluted EPS for the periods presented: Three Months Ended Six Months Ended December 31, December 31, 2015 2014 2015 2014 Net income (loss) $ 1,478 $ (868 ) $ 5,330 $ 944 Basic EPS: Weighted average number of common shares outstanding 7,055,058 7,054,340 7,054,755 7,054,890 Basic earnings (loss) per common share $ 0.21 $ (0.12 ) $ 0.76 $ 0.13 Diluted EPS: Weighted average number of common shares outstanding 7,055,058 7,054,340 7,054,755 7,054,890 Common share equivalents—Stock Options / Stock Appreciation Rights (SARs) under employee compensation plans/warrant 14,896 4,692 12,548 4,648 Weighted average number of common shares and common share equivalents 7,069,954 7,059,032 7,067,303 7,059,538 Diluted earnings (loss) per common share $ 0.21 $ (0.12 ) $ 0.75 $ 0.13</t>
  </si>
  <si>
    <t>INVESTMENTS IN SECURITIES</t>
  </si>
  <si>
    <t>Investments, Debt and Equity Securities [Abstract]</t>
  </si>
  <si>
    <t>INVESTMENT SECURITIES The amortized cost and fair value of investment securities classified as available for sale and held to maturity according to management's intent, are as follows: December 31, 2015 Adjusted Carrying Cost Gross Unrealized Gains Gross Unrealized (Losses) Fair Value Investment securities available for sale: Debt securities: U.S. government agencies $ 11,314 $ 24 $ (8 ) $ 11,330 Municipal bonds 10,745 65 (21 ) 10,789 22,059 89 (29 ) 22,119 Equity securities: FNMA (1) — — — — Federal Ag Mortgage 7 3 — 10 Other investments 353 — — 353 360 3 — 363 Agency residential mortgage-backed securities 131,626 259 (1,292 ) 130,593 Total investment securities available for sale $ 154,045 $ 351 $ (1,321 ) $ 153,075 Investment securities held to maturity: Municipal bonds $ 18,276 $ 500 $ (9 ) $ 18,767 Agency residential mortgage-backed securities 1,746 43 — 1,789 Total investment securities held to maturity $ 20,022 $ 543 $ (9 ) $ 20,556 ___________________________________________________________ (1) $8 amortized cost and $8 total other-than-temporary impairment recognized in Accumulated Other Comprehensive Income. June 30, 2015 Adjusted Carrying Cost Gross Unrealized Gains Gross Unrealized (Losses) Fair Value Investment securities available for sale: Debt securities: U.S. government agencies $ 21,914 $ 119 $ (27 ) $ 22,006 Municipal bonds 8,277 21 (36 ) 8,262 30,191 140 (63 ) 30,268 Equity securities: FNMA (1) — — — — Federal Ag Mortgage 7 6 — 13 Other investments 353 — — 353 360 6 — 366 Agency residential mortgage-backed securities 128,649 516 (993 ) 128,172 Total investment securities available for sale $ 159,200 $ 662 $ (1,056 ) $ 158,806 Investment securities held to maturity: Municipal bonds $ 18,308 $ 283 $ (10 ) $ 18,581 Agency residential mortgage-backed securities 1,848 50 — 1,898 Total investment securities held to maturity $ 20,156 $ 333 $ (10 ) $ 20,479 ___________________________________________________________ (1) $8 amortized cost and $8 total other-than-temporary impairment recognized in Accumulated Other Comprehensive Income. Management determines the appropriate classification of securities at the date individual securities are acquired and evaluates the appropriateness of such classifications at each statement of financial condition date. Investment securities classified as held to maturity are those debt securities that management has the positive intent and ability to hold to maturity, are reported at amortized cost and adjusted for amortization of premiums and accretion of discounts using a method that approximates level yield. Investment securities classified as available for sale are those debt securities that the Company intends to hold for an indefinite period of time, but may not hold necessarily to maturity, and all equity securities. Management has a process to identify securities that could potentially have a credit impairment that is other-than-temporary. This process involves evaluating the length of time and extent to which the fair value has been less than the amortized cost basis, reviewing available information regarding the financial position of the issuer, monitoring the rating of the security, and projecting cash flows. Management also determines if it is more likely than not the Company will be required to sell the security before the recovery of its amortized cost which, in some cases, may extend to maturity. To the extent the Company determines that a security is deemed to be other-than-temporarily impaired, an impairment loss is recognized. For all securities that are considered temporarily impaired, the Company does not intend to sell these securities (has not made a decision to sell) and it is not more likely than not that the Company will be required to sell the security before recovery of its amortized cost, which may occur at maturity. The Company believes that it will collect all principal and interest due on all investments that have amortized cost in excess of fair value that are considered only temporarily impaired. The following tables present the fair value and age of gross unrealized losses by investment category: December 31, 2015 Less than 12 Months 12 Months or More Total Fair Value Gross Unrealized (Losses) Fair Value Gross Unrealized (Losses) Fair Value Gross Unrealized (Losses) Investment securities available for sale: Debt securities: U.S. government agencies $ 4,079 $ (8 ) $ — $ — $ 4,079 $ (8 ) Municipal bonds $ 2,828 $ (12 ) $ 896 $ (9 ) $ 3,724 $ (21 ) 6,907 (20 ) 896 (9 ) 7,803 (29 ) Agency residential mortgage-backed securities 64,421 (608 ) 33,090 (684 ) 97,511 (1,292 ) Total investment securities available for sale $ 71,328 $ (628 ) $ 33,986 $ (693 ) $ 105,314 $ (1,321 ) Investment securities held to maturity: Municipal bonds $ 1,222 $ (9 ) $ — $ — $ 1,222 $ (9 ) Total investment securities held to maturity $ 1,222 $ (9 ) $ — $ — $ 1,222 $ (9 ) June 30, 2015 Less than 12 Months 12 Months or More Total Fair Value Gross Unrealized (Losses) Fair Value Gross Unrealized (Losses) Fair Value Gross Unrealized (Losses) Investment securities available for sale: Debt securities: U.S. government agencies $ 10,046 $ (27 ) $ — $ — $ 10,046 $ (27 ) Municipal bonds 4,166 (23 ) 894 (13 ) 5,060 (36 ) 14,212 (50 ) 894 (13 ) 15,106 (63 ) Agency residential mortgage-backed securities 24,046 (173 ) 43,955 (820 ) 68,001 (993 ) Total investment securities available for sale $ 38,258 $ (223 ) $ 44,849 $ (833 ) $ 83,107 $ (1,056 ) Investment securities held to maturity: Municipal bonds $ 1,972 $ (10 ) $ 115 $ — $ 2,087 $ (10 ) Total investment securities held to maturity $ 1,972 $ (10 ) $ 115 $ — $ 2,087 $ (10 ) The unrealized losses reported for U.S. government agencies relate to one security issued by the Federal Home Loan Bank ("FHLB"), one security issued by the Federal Farm Credit Bank ("FFCB") and one security issued by the Federal National Mortgage Association ("FNMA"). The unrealized losses are primarily attributable to changes in interest rates and the contractual cash flows of these investments which are guaranteed by an agency of the U.S. government. Management does not believe the unrealized losses at December 31, 2015 represent an other-than-temporary impairment for this investment. The Company does not have the intent to sell this security (has not made a decision to sell) and has assessed that it is not more likely than not that the Company will be required to sell this security before anticipated recovery of fair value. The unrealized losses reported for municipal bonds relate to 15 available for sale and four held to maturity municipal general obligation or revenue bonds. The unrealized losses are primarily attributed to changes in credit spreads or market interest rate increases since the securities were originally acquired, rather than due to credit or other causes. Management does not believe any individual unrealized losses as of December 31, 2015 , represent an other-than-temporary impairment for these investments. The Company does not have the intent to sell these securities (has not made a decision to sell) and has assessed that it is not more likely than not that the Company will be required to sell these securities before anticipated recovery of fair value. The unrealized losses reported for agency residential mortgage-backed securities relate to 62 available for sale securities issued by Federal National Mortgage Association ("FNMA"), the Government National Mortgage Association ("GNMA"), or the Federal Home Loan Mortgage Corporation ("FHLMC"). These unrealized losses are primarily attributable to changes in interest rates and the contractual cash flows of those investments which are guaranteed by an agency of the U.S. government. Management does not believe any of these unrealized losses as of December 31, 2015 , represent an other-than-temporary impairment for those investments. The Company does not have the intent to sell these securities (has not made a decision to sell) and has assessed that it is not more likely than not that the Company will be required to sell these securities before anticipated recovery of fair value. The following table presents the amounts recognized in the Consolidated Statements of Income for other-than-temporary impairments charged to net income: Six Months Ended December 31, 2015 2014 Beginning balance of credit losses on securities held as of July 1 for which a portion of other-than-temporary impairment was recognized in other comprehensive income (1) $ 8 $ 8 Credit losses for which an other-than-temporary impairment was not previously recognized — — Increases to the amount related to the credit losses for which other-than-temporary was previously recognized — — Sale of securities which previously had recorded a credit loss for other-than-temporary impairment — — Ending balance of credit losses on securities held as of December 31 for which a portion of other-than-temporary impairment was recognized in other comprehensive income (1) $ 8 $ 8 _____________________________________ (1) Includes $8 of other-than-temporary impairment related to Fannie Mae common stock. The amortized cost and fair values of available for sale and held to maturity debt securities as of December 31, 2015 , by contractual maturity, are shown below. Expected maturities will differ from contractual maturities because the borrowers may have the right to call or prepay obligations with or without call or prepayment penalties. Available for Sale Held to Maturity Amortized Cost Fair Value Amortized Cost Fair Value Due in one year or less $ 870 $ 875 $ 115 $ 115 Due after one year through five years 15,635 15,643 6,202 6,267 Due after five years through ten years 5,261 5,306 10,795 11,154 Due after ten years 293 295 1,164 1,231 22,059 22,119 18,276 18,767 Agency residential mortgage-backed securities 131,626 130,593 1,746 1,789 $ 153,685 $ 152,712 $ 20,022 $ 20,556 Equity securities have been excluded from the maturity table above because they do not have contractual maturities associated with debt securities. Proceeds from the sale of securities available for sale for the three months of fiscal 2016 were $2,388 and resulted in gains of $15 . Proceeds from the sale of securities available for sale for the three months of fiscal 2015 were $14,891 and resulted in gains of $62 and losses of $137 . Proceeds from the sale of securities available for sale for the first six months of fiscal 2016 were $12,468 and resulted in gains of $99 and losses of $79 . Proceeds from the sale of securities available for sale for the first six months of fiscal 2015 were $21,656 and resulted in gains of $96 and losses of $137 .</t>
  </si>
  <si>
    <t>LOANS AND LEASES RECEIVABLE</t>
  </si>
  <si>
    <t>Loans and Leases Receivable Disclosure [Abstract]</t>
  </si>
  <si>
    <t>LOANS AND LEASES RECEIVABLE Loans and leases receivable by classes within portfolio segments, consist of the following: December 31, 2015 June 30, 2015 Amount Percent Amount Percent Residential: One-to four-family $ 59,911 6.6 % $ 55,572 6.1 % Construction 7,336 0.8 6,308 0.7 Commercial: Commercial business (1) 69,547 7.7 78,493 8.6 Equipment finance leases 101 — 158 — Commercial real estate: Commercial real estate 334,600 37.0 325,453 35.6 Multi-family real estate 108,816 12.0 111,354 12.2 Construction 71,629 7.9 48,224 5.3 Agricultural: Agricultural real estate 85,451 9.4 96,952 10.6 Agricultural business 100,434 11.1 123,988 13.5 Consumer: Consumer direct 14,477 1.6 14,837 1.6 Consumer home equity 50,734 5.6 50,377 5.5 Consumer overdraft &amp; reserve 2,534 0.3 2,703 0.3 Total loans and leases receivable (2) $ 905,570 100.0 % $ 914,419 100.0 % ________________________________________________________ (1) Includes $1,238 and $1,377 tax exempt leases at December 31, 2015 and June 30, 2015 , respectively. (2) Exclusive of undisbursed portion of loans in process and net of deferred loan fees and discounts. The following tables summarize the activity in the allowance for loan and lease losses by portfolio segment for the three months ended: December 31, 2015 Residential Commercial Commercial Real Estate Agricultural Consumer Total Balance at beginning of period $ 269 $ 773 $ 5,197 $ 3,773 $ 1,244 $ 11,256 Charge-offs — — — (96 ) (91 ) (187 ) Recoveries — 38 — 125 35 198 Provisions 42 (97 ) 226 45 (24 ) 192 Balance at end of period $ 311 $ 714 $ 5,423 $ 3,847 $ 1,164 $ 11,459 December 31, 2014 Residential Commercial Commercial Real Estate Agricultural Consumer Total Balance at beginning of period $ 260 $ 925 $ 4,156 $ 3,569 $ 1,469 $ 10,379 Charge-offs — — — (344 ) (89 ) (433 ) Recoveries — 10 4 2 30 46 Provisions 12 (62 ) 311 638 42 941 Balance at end of period $ 272 $ 873 $ 4,471 $ 3,865 $ 1,452 $ 10,933 The following tables summarize the activity in the allowance for loan and lease losses by portfolio segment for the six months ended: December 31, 2015 Residential Commercial Commercial Real Estate Agricultural Consumer Total Balance at beginning of period $ 301 $ 795 $ 4,761 $ 4,037 $ 1,336 $ 11,230 Charge-offs — — — (96 ) (284 ) (380 ) Recoveries — 49 — 125 65 239 Provisions 10 (130 ) 662 (219 ) 47 370 Balance at end of period $ 311 $ 714 $ 5,423 $ 3,847 $ 1,164 $ 11,459 December 31, 2014 Residential Commercial Commercial Real Estate Agricultural Consumer Total Balance at beginning of period $ 283 $ 932 $ 3,819 $ 3,842 $ 1,626 $ 10,502 Charge-offs — — — (344 ) (230 ) (574 ) Recoveries — 17 4 2 63 86 Provisions (11 ) (76 ) 648 365 (7 ) 919 Balance at end of period $ 272 $ 873 $ 4,471 $ 3,865 $ 1,452 $ 10,933 The following tables summarize the related statement balances by portfolio segment: December 31, 2015 Residential Commercial Commercial Real Estate Agricultural Consumer Total Allowance for loan and lease losses: Individually evaluated for impairment $ 27 $ 7 $ 68 $ — $ 142 $ 244 Collectively evaluated for impairment 284 707 5,355 3,847 1,022 11,215 Total allowance for loan and lease losses $ 311 $ 714 $ 5,423 $ 3,847 $ 1,164 $ 11,459 Loans and leases receivable: Individually evaluated for impairment $ 143 $ 1,495 $ 770 $ 13,377 $ 999 $ 16,784 Collectively evaluated for impairment 67,104 68,153 514,275 172,508 66,746 888,786 Total loans and leases receivable $ 67,247 $ 69,648 $ 515,045 $ 185,885 $ 67,745 $ 905,570 June 30, 2015 Residential Commercial Commercial Real Estate Agricultural Consumer Total Allowance for loan and lease losses: Individually evaluated for impairment $ 32 $ 7 $ 4 $ — $ 236 $ 279 Collectively evaluated for impairment 269 788 4,757 4,037 1,100 10,951 Total allowance for loan and lease losses $ 301 $ 795 $ 4,761 $ 4,037 $ 1,336 $ 11,230 Loans and leases receivable: Individually evaluated for impairment $ 148 $ 2,731 $ 712 $ 14,009 $ 1,192 $ 18,792 Collectively evaluated for impairment 61,732 75,920 484,319 206,931 66,725 895,627 Total loans and leases receivable $ 61,880 $ 78,651 $ 485,031 $ 220,940 $ 67,917 $ 914,419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loans other than residential and consumer, the Company analyzes loans individually, by classifying the loans as to credit risk. This analysis includes non-term loans, regardless of balance and term loans with an outstanding balance greater than $100 . Each loan is reviewed annually, at a minimum. Specific events applicable to the loan may trigger an additional review prior to its scheduled review, if such event is determined to possibly modify the risk classification. The summary of the analysis for the portfolio is calculated on a monthly basis. The Company uses the following definitions for risk ratings: Pass —Loans classified as pass represent loans that are evaluated and are performing under the stated terms. Pass rated assets are analyzed by the pay capacity, the current net worth, and the value of the loan collateral of the obligor. Special Mention —Loans classified as special mention possess potential weaknesses that require management attention, but do not yet warrant adverse classification. While the status of a loan put on this list may not technically trigger their classification as Substandard or Doubtful, it is considered a proactive way to identify potential issues and address them before the situation deteriorates further and does result in a loss for the Company. Substandard —Loans classified as substandard are inadequately protected by the current net worth, paying capacity of the obligor, or by the collateral pledged. Substandard loans must have a well-defined weakness or weaknesses that jeopardize the repayment of the debt as originally contracted. They are characterized by the distinct possibility that the Company will sustain a loss if the deficiencies are not corrected. Doubtful —Loans classified as doubtful have the weaknesses of those classified as substandard, with the added characteristic that the weaknesses make collection or liquidation in full, on the basis of currently existing facts, conditions and values, highly questionable and improbable. Loans that fall into this class are deemed collateral dependent and an individual impairment analysis is performed on all relationships. Loans in this category are allocated a specific reserve if the estimated discounted cash flows from the loan (or collateral value less cost to sell for collateral dependent loans) does not support the outstanding loan balance or charged off if deemed uncollectible. The following tables summarize the credit quality indicators used to determine the credit quality by class within the portfolio segments: Credit risk profile by internally assigned grade—Commercial, Commercial real estate and Agricultural portfolio segments December 31, 2015 June 30, 2015 Pass Special Mention Substandard Doubtful Pass Special Mention Substandard Doubtful Commercial: Commercial business $ 67,188 $ 39 $ 2,320 $ — $ 74,660 $ 1,047 $ 2,795 $ — Equip. finance leases 101 — — — 158 — — — Commercial real estate: Commercial real estate 331,157 — 3,478 — 316,790 4,277 4,386 — Multi-family real estate 101,820 5,898 1,098 — 110,239 — 1,115 — Construction 71,629 — — — 48,224 — — — Agricultural: Agricultural real estate 76,352 302 8,802 — 89,772 595 6,599 — Agricultural business 95,696 646 4,732 — 118,937 912 4,303 — $ 743,943 $ 6,885 $ 20,430 $ — $ 758,780 $ 6,831 $ 19,198 $ — Credit risk profile based on payment activity—Residential and Consumer portfolio segments December 31, 2015 June 30, 2015 Performing Nonperforming Performing Nonperforming Residential: One-to four- family $ 59,803 $ 108 $ 55,460 $ 112 Construction 7,336 — 6,308 — Consumer: Consumer direct 14,447 30 14,792 45 Consumer home equity 50,527 207 50,140 237 Consumer OD &amp; reserves 2,534 — 2,703 — $ 134,647 $ 345 $ 129,403 $ 394 The following table summarizes the aging of the past due financing receivables by classes within the portfolio segments and related accruing and nonaccruing balances: December 31, 2015 Accruing and Nonaccruing Loans Nonperforming Loans 30 - 59 Days Past Due 60 - 89 Days Past Due Greater Than 89 Days Total Past Due Current (2) Recorded Investment &gt;90 Days and Accruing (1) Nonaccrual Balance Total Residential: One-to four-family $ — $ — $ — $ — $ 59,911 $ — $ 108 $ 108 Construction — — — — 7,336 — — — Commercial: Commercial business — 476 3 479 69,068 — 1,495 1,495 Equipment finance leases — — — — 101 — — — Commercial real estate: Commercial real estate — — 247 247 334,353 — 522 522 Multi-family real estate — — — — 108,816 — — — Construction — — — — 71,629 — — — Agricultural: Agricultural real estate — — 767 767 84,684 — 3,900 3,900 Agricultural business — — 772 772 99,662 — 4,626 4,626 Consumer: Consumer direct 37 40 156 233 14,244 — 30 30 Consumer home equity — — — — 50,734 — 207 207 Consumer OD &amp; reserve 4 — — 4 2,530 — — — Total $ 41 $ 516 $ 1,945 $ 2,502 $ 903,068 $ — $ 10,888 $ 10,888 _____________________________________ (1) Loans accruing and delinquent greater than 90 days have either government guarantees or acceptable loan-to-value ratios. (2) Net of deferred loan fees and discounts and exclusive of undisbursed portion of loans in process. June 30, 2015 Accruing and Nonaccruing Loans Nonperforming Loans 30 - 59 Days Past Due 60 - 89 Days Past Due Greater Than 89 Days Total Past Due Current (2) Recorded Investment &gt;90 Days and Accruing (1) Nonaccrual Balance Total Residential: One-to four-family $ — $ — $ — $ — $ 55,572 $ — $ 112 $ 112 Construction 4 — — 4 6,304 — — — Commercial: Commercial business 26 — 485 511 77,982 — 2,398 2,398 Equipment finance leases — — — — 158 — — — Commercial real estate: Commercial real estate 23 — — 23 325,430 — 359 359 Multi-family real estate — — — — 111,354 — — — Construction — — — — 48,224 — — — Agricultural: Agricultural real estate 375 139 1,203 1,717 95,235 — 4,482 4,482 Agricultural business 720 521 1,206 2,447 121,541 — 5,474 5,474 Consumer: Consumer direct 18 3 3 24 14,813 — 45 45 Consumer home equity 190 — 135 325 50,052 — 237 237 Consumer OD &amp; reserve 5 — — 5 2,698 — — — Total $ 1,361 $ 663 $ 3,032 $ 5,056 $ 909,363 $ — $ 13,107 $ 13,107 _____________________________________ (1) Loans accruing and delinquent greater than 90 days have either government guarantees or acceptable loan-to-value ratios. (2) Net of deferred loan fees and discounts and exclusive of undisbursed portion of loans in process. At December 31, 2015 , the Company had identified $16,784 of loans as impaired which includes performing troubled debt restructurings. A loan is identified as impaired when, based on current information and events, it is probable that the Bank will be unable to collect all amounts due according to the contractual terms of the loan agreement and thus are placed on non-accrual status. Interest income on impaired loans is recognized on a cash basis. The average carrying amount is calculated for each quarter by using the daily average balance, which is then averaged with the other quarters' averages to determine an annual average balance. The following table summarizes impaired loans by class of loans and the specific valuation allowance: December 31, 2015 June 30, 2015 Recorded Investment Unpaid Principal Balance (1) Related Allowance Recorded Investment Unpaid Principal Balance (1) Related Allowance With no related allowance recorded: Commercial business $ 1,345 $ 1,345 $ — $ 2,571 $ 2,571 $ — Commercial real estate 622 622 — 689 689 — Agricultural real estate 7,598 7,598 — 7,633 7,633 — Agricultural business 5,779 5,779 — 6,376 6,376 — Consumer direct 6 6 — 9 24 — Consumer home equity 546 546 — 580 580 — 15,896 15,896 — 17,858 17,873 — With an allowance recorded: One-to four-family 143 143 27 148 148 32 Commercial business 150 150 7 160 160 7 Commercial real estate 148 148 68 23 23 4 Consumer direct 24 24 24 36 36 36 Consumer home equity 423 438 118 567 567 200 888 903 244 934 934 279 Total: One-to four-family 143 143 27 148 148 32 Commercial business 1,495 1,495 7 2,731 2,731 7 Commercial real estate 770 770 68 712 712 4 Agricultural real estate 7,598 7,598 — 7,633 7,633 — Agricultural business 5,779 5,779 — 6,376 6,376 — Consumer direct 30 30 24 45 60 36 Consumer home equity 969 984 118 1,147 1,147 200 $ 16,784 $ 16,799 $ 244 $ 18,792 $ 18,807 $ 279 _____________________________________ (1) Represents the borrower's loan obligation, gross of any previously charged-off amounts. The following tables summarize the Company's average recorded investment in impaired loans by class of loans and the related interest income recognized for the periods indicated: Three Months Ended December 31, 2015 2014 Average Recorded Investment Interest Income Recognized Average Recorded Investment Interest Income Recognized One-to four-family $ 146 $ — $ 156 $ 1 Commercial business 1,683 — 3,538 16 Commercial real estate 762 3 617 1 Multi-family real estate — — 6,190 — Agricultural real estate 7,560 54 7,948 45 Agricultural business 5,858 8 4,490 — Consumer direct 32 — 72 — Consumer home equity 985 13 1,587 16 $ 17,026 $ 78 $ 24,598 $ 79 Six Months Ended December 31, 2015 2014 Average Recorded Investment Interest Income Recognized Average Recorded Investment Interest Income Recognized One-to four-family $ 146 $ 1 $ 158 $ 1 Commercial business 2,032 — 3,766 29 Commercial real estate 745 6 747 1 Multi-family real estate — — 6,225 70 Agricultural real estate 7,584 57 8,947 91 Agricultural business 6,031 14 4,259 — Consumer direct 36 — 67 — Consumer home equity 1,039 27 1,647 31 $ 17,613 $ 105 $ 25,816 $ 223 No additional funds are committed to be advanced in connection with impaired loans. Modifications of terms for the Company's loans and their inclusion as troubled debt restructurings are based on individual facts and circumstances. Loan modifications that are included as troubled debt restructurings may involve reduction of the interest rate or renewing at an interest rate below current market rates, extension of the term of the loan and/or forgiveness of principal, regardless of the period of the modification. Loans and leases that are considered troubled debt restructurings are factored into the determination of the allowance for loan and lease losses through impaired loan analysis and any subsequent allocation of specific valuation allowance, if applicable. The Compan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During fiscal 2016 , new TDRs consisted of two agricultural loans and four consumer loans. Of these new TDRs, one was evaluated for impairment based on collateral adequacy. The following is a summary of the Company's performing troubled debt restructurings which are in-compliance with their modified terms: December 31, 2015 Number of Contracts (1) Pre-Modification Recorded Balance Post-Modification Outstanding Recorded Balance (1) Residential 2 $ 143 $ 143 Commercial business 5 1,426 1,426 Commercial real estate 3 374 374 Agricultural 10 8,830 8,830 Consumer 30 945 930 50 $ 11,718 $ 11,703 June 30, 2015 Number of Contracts (2) Pre-Modification Recorded Balance Post-Modification Outstanding Recorded Balance (2) Residential 2 $ 148 $ 148 Commercial business 5 2,234 2,234 Commercial real estate 5 712 712 Agricultural 8 8,045 8,045 Consumer 39 1,142 1,127 59 $ 12,281 $ 12,266 _____________________________________ (1) Includes 19 customers, which are in compliance with their restructured terms, that are not accruing interest and have a recorded investment balance of $9,560 . (2) Includes 18 customers, which are in compliance with their restructured terms, that are not accruing interest and have a recorded investment balance of $9,499 . Excluded from above, at December 31, 2015 , the Company had one residential loan with a recorded balance of $108 that was originally restructured in fiscal 2015. The residential loan is not in compliance with its restructured terms and is in nonaccrual status due to bankruptcy. At June 30, 2015 , the Company had no TDRs that were not in compliance with their stated terms in the agreements. Loans can retain their accrual status at the time of their modification if the restructuring is not a result of terminated loan payments. For nonaccruing loans, a minimum of six months of performance related to the restructured terms are required before a loan is returned to accruing status. New TDRs initially classified as a TDR during the six months ended December 31, were as follows: 2015 2014 Number of Contracts Pre-Modification Recorded Balance Post-Modification Outstanding Recorded Balance Number of Contracts Pre-Modification Recorded Balance Post-Modification Outstanding Recorded Balance Commercial business — $ — $ — 1 $ 11 $ 11 Agricultural 2 1,496 1,496 — — — Consumer 4 200 200 15 425 425 6 $ 1,696 $ 1,696 16 $ 436 $ 436 Six TDRs were added during the first six months of fiscal 2016 . Of these, four were negotiated to extend a loan maturity without reducing the interest rate below market rate and two were due to bankruptcy. None of the new TDRs defaulted during the first six months of fiscal 2016 . 16 TDRs were added during the first six months of fiscal 2015 of which 13 were negotiated to extend a loan maturity without reducing the interest rate below market rate and three were due to bankruptcy. No TDRs defaulted during the first six months of fiscal 2015.</t>
  </si>
  <si>
    <t>LOAN SERVICING</t>
  </si>
  <si>
    <t>Transfers and Servicing [Abstract]</t>
  </si>
  <si>
    <t>—LOAN SERVICING Mortgage loans serviced for others are not included in the accompanying consolidated statements of financial condition. Three Months Ended Six Months Ended December 31, December 31, 2015 2014 2015 2014 Mortgage servicing rights, beginning $ 10,457 $ 11,060 $ 10,584 $ 11,218 Additions 236 206 483 431 Amortization (1) (372 ) (390 ) (746 ) (773 ) Mortgage servicing rights, ending $ 10,321 $ 10,876 $ 10,321 $ 10,876 Servicing fees received $ 701 $ 735 $ 1,410 $ 1,488 Balance of loans serviced at: Beginning of period 960,654 1,028,274 974,893 1,048,671 End of period 947,410 1,014,468 947,410 1,014,468 ___________________________________ (1) Changes to carrying amounts are reported net of loan servicing income on the statements of income for the periods presented. Amortization of servicing rights is adjusted each quarter based upon analysis of portfolio attributes and factors, including an evaluation of historical prepayment activity and prospective industry consensus rates. For the quarters ended December 31, 2015 and 2014 , the constant prepayment rates (CPR) used to calculate the amortization were 9.7% and 9.1% , respectively. For valuation purposes, management utilized a discount rate of 10.2% and 10.5% at December 31, 2015 and 2014 , respectively. Prepayment speeds utilized at December 31, 2015 and 2014 were 8.9% and 9.4% , respectively, which are used in the calculation of the amortization expense for the subsequent quarter. Prepayment speeds are analyzed and adjusted each quarter. Based on the Company's analysis of MSRs, no valuation reserve was recorded for temporary impairment at December 31, 2015 and 2014 .</t>
  </si>
  <si>
    <t>GOODWILL AND INTANGIBLE ASSETS, NET (Notes)</t>
  </si>
  <si>
    <t>Goodwill and Intangible Assets Disclosure [Abstract]</t>
  </si>
  <si>
    <t>Goodwill and Intangible Assets Disclosure [Text Block]</t>
  </si>
  <si>
    <t>GOODWILL AND INTANGIBLE ASSETS, NET The components of goodwill and intangible assets, net, are as follows: Three Months Ended Six Months Ended December 31, December 31, 2015 2014 2015 2014 Goodwill (1) $ 4,366 $ 4,366 $ 4,366 $ 4,366 Amortizable intangible assets Customer base (3) $ 670 $ 479 $ 670 $ 479 Covenant not to compete (4) 167 119 167 119 Total amortizable intangible assets 837 598 837 598 Accumulated amortization, beginning 239 161 227 134 Amortization expense 26 27 38 54 Accumulated amortization, ending 265 188 265 188 Amortizable intangible assets, net (2) $ 572 $ 410 $ 572 $ 410 Goodwill and intangible assets, net $ 4,938 $ 4,776 $ 4,938 $ 4,776 _______________________________________________________________ (1) Banking segment related goodwill. (2) Other segment related intangible assets. (3) Amortization life of 10.0 years . (4) Amortization life of 2.0 years .</t>
  </si>
  <si>
    <t>SEGMENT REPORTING</t>
  </si>
  <si>
    <t>Segment Reporting [Abstract]</t>
  </si>
  <si>
    <t>SEGMENT REPORTING Operating segments are defined as components of an enterprise for which discrete financial information is available that is evaluated regularly by the chief operating decision makers in deciding how to allocate resources and in assessing performance. The Company’s reportable segments are “banking” (including leasing activities) and “other”. The “banking” segment is conducted through the Bank and Mid America Capital and the “other” segment is composed of smaller non-reportable segments, the Company and intersegment eliminations. The management approach is used as the conceptual basis for identifying reportable segments and is based on the way that management organizes the segments within the enterprise for making operating decisions, allocating resources and monitoring performance, which is primarily based on products. The following tables summarize segment reporting information: Three Months Ended December 31, 2015 2014 Banking Other Total Banking Other Total Net interest income $ 9,768 $ (282 ) $ 9,486 $ 9,661 $ (297 ) $ 9,364 (Provision) for losses on loans and leases (192 ) — (192 ) (941 ) — (941 ) Noninterest income 2,931 421 3,352 2,757 368 3,125 Intersegment noninterest income 79 (74 ) 5 75 (72 ) 3 Noninterest expense (9,239 ) (1,236 ) (10,475 ) (12,470 ) (679 ) (13,149 ) Intersegment noninterest expense — (5 ) (5 ) — (3 ) (3 ) Income (loss) before income taxes $ 3,347 $ (1,176 ) $ 2,171 $ (918 ) $ (683 ) $ (1,601 ) Total assets at December 31 (1)(2) $ 1,169,353 $ 2,532 $ 1,171,885 $ 1,260,578 $ 2,435 $ 1,263,013 _______________________________________________ (1) Included in total assets were goodwill and intangible assets, net totaling $4,366 and $572 for the banking segment and other segment, respectively, at December 31, 2015 . (2) Included in total assets were goodwill and intangible assets, net totaling $4,366 and $410 for the banking segment and other segment, respectively, at December 31, 2014 . Six Months Ended December 31, 2015 2014 Banking Other Total Banking Other Total Net interest income $ 19,670 $ (577 ) $ 19,093 $ 18,258 $ (608 ) $ 17,650 (Provision) for losses on loans and leases (370 ) — (370 ) (919 ) — (919 ) Noninterest income 8,886 911 9,797 5,679 787 6,466 Intersegment noninterest income 158 (148 ) 10 152 (145 ) 7 Noninterest expense (18,363 ) (2,044 ) (20,407 ) (20,817 ) (1,353 ) (22,170 ) Intersegment noninterest expense — (10 ) (10 ) — (7 ) (7 ) Income (loss) before income taxes $ 9,981 $ (1,868 ) $ 8,113 $ 2,353 $ (1,326 ) $ 1,027 Total assets at December 31 (1)(2) $ 1,169,353 $ 2,532 $ 1,171,885 $ 1,260,578 $ 2,435 $ 1,263,013 ________________________________________________ (1) Included in total assets were goodwill and intangible assets, net totaling $4,366 and $572 for the banking segment and other segment, respectively, at December 31, 2015 . (2) Included in total assets were goodwill and intangible assets, net totaling $4,366 and $410 for the banking segment and other segment, respectively, at December 31, 2014 .</t>
  </si>
  <si>
    <t>DEFINED BENEFIT PLAN</t>
  </si>
  <si>
    <t>Compensation and Retirement Disclosure [Abstract]</t>
  </si>
  <si>
    <t>DEFINED BENEFIT PLAN The Company has a noncontributory (cash balance) defined benefit pension plan covering employees of the Company and its wholly-owned subsidiaries. Effective July 1, 2015, the Company froze the plan which eliminates future contributions for qualified individuals. The plan has not been terminated, so the plan continues to exist with related benefit obligations and plan assets for those vested within the plan. The information relative to the components of net periodic benefit cost for the Company’s defined benefit plan is presented below. Three Months Ended Six Months Ended December 31, December 31, 2015 2014 2015 2014 Net periodic benefit cost Service cost $ 12 $ 170 $ 25 $ 340 Interest cost 163 186 326 372 Expected return on plan assets (143 ) (155 ) (287 ) (310 ) Amortization of prior losses 21 32 42 63 Net periodic benefit cost $ 53 $ 233 $ 106 $ 465 The Company previously disclosed in its consolidated financial statements for fiscal 2015 , which are included in Part II, Item 8 “Financial Statements and Supplementary Data” of the Company’s Annual Report on Form 10-K, that due to the freezing of the plan, the Company does not anticipate funding any contributions for fiscal 2016.</t>
  </si>
  <si>
    <t>SELF INSURED HEALTHCARE PLAN</t>
  </si>
  <si>
    <t>SELF INSURED HEALTHCARE PLAN [Abstract]</t>
  </si>
  <si>
    <t>SELF-INSURED HEALTHCARE PLAN The Company has self-insured health and dental plans for its employees, subject to certain limits. The Bank is named the plan administrator for these plans and has retained the services of independent third party administrators to process claims and handle other duties for these plans. The third party administrators do not assume liability for benefits payable under these plans. To mitigate a portion of the risks involved with the self-insured health plan, the Company has a stop loss insurance policy through a commercial insurance carrier for coverage in excess of $75 per individual occurrence. The Company assumes the responsibility for funding the plan benefits out of general assets; however, employees cover some of the costs of covered benefits through contributions, deductibles, co-pays and participation amounts. An employee is eligible for coverage upon completion of 30 calendar days of regular employment. The plans, which are on a calendar year basis, are intended to comply with, and be governed by, the Employee Retirement Income Security Act of 1974, as amended. The accrual estimate for pending and incurred but not reported health claims is based upon a pending claims lag report provided by a third party provider. Although management believes that it uses the best information available to determine the accrual, unforeseen health claims could result in adjustments and net earnings being significantly affected if circumstances differ substantially from the assumptions used in estimating the accrual. Net healthcare costs are inclusive of health and dental claims expenses and administration fees offset by stop loss and employee reimbursement. The following table is a summary of net healthcare costs by quarter: Fiscal Years Ended June 30, 2016 2015 Quarter ended September 30 $ 588 $ 309 Quarter ended December 31 515 430 Quarter ended March 31 — 420 Quarter ended June 30 — 619 Net healthcare costs $ 1,103 $ 1,778</t>
  </si>
  <si>
    <t>STOCK-BASED COMPENSATION PLANS</t>
  </si>
  <si>
    <t>Disclosure of Compensation Related Costs, Share-based Payments [Abstract]</t>
  </si>
  <si>
    <t>STOCK-BASED COMPENSATION PLANS The fair value of each incentive stock option and each stock appreciation right grant is estimated at the grant date using the Black-Scholes option-pricing model. There were no stock options or stock appreciation rights (SARs) granted in the six months ended December 31, 2015 and 2014 . Stock appreciation rights activity for the six months ended December 31, 2015 , was as follows: SARs Weighted Average Exercise Price Weighted Average Remaining Contractual Term Aggregate Intrinsic Value Beginning Balance 72,348 $ 13.50 Granted — — Forfeited (1,715 ) 12.48 Exercised (7,461 ) 14.05 Ending Balance 63,172 $ 13.46 3.2 $ 343 Vested and exercisable at December 31 63,172 $ 13.46 3.2 $ 343 There were 7,461 SARs exercised during the six months ended December 31, 2015 which resulted in $40 intrinsic value of SARs exercised and is included in compensation and employee benefit expense on the income statement. There were no SARs exercised during the six months ended December 31, 2014 . There was no unrecognized compensation cost related to nonvested SARs awards at December 31, 2015 . Nonvested share activity for the six months ended December 31, was as follows: 2015 2014 Shares Weighted Average Grant Date Fair Value Shares Weighted Average Grant Date Fair Value Nonvested Balance, beginning 88 $ 8.48 11,694 $ 11.99 Granted — — — — Vested (88 ) 8.48 (1,088 ) 9.79 Forfeited — — (1,334 ) 12.25 Nonvested Balance, ending — $ — 9,272 $ 12.21 Pretax compensation expense recognized for nonvested shares for the six months ended December 31, 2015 and 2014 , was $53 and $66 , respectively. The tax benefit for the six months ended December 31, 2015 and 2014 was $20 and $25 , respectively. As of December 31, 2015 , there was no remaining unrecognized compensation cost related to nonvested shares granted under the Plan. The total fair value of shares vested during the six months ended December 31, 2015 and 2014 was $1 and $15 , respectively. The 2002 Option Plan expired effective September 20, 2012. No plan was in effect at December 31, 2015 for the purpose of issuing new shares. The Company's stock option and incentive plans are described more fully in Part II, Item 8 “Financial Statements and Supplementary Data” of the Company’s Annual Report on Form 10-K for the fiscal year ended June 30, 2015 , under Note 17 of “Notes to Consolidated Financial Statements.”</t>
  </si>
  <si>
    <t>ADVANCES FROM FHLB AND OTHER BORROWINGS (Notes)</t>
  </si>
  <si>
    <t>Debt Disclosure [Abstract]</t>
  </si>
  <si>
    <t>Advances from FHLB and other borrowings</t>
  </si>
  <si>
    <t>ADVANCES FROM FEDERAL HOME LOAN BANK AND OTHER BORROWINGS Advances from the Federal Home Loan Bank of Des Moines ("FHLB") and other borrowings are summarized as follows: December 31, 2015 June 30, 2015 Amount Rate (1) Amount Rate (1) Overnight federal funds purchased $ 63,178 0.34 % $ 20,336 0.29 % Fixed-rate advances (with rates ranging from 0.34% to 1.18% at December 31, 2015 and 0.24% to 1.18% at June 30, 2015) 10,000 1.17 45,000 0.45 Other borrowings 200 — 222 — $ 73,378 0.45 % $ 65,558 0.40 % (1) Rate is the specified interest rate for the obligation or the weighted average rate if more than one obligation exists or as represented in the total.</t>
  </si>
  <si>
    <t>SUBORDINATED DEBENTURES PAYABLE TO TRUSTS</t>
  </si>
  <si>
    <t>Subordinated Borrowings [Abstract]</t>
  </si>
  <si>
    <t>SUBORDINATED DEBENTURES PAYABLE TO TRUSTS, NET OF UNAMORTIZED DEBT ISSUANCE COSTS The Company has issued and outstanding 24,000 shares totaling $24,000 of Company Obligated Mandatorily Redeemable Preferred Securities. These four Trusts were established and exist for the sole purpose of issuing trust preferred securities and investing the proceeds in subordinated debentures of the Company. These subordinated debentures constitute the sole assets of the four Trusts. The securities provide for cumulative cash distributions calculated at a rate based on three-month LIBOR plus a range from 1.65% to 3.35% adjusted quarterly. The Company may, at one or more times, defer interest payments on the capital securities for up to 20 consecutive quarterly periods, but not beyond the respective maturity date. At the end of the deferral period, all accumulated and unpaid distributions must be paid. The capital securities have redemption dates ranging from January 7, 2033 to October 1, 2037 ; however, the Company has the option to shorten the respective maturity date for all four securities as the call option date has passed. Holders of the capital securities have no voting rights, are unsecured, and rank junior in priority of the payment to all of the Company's indebtedness and senior to the Company's capital stock. Subordinated debentures payable to trusts, net of unamortized debt issuance are summarized as follows: December 31, 2015 June 30, 2015 Principal amount $ 24,837 $ 24,837 Less unamortized debt issuance costs 177 182 Subordinated debentures payable to trusts, net of unamortized debt issuance costs $ 24,660 $ 24,655 The details of the outstanding subordinated debentures at December 31, 2015 and their related unamortized debt issuance costs are as follows: Unamortized Debt Junior subordinated debentures payable to nonconsolidated trusts Principal Issuance Costs Trust III, Variable rate of 3.35% plus 3 month LIBOR $ 5,155 $ 84 Trust IV, Variable rate of 3.10% plus 3 month LIBOR 7,217 93 Trust V, Variable rate of 1.83% plus 3 month LIBOR 10,310 — Trust VI, Variable rate of 1.65% plus 3 month LIBOR 2,155 — Total $ 24,837 $ 177</t>
  </si>
  <si>
    <t>INTEREST RATE CONTRACTS</t>
  </si>
  <si>
    <t>Interest Rate Contracts [Abstract]</t>
  </si>
  <si>
    <t xml:space="preserve">INTEREST RATE CONTRACTS Interest rate swap contracts are entered into primarily as an asset/liability management strategy of the Company to modify interest rate risk. The primary risk associated with all swaps is the exposure to movements in interest rates and the ability of the counterparties to meet the terms of the contract. The Company is exposed to losses if the counterparty fails to make its payments under a contract in which the Company is in a receiving status. The Company minimizes its risk by monitoring the credit standing of the counterparties. The Company anticipates the counterparties will be able to fully satisfy their obligations under the remaining agreements. These contracts are typically designated as cash flow hedges. The Company has an outstanding interest rate swap agreement with a notional amount of $10,000 to convert one variable-rate trust preferred security into a fixed-rate instrument. The agreement has a maturity of 0.9 years and has a fixed rate of 5.68% . The fair value of the derivative was an unrealized loss of $312 at December 31, 2015 and of the derivatives was an unrealized loss of $702 at December 31, 2014 . The Company pledged $424 in cash under collateral arrangements as of December 31, 2015 , to satisfy collateral requirements associated with this interest rate swap contract. The Company has borrower interest rate swap agreements with notional amounts totaling $29,008 to facilitate customer transactions and meet the borrower's financing needs. These swaps qualify as derivatives, but consist of two different types of instruments. The back-to-back loan swaps are not designated as hedging instruments, while the one-way loan swaps are classified as fair value hedging instruments. The loan interest rate swap derivatives had no impact on the consolidated statements of income for the first six months ended December 31, 2015 and 2014 . Any amounts due to the Company are expected to be collected from the borrowers. Credit risk exists if the borrower's collateral or financial condition indicates that the underlying collateral or financial condition of the borrower makes it probable that amounts due will be uncollectible. Management monitors this credit exposure on a quarterly basis. No deferred net losses on interest rate swaps in other comprehensive loss as of December 31, 2015 , are expected to be reclassified into net income during the current fiscal year. See Note 15 "Accumulated Other Comprehensive Loss" for amounts reported as other comprehensive loss. The following table summarizes the derivative financial instruments utilized as of December 31, 2015 : Estimated Fair Value Balance Sheet Location Notional Amount Gain Loss Non-designated derivatives Other assets $ 5,499 $ 560 $ — Fair value hedge Loans and leases receivable 18,010 28 (523 ) Cash flow hedge Accrued expenses and other liabilities 10,000 — (312 ) Non-designated derivatives Accrued expenses and other liabilities 5,499 — (560 ) $ 39,008 $ 588 $ (1,395 ) The following table summarizes the derivative financial instruments utilized as of June 30, 2015 : Estimated Fair Value Balance Sheet Location Notional Amount Gain Loss Non-designated derivatives Other assets $ 6,990 $ 632 $ — Fair value hedge Loans and leases receivable 18,408 55 (398 ) Cash flow hedge Accrued expenses and other liabilities 13,000 — (532 ) Non-designated derivatives Accrued expenses and other liabilities 6,990 — (632 ) $ 45,388 $ 687 $ (1,562 ) The following table details the derivative financial instruments, the average remaining maturities and the weighted-average interest rates being paid and received as of December 31, 2015 : Notional Value Average Maturity (years) Estimated Fair Value Gain (Loss) Receive Pay Liability conversion swaps $ 10,000 0.9 $ (312 ) 2.24 % 5.68 % Loan interest rate swaps 29,008 6.3 (495 ) 2.13 4.46 $ 39,008 $ (807 ) There were no gains or losses included in the income statement for the periods ended December 31, 2015 or 2014 . </t>
  </si>
  <si>
    <t>ACCUMULATED OTHER COMPREHENSIVE LOSS</t>
  </si>
  <si>
    <t>Comprehensive Income (Loss), Net of Tax, Attributable to Parent [Abstract]</t>
  </si>
  <si>
    <t>ACCUMULATED OTHER COMPREHENSIVE LOSS The components of other comprehensive loss balances as of the respective dates were: December 31, June 30, 2015 2015 Unrealized (loss) on securities available for sale net of related tax effect of $369 and $150 $ (601 ) $ (244 ) Unrealized (loss) on defined benefit plan net of related tax effect of $666 and $666 (1,087 ) (1,087 ) Unrealized (loss) on cash flow hedging activities net of related tax effect of $106 and $181 (206 ) (351 ) $ (1,894 ) $ (1,682 ) The following tables summarize the components of other comprehensive (loss) balances at December 31, 2015 and 2014 , changes and reclassifications out of accumulated other comprehensive (loss) during the three months ended December 31, 2015 and 2014 . The amounts reclassified from accumulated other comprehensive income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 Investment Securities Available for Sale Defined Benefit Plan Cash Flow Hedging Activities Accumulated Other Comprehensive Loss Balance October 1, 2015 $ 412 $ (1,087 ) $ (292 ) $ (967 ) Other comprehensive income before reclassifications (1,620 ) — 131 (1,489 ) Amounts reclassified from accumulated other comprehensive loss (15 ) — — (15 ) Income tax benefit (expense) 622 — (45 ) 577 Balance December 31, 2015 $ (601 ) $ (1,087 ) $ (206 ) $ (1,894 ) Investment Securities Available for Sale Defined Benefit Plan Cash Flow Hedging Activities Accumulated Other Comprehensive Loss Balance October 1, 2014 $ (1,618 ) $ (1,402 ) $ (527 ) $ (3,547 ) Other comprehensive income before reclassifications 1,236 — 97 1,333 Amounts reclassified from accumulated other comprehensive loss 75 — — 75 Income tax (expense) (498 ) — (33 ) (531 ) Balance December 31, 2014 $ (805 ) $ (1,402 ) $ (463 ) $ (2,670 ) The following tables summarize the components of other comprehensive income (loss) balances at December 31, 2015 and 2014 , changes and reclassifications out of accumulated other comprehensive income (loss) during the six months ended December 31, 2015 and 2014 . The amounts reclassified from accumulated other comprehensive income for the investment securities available for sale are included in net gain or loss on sale of investment securities on the consolidated statements of income, while the amounts reclassified from cash flow hedging activities are a component of other noninterest income on the consolidated statements of income. Investment Securities Available for Sale Defined Benefit Plan Cash Flow Hedging Activities Accumulated Other Comprehensive Loss Balance July 1, 2015 $ (244 ) $ (1,087 ) $ (351 ) $ (1,682 ) Other comprehensive income before reclassifications (556 ) — 220 (336 ) Amounts reclassified from accumulated other comprehensive loss (20 ) — — (20 ) Income tax benefit (expense) 219 — (75 ) 144 Balance December 31, 2015 $ (601 ) $ (1,087 ) $ (206 ) $ (1,894 ) Investment Securities Available for Sale Defined Benefit Plan Cash Flow Hedging Activities Accumulated Other Comprehensive Loss Balance July 1, 2014 $ (1,423 ) $ (1,402 ) $ (629 ) $ (3,454 ) Other comprehensive income before reclassifications 956 — 250 1,206 Amounts reclassified from accumulated other comprehensive loss 41 — — 41 Income tax (expense) (379 ) — (84 ) (463 ) Balance December 31, 2015 $ (805 ) $ (1,402 ) $ (463 ) $ (2,670 )</t>
  </si>
  <si>
    <t>FINANCIAL INSTRUMENTS</t>
  </si>
  <si>
    <t>Fair Value Disclosures [Abstract]</t>
  </si>
  <si>
    <t>FINANCIAL INSTRUMENTS The Company is a party to financial instruments with off-balance-sheet risk in the normal course of business to meet the financing needs of its customers. These financial instruments include commitments to extend credit, standby letters of credit and financial guarantees. Those instruments involve, to varying degrees, elements of credit and interest-rate risk in excess of amounts recognized in the consolidated statements of financial condition. The contract or notional amounts of those instruments reflect the extent of the Company's involvement in particular classes of financial instruments. The Company's exposure to credit loss in the event of nonperformance by the other party to the financial instrument for commitments to extend credit, standby letters of credit, and financial guarantees written is represented by the contractual notional amount of those instruments. The Company uses the same credit policies in making commitments and conditional obligations as it does for on-balance-sheet instruments. Unless noted otherwise, the Company does not require collateral or other security to support financial instruments with credit risk. The following methods and assumptions were used by the Company in estimating the fair value of its financial instruments: Cash and cash equivalents—The carrying amounts reported in the statements of financial condition for cash and cash equivalents approximate their fair values. Securities—Fair values for investment securities are based on quoted market prices or whose value is determined using discounted cash flow methodologies, except for correspondent bank stock for which fair value is assumed to equal cost. Loans and leases, net—The fair values for loans are estimated using discounted cash flow analyses, using interest rates currently being offered for loans with similar terms and credit quality. Leases are stated at cost which equals fair value. Accrued interest receivable—The carrying value of accrued interest receivable approximates its fair value. Servicing rights—Fair values are estimated using discounted cash flows based on current market rates of interest. Interest rate swap contracts—Valuations of interest rate swap contracts are based on inputs observed in active markets for similar instruments. Typical inputs include the LIBOR curve, option volatility and option skew. Off-statement-of-financial-condition instruments—Fair values for the Company's off-statement-of-financial-condition instruments (unused lines of credit and letters of credit), which are based upon fees currently charged to enter into similar agreements taking into account the remaining terms of the agreements and counterparties' credit standing, are not significant. Many of the Company's off-statement-of-financial-condition instruments, primarily loan commitments and standby letters of credit, are expected to expire without being drawn upon; therefore, the commitment amounts do not necessarily represent future cash requirements. Deposits—The fair values for deposits with no defined maturities equal their carrying amounts, which represent the amount payable on demand. Fair values for fixed-rate certificates of deposit are estimated using a discounted cash flow calculation that applies interest rates currently being offered on a comparably termed wholesale funding alternative (i.e., FHLB borrowings). Borrowed funds—The carrying amounts reported for variable rate advances approximate their fair values. Fair values for fixed-rate advances and other borrowings are estimated using a discounted cash flow calculation that applies interest rates currently being offered on advances and borrowings with corresponding maturity dates. Subordinated debentures payable to trusts—Fair values for subordinated debentures are estimated using a discounted cash flow calculation that applies interest rates on comparable borrowing instruments with corresponding maturity dates. Accrued interest payable and advances by borrowers for taxes and insurance—The carrying values of accrued interest payable and advances by borrowers for taxes and insurance approximate their fair values. Estimated fair values of the Company's financial instruments are as follows: December 31, 2015 Fair Value Measurements Carrying Amount Fair Value Level 1 Level 2 Level 3 Financial assets Cash and cash equivalents $ 22,613 $ 22,613 $ 22,613 $ — $ — Investment securities 173,097 173,631 10 173,621 — Correspondent bank stock 4,491 4,491 — 4,491 — Loans held for sale 7,970 7,970 — 7,970 — Net loans and leases receivable 894,111 894,649 — 11,225 883,424 Accrued interest receivable 6,258 6,258 — 6,258 — Servicing rights, net 10,321 10,864 — — 10,864 Interest rate swap contracts 560 560 — 560 — Financial liabilities Deposits 941,682 940,483 — — 940,483 Interest rate swap contracts 872 872 — 872 — Borrowed funds 73,378 73,325 — 73,325 — Subordinated debentures payable to trusts 24,660 24,055 — — 24,055 Accrued interest payable and advances by borrowers for taxes and insurance 12,587 12,587 — 12,587 — June 30, 2015 Fair Value Measurements Carrying Amount Fair Value Level 1 Level 2 Level 3 Financial assets Cash and cash equivalents $ 21,476 $ 21,476 $ 21,476 $ — $ — Investment securities 178,962 179,285 13 179,272 — Correspondent bank stock 4,177 4,177 — 4,177 — Loans held for sale 9,038 9,038 — 9,038 — Net loans and leases receivable 903,189 904,724 — 10,763 893,961 Accrued interest receivable 5,414 5,414 — 5,414 — Servicing rights, net 10,584 11,067 — — 11,067 Interest rate swap contracts 632 632 — 632 — Financial liabilities Deposits 963,229 962,764 — — 962,764 Interest rate swap contracts 1,164 1,164 — 1,164 — Borrowed funds 65,558 65,532 — 65,532 — Subordinated debentures payable to trusts 24,655 25,977 — — 25,977 Accrued interest payable and advances by borrowers for taxes and insurance 15,198 15,198 — 15,198 — Fair Value Measurement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accounting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Company groups its financial assets and financial liabilities generally measured at fair value in three levels, based on the markets in which the assets and liabilities are traded and the reliability of the assumptions used to determin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table below presents the Company's balances of financial instruments measured at fair value on a recurring basis by level within the hierarchy at December 31, 2015 : Quoted Prices In Active Markets (Level 1) Significant Other Observable Inputs (Level 2) Significant Unobservable Inputs (Level 3) Total at Fair Value Securities available for sale Debt securities: U.S. government agencies $ — $ 11,330 $ — $ 11,330 Municipal bonds — 10,789 — 10,789 Equity securities: Federal Ag Mortgage 10 — — 10 Other investments — 353 — 353 Agency residential mortgage-backed securities — 130,593 — 130,593 Securities available for sale 10 153,065 — 153,075 Loans and leases receivable — (495 ) 445 (50 ) Interest rate swap contracts — 588 — 588 Total assets $ 10 $ 153,158 $ 445 $ 153,613 Interest rate swaps contracts $ — $ 1,395 $ — $ 1,395 Total liabilities $ — $ 1,395 $ — $ 1,395 The table below presents the Company's balances of financial instruments measured at fair value on a recurring basis by level within the hierarchy at June 30, 2015 : Quoted Prices In Active Markets (Level 1) Significant Other Observable Inputs (Level 2) Significant Unobservable Inputs (Level 3) Total at Fair Value Securities available for sale Debt securities: U.S. government agencies $ — $ 22,006 $ — $ 22,006 Municipal bonds — 8,262 — 8,262 Equity securities: Federal Ag Mortgage 13 — — 13 Other investments — 353 — 353 Agency residential mortgage-backed securities — 128,172 — 128,172 Securities available for sale 13 158,793 — 158,806 Loans and leases receivable — (343 ) 291 (52 ) Interest rate swap contracts — 632 — 632 Total assets $ 13 $ 159,082 $ 291 $ 159,386 Interest rate swaps contracts $ — $ 1,164 $ — $ 1,164 Total liabilities $ — $ 1,164 $ — $ 1,164 The Company used the following methods and significant assumptions to estimate the fair value of item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utsources this valuation primarily to a third party provider which utilizes several sources for valuing fixed-income securities. Sources utilized by the third party provider include pricing models that vary based by asset class and include available trade, bid, and other market information. This methodology includes broker quotes, proprietary models, descriptive terms and conditions databases, as well as extensive quality control programs. As further valuation sources, the third party provider uses a proprietary valuation model and capital markets trading staff. This proprietary valuation model is used for valuing municipal securities. This model includes a separate yield curve structure for Bank-Qualified municipal securities. The grouping of municipal securities is further broken down according to insurer, credit support, state of issuance, and rating to incorporate additional spreads and municipal curves. Management reviews this third party analysis and has approved the values estimated for the fair values. Loans and leases receivable: The fair values for loans that have been repurchased are estimated using discounted cash flow analyses, which discounts the stated rate at 20%. Interest rate swap contracts: The fair values of interest rate swap contracts relate to cash flow hedges of trust preferred debt securities issued by the Company and for specific borrower interest rate swap contracts classified as fair value hedges and non-designated derivatives. The fair value is estimated by a third party using inputs that are observable or that can be corroborated by observable market data and, therefore, are classified within Level 2 of the valuation hierarchy. These fair value estimations include primarily market observable inputs, such as yield curves, and include the value associated with counterparty credit risk. Management reviews this third party analysis and has approved the values estimated for the fair values. The following table reconciles the beginning and ending balances of the assets or liabilities of the Company that are measured at fair value on a recurring basis using significant unobservable inputs (Level 3). Three Months Ended Six Months Ended Net loans and leases receivable December 31, December 31, 2015 2014 2015 2014 Beginning balance $ 290 $ 177 $ 291 $ — Loans repurchased 159 130 159 320 Loan principle repayments (1 ) — (3 ) — Total realized gains (losses) (3 ) (13 ) (2 ) (26 ) Ending Balance $ 445 $ 294 $ 445 $ 294 The table below presents the Company's balances of financial instruments measured at fair value on a nonrecurring basis by level within the hierarchy at December 31, 2015 : Quoted Prices In Active Markets (Level 1) Significant Other Observable Inputs (Level 2) Significant Unobservable Inputs (Level 3) Fiscal 2016 Incurred (Gains) Impaired loans $ — $ 11,225 $ 5,315 $ (4 ) Mortgage servicing rights — — 10,864 — The table below presents the Company's balances of financial instruments measured at fair value on a nonrecurring basis by level within the hierarchy at June 30, 2015 : Quoted Prices In Active Markets (Level 1) Significant Other Observable Inputs (Level 2) Significant Unobservable Inputs (Level 3) Fiscal 2015 Incurred (Gains) Impaired loans $ — $ 11,106 $ 7,407 $ (101 ) Mortgage servicing rights — — 11,067 — The significant unobservable inputs used in the fair value measurement of impaired loans not dependent on collateral primarily relate to present value of cash flows. Cash flows are derived from scenarios which estimate the probability of default and factor in the amount of estimated principal loss. The resulting fair value is then compared to the carrying value of each credit and a specific valuation allowance is recorded when the carrying value exceeds the fair value. The significant unobservable inputs used in the fair value measurement of collateral for collateral-dependent impaired loans primarily relate to customized discounting criteria applied to the customer's reported amount of collateral. The amount of the collateral discount depends upon the marketability of the underlying collateral. The Company's primary objective in the event of default would be to monetize the collateral to settle the outstanding balance of the loan, in which collateral with lesser marketability characteristics would receive a larger discount. The Credit Administration department evaluates the valuations on impaired loans and other real estate owned monthly. The results of these valuations are reviewed at least quarterly by the internal Asset Classification Committee and are considered in the overall calculation of the allowance for loan and lease losses. Unobservable inputs are monitored and adjusted if market conditions change. Servicing rights, net do not trade in an active, open market with readily observable prices. While sales of mortgage servicing rights do occur, the precise terms and conditions typically are not readily available to allow for a “quoted price for similar assets” comparison. Accordingly, the Company relies on an internal discounted cash flow model to estimate the fair value of its mortgage servicing rights. The Company uses a valuation model to project mortgage servicing rights cash flows based on the current interest rate scenario, which is then discounted to estimate an expected fair value of the mortgage servicing rights. The valuation model considers portfolio characteristics of the underlying mortgages, contractually specified servicing fees, prepayment assumptions, discount rate assumptions, other ancillary revenue, costs to service, and other economic factors. Certain tranches of the portfolio may exhibit distinct liquidity traits compared to other tranches. The Company reassesses and periodically adjusts the underlying inputs and assumptions used in the model to reflect market conditions, and assumptions that a market participant would consider in valuing the mortgage servicing rights asset. In addition, the Company compares its fair value estimates and assumptions to observable market data for mortgage servicing rights, where available, and to recent market activity and actual portfolio experience. Due to the nature of the valuation inputs, mortgage servicing rights are classified within Level 3 of the fair value hierarchy. The Company uses the amortization method (i.e., lower of amortized cost or estimated fair value), not fair value measurement accounting, for its servicing rights assets. For Level 3 assets and liabilities measured at fair value on a recurring or nonrecurring basis as of December 31, 2015 , the significant unobservable inputs used in the fair value measurements were as follows: Fair Value Valuation Technique Unobservable Input Range (Weighted Averages) Impaired loans $ 5,315 Discounted cash flow Discount rate 5.0% - 8.0% (6.3%) Principal loss probability 0.0% - 19.5% (6.1%) Collateral valuation Discount from appraised value 0.0% - 64.9% (20.9%) Costs to sell 0.0% - 16.4% (8.3%) Servicing rights, net 10,864 Discounted cash flow Constant prepayment rate 8.9% Discount rate 10.2% For Level 3 assets and liabilities measured at fair value on a recurring or nonrecurring basis as of June 30, 2015 , the significant unobservable inputs used in the fair value measurements were as follows: Fair Value Valuation Technique Unobservable Input Range (Weighted Averages) Impaired loans $ 7,407 Discounted cash flow Discount rate 5.0% - 18.3% (7.0%) Principal loss probability 0.0% - 20.0% (5.4%) Collateral valuation Discount from appraised value 0.0% - 64.1% (22.9%) Costs to sell 5.0% - 12.5% (9.2%) Servicing rights, net 11,067 Discounted cash flow Constant prepayment rate 9.7% Discount rate 10.2%</t>
  </si>
  <si>
    <t>REGULATORY CAPITAL (Tables)</t>
  </si>
  <si>
    <t>Schedule of Compliance with Regulatory Capital Requirements under Banking Regulations</t>
  </si>
  <si>
    <t>At December 31, 2015 and June 30, 2015 , actual capital levels and minimum required levels were: To Be Well Minimum Required Capitalized Under For Capital Prompt Corrective Actual Adequacy Purposes Action Regulations Amount Ratio Amount Ratio Amount Ratio December 31, 2015 Tier I capital (to average assets) Bank $ 124,890 10.69 % $ 46,751 4.00 % $ 58,438 5.00 % Consolidated 129,316 11.05 46,819 4.00 58,524 5.00 Tier I capital (to risk-weighted assets) Bank 124,890 12.52 59,837 6.00 79,783 8.00 Consolidated 129,316 12.95 59,928 6.00 79,904 8.00 Common equity tier I capital (to risk-weighted assets) Bank 124,890 12.52 44,878 4.50 64,824 6.50 Consolidated 105,316 10.54 44,946 4.50 64,922 6.50 Risk-based capital (to risk-weighted assets) Bank 136,395 13.68 79,783 8.00 99,729 10.00 Consolidated 140,821 14.10 79,904 8.00 99,880 10.00 June 30, 2015 Tier I capital (to average assets) Bank $ 121,306 10.39 % $ 46,713 4.00 % $ 58,391 5.00 % Consolidated 125,550 10.73 46,811 4.00 58,514 5.00 Tier I capital (to risk-weighted assets) Bank 121,306 12.16 59,831 6.00 79,774 8.00 Consolidated 125,550 12.58 59,904 6.00 79,872 8.00 Tier I common equity capital (to risk-weighted assets) Bank 121,306 12.16 44,873 4.50 64,816 6.50 Consolidated 101,550 10.17 44,928 4.50 64,896 6.50 Risk-based capital (to risk-weighted assets) Bank 132,485 13.29 79,774 8.00 99,718 10.00 Consolidated 136,829 13.70 79,872 8.00 99,840 10.00 The Company was categorized as "well capitalized" at December 31, 2015 and June 30, 2015 .</t>
  </si>
  <si>
    <t>EARNINGS PER SHARE (Tables)</t>
  </si>
  <si>
    <t>Schedule of Earnings Per Share</t>
  </si>
  <si>
    <t>ollowing is a reconciliation of the income available to common shareholders and common stock share amounts used in the calculation of basic and diluted EPS for the periods presented: Three Months Ended Six Months Ended December 31, December 31, 2015 2014 2015 2014 Net income (loss) $ 1,478 $ (868 ) $ 5,330 $ 944 Basic EPS: Weighted average number of common shares outstanding 7,055,058 7,054,340 7,054,755 7,054,890 Basic earnings (loss) per common share $ 0.21 $ (0.12 ) $ 0.76 $ 0.13 Diluted EPS: Weighted average number of common shares outstanding 7,055,058 7,054,340 7,054,755 7,054,890 Common share equivalents—Stock Options / Stock Appreciation Rights (SARs) under employee compensation plans/warrant 14,896 4,692 12,548 4,648 Weighted average number of common shares and common share equivalents 7,069,954 7,059,032 7,067,303 7,059,538 Diluted earnings (loss) per common share $ 0.21 $ (0.12 ) $ 0.75 $ 0.13</t>
  </si>
  <si>
    <t>INVESTMENTS IN SECURITIES (Tables)</t>
  </si>
  <si>
    <t>Amortized Cost and Fair Value of Investments in Available for Sale Securities</t>
  </si>
  <si>
    <t>The amortized cost and fair value of investment securities classified as available for sale and held to maturity according to management's intent, are as follows: December 31, 2015 Adjusted Carrying Cost Gross Unrealized Gains Gross Unrealized (Losses) Fair Value Investment securities available for sale: Debt securities: U.S. government agencies $ 11,314 $ 24 $ (8 ) $ 11,330 Municipal bonds 10,745 65 (21 ) 10,789 22,059 89 (29 ) 22,119 Equity securities: FNMA (1) — — — — Federal Ag Mortgage 7 3 — 10 Other investments 353 — — 353 360 3 — 363 Agency residential mortgage-backed securities 131,626 259 (1,292 ) 130,593 Total investment securities available for sale $ 154,045 $ 351 $ (1,321 ) $ 153,075 Investment securities held to maturity: Municipal bonds $ 18,276 $ 500 $ (9 ) $ 18,767 Agency residential mortgage-backed securities 1,746 43 — 1,789 Total investment securities held to maturity $ 20,022 $ 543 $ (9 ) $ 20,556 ___________________________________________________________ (1) $8 amortized cost and $8 total other-than-temporary impairment recognized in Accumulated Other Comprehensive Income. June 30, 2015 Adjusted Carrying Cost Gross Unrealized Gains Gross Unrealized (Losses) Fair Value Investment securities available for sale: Debt securities: U.S. government agencies $ 21,914 $ 119 $ (27 ) $ 22,006 Municipal bonds 8,277 21 (36 ) 8,262 30,191 140 (63 ) 30,268 Equity securities: FNMA (1) — — — — Federal Ag Mortgage 7 6 — 13 Other investments 353 — — 353 360 6 — 366 Agency residential mortgage-backed securities 128,649 516 (993 ) 128,172 Total investment securities available for sale $ 159,200 $ 662 $ (1,056 ) $ 158,806 Investment securities held to maturity: Municipal bonds $ 18,308 $ 283 $ (10 ) $ 18,581 Agency residential mortgage-backed securities 1,848 50 — 1,898 Total investment securities held to maturity $ 20,156 $ 333 $ (10 ) $ 20,479 ___________________________________________________________ (1) $8 amortized cost and $8 total other-than-temporary impairment recognized in Accumulated Other Comprehensive Income.</t>
  </si>
  <si>
    <t>Age of Gross Unrealized Losses and Fair Value by Investment Category</t>
  </si>
  <si>
    <t>The following tables present the fair value and age of gross unrealized losses by investment category: December 31, 2015 Less than 12 Months 12 Months or More Total Fair Value Gross Unrealized (Losses) Fair Value Gross Unrealized (Losses) Fair Value Gross Unrealized (Losses) Investment securities available for sale: Debt securities: U.S. government agencies $ 4,079 $ (8 ) $ — $ — $ 4,079 $ (8 ) Municipal bonds $ 2,828 $ (12 ) $ 896 $ (9 ) $ 3,724 $ (21 ) 6,907 (20 ) 896 (9 ) 7,803 (29 ) Agency residential mortgage-backed securities 64,421 (608 ) 33,090 (684 ) 97,511 (1,292 ) Total investment securities available for sale $ 71,328 $ (628 ) $ 33,986 $ (693 ) $ 105,314 $ (1,321 ) Investment securities held to maturity: Municipal bonds $ 1,222 $ (9 ) $ — $ — $ 1,222 $ (9 ) Total investment securities held to maturity $ 1,222 $ (9 ) $ — $ — $ 1,222 $ (9 ) June 30, 2015 Less than 12 Months 12 Months or More Total Fair Value Gross Unrealized (Losses) Fair Value Gross Unrealized (Losses) Fair Value Gross Unrealized (Losses) Investment securities available for sale: Debt securities: U.S. government agencies $ 10,046 $ (27 ) $ — $ — $ 10,046 $ (27 ) Municipal bonds 4,166 (23 ) 894 (13 ) 5,060 (36 ) 14,212 (50 ) 894 (13 ) 15,106 (63 ) Agency residential mortgage-backed securities 24,046 (173 ) 43,955 (820 ) 68,001 (993 ) Total investment securities available for sale $ 38,258 $ (223 ) $ 44,849 $ (833 ) $ 83,107 $ (1,056 ) Investment securities held to maturity: Municipal bonds $ 1,972 $ (10 ) $ 115 $ — $ 2,087 $ (10 ) Total investment securities held to maturity $ 1,972 $ (10 ) $ 115 $ — $ 2,087 $ (10 )</t>
  </si>
  <si>
    <t>Amounts Recognized in Consolidated Statements of Income for Other-Than-Temporary Impairments</t>
  </si>
  <si>
    <t>The following table presents the amounts recognized in the Consolidated Statements of Income for other-than-temporary impairments charged to net income: Six Months Ended December 31, 2015 2014 Beginning balance of credit losses on securities held as of July 1 for which a portion of other-than-temporary impairment was recognized in other comprehensive income (1) $ 8 $ 8 Credit losses for which an other-than-temporary impairment was not previously recognized — — Increases to the amount related to the credit losses for which other-than-temporary was previously recognized — — Sale of securities which previously had recorded a credit loss for other-than-temporary impairment — — Ending balance of credit losses on securities held as of December 31 for which a portion of other-than-temporary impairment was recognized in other comprehensive income (1) $ 8 $ 8 _____________________________________ (1) Includes $8 of other-than-temporary impairment related to Fannie Mae common stock.</t>
  </si>
  <si>
    <t>Amortized Cost and Fair Value of Debt Securities by Contractual Maturity</t>
  </si>
  <si>
    <t>The amortized cost and fair values of available for sale and held to maturity debt securities as of December 31, 2015 , by contractual maturity, are shown below. Expected maturities will differ from contractual maturities because the borrowers may have the right to call or prepay obligations with or without call or prepayment penalties. Available for Sale Held to Maturity Amortized Cost Fair Value Amortized Cost Fair Value Due in one year or less $ 870 $ 875 $ 115 $ 115 Due after one year through five years 15,635 15,643 6,202 6,267 Due after five years through ten years 5,261 5,306 10,795 11,154 Due after ten years 293 295 1,164 1,231 22,059 22,119 18,276 18,767 Agency residential mortgage-backed securities 131,626 130,593 1,746 1,789 $ 153,685 $ 152,712 $ 20,022 $ 20,556</t>
  </si>
  <si>
    <t>LOANS AND LEASES RECEIVABLE (Tables)</t>
  </si>
  <si>
    <t>Schedule of Loans and Leases Receivable by Classes Within Portfolio Segments</t>
  </si>
  <si>
    <t xml:space="preserve">Loans and leases receivable by classes within portfolio segments, consist of the following: December 31, 2015 June 30, 2015 Amount Percent Amount Percent Residential: One-to four-family $ 59,911 6.6 % $ 55,572 6.1 % Construction 7,336 0.8 6,308 0.7 Commercial: Commercial business (1) 69,547 7.7 78,493 8.6 Equipment finance leases 101 — 158 — Commercial real estate: Commercial real estate 334,600 37.0 325,453 35.6 Multi-family real estate 108,816 12.0 111,354 12.2 Construction 71,629 7.9 48,224 5.3 Agricultural: Agricultural real estate 85,451 9.4 96,952 10.6 Agricultural business 100,434 11.1 123,988 13.5 Consumer: Consumer direct 14,477 1.6 14,837 1.6 Consumer home equity 50,734 5.6 50,377 5.5 Consumer overdraft &amp; reserve 2,534 0.3 2,703 0.3 Total loans and leases receivable (2) $ 905,570 100.0 % $ 914,419 100.0 % ________________________________________________________ (1) Includes $1,238 and $1,377 tax exempt leases at December 31, 2015 and June 30, 2015 , respectively. (2) Exclusive of undisbursed portion of loans in process and net of deferred loan fees and discounts. </t>
  </si>
  <si>
    <t>Schedule of Allowance for Loan and Lease Losses</t>
  </si>
  <si>
    <t>The following tables summarize the activity in the allowance for loan and lease losses by portfolio segment for the three months ended: December 31, 2015 Residential Commercial Commercial Real Estate Agricultural Consumer Total Balance at beginning of period $ 269 $ 773 $ 5,197 $ 3,773 $ 1,244 $ 11,256 Charge-offs — — — (96 ) (91 ) (187 ) Recoveries — 38 — 125 35 198 Provisions 42 (97 ) 226 45 (24 ) 192 Balance at end of period $ 311 $ 714 $ 5,423 $ 3,847 $ 1,164 $ 11,459 December 31, 2014 Residential Commercial Commercial Real Estate Agricultural Consumer Total Balance at beginning of period $ 260 $ 925 $ 4,156 $ 3,569 $ 1,469 $ 10,379 Charge-offs — — — (344 ) (89 ) (433 ) Recoveries — 10 4 2 30 46 Provisions 12 (62 ) 311 638 42 941 Balance at end of period $ 272 $ 873 $ 4,471 $ 3,865 $ 1,452 $ 10,933 The following tables summarize the activity in the allowance for loan and lease losses by portfolio segment for the six months ended: December 31, 2015 Residential Commercial Commercial Real Estate Agricultural Consumer Total Balance at beginning of period $ 301 $ 795 $ 4,761 $ 4,037 $ 1,336 $ 11,230 Charge-offs — — — (96 ) (284 ) (380 ) Recoveries — 49 — 125 65 239 Provisions 10 (130 ) 662 (219 ) 47 370 Balance at end of period $ 311 $ 714 $ 5,423 $ 3,847 $ 1,164 $ 11,459 December 31, 2014 Residential Commercial Commercial Real Estate Agricultural Consumer Total Balance at beginning of period $ 283 $ 932 $ 3,819 $ 3,842 $ 1,626 $ 10,502 Charge-offs — — — (344 ) (230 ) (574 ) Recoveries — 17 4 2 63 86 Provisions (11 ) (76 ) 648 365 (7 ) 919 Balance at end of period $ 272 $ 873 $ 4,471 $ 3,865 $ 1,452 $ 10,933 The following tables summarize the related statement balances by portfolio segment: December 31, 2015 Residential Commercial Commercial Real Estate Agricultural Consumer Total Allowance for loan and lease losses: Individually evaluated for impairment $ 27 $ 7 $ 68 $ — $ 142 $ 244 Collectively evaluated for impairment 284 707 5,355 3,847 1,022 11,215 Total allowance for loan and lease losses $ 311 $ 714 $ 5,423 $ 3,847 $ 1,164 $ 11,459 Loans and leases receivable: Individually evaluated for impairment $ 143 $ 1,495 $ 770 $ 13,377 $ 999 $ 16,784 Collectively evaluated for impairment 67,104 68,153 514,275 172,508 66,746 888,786 Total loans and leases receivable $ 67,247 $ 69,648 $ 515,045 $ 185,885 $ 67,745 $ 905,570 June 30, 2015 Residential Commercial Commercial Real Estate Agricultural Consumer Total Allowance for loan and lease losses: Individually evaluated for impairment $ 32 $ 7 $ 4 $ — $ 236 $ 279 Collectively evaluated for impairment 269 788 4,757 4,037 1,100 10,951 Total allowance for loan and lease losses $ 301 $ 795 $ 4,761 $ 4,037 $ 1,336 $ 11,230 Loans and leases receivable: Individually evaluated for impairment $ 148 $ 2,731 $ 712 $ 14,009 $ 1,192 $ 18,792 Collectively evaluated for impairment 61,732 75,920 484,319 206,931 66,725 895,627 Total loans and leases receivable $ 61,880 $ 78,651 $ 485,031 $ 220,940 $ 67,917 $ 914,419</t>
  </si>
  <si>
    <t>Schedule of Credit Quality Indicators by Classes Within the Portfolio Segments</t>
  </si>
  <si>
    <t>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For loans other than residential and consumer, the Company analyzes loans individually, by classifying the loans as to credit risk. This analysis includes non-term loans, regardless of balance and term loans with an outstanding balance greater than $100 . Each loan is reviewed annually, at a minimum. Specific events applicable to the loan may trigger an additional review prior to its scheduled review, if such event is determined to possibly modify the risk classification. The summary of the analysis for the portfolio is calculated on a monthly basis. The Company uses the following definitions for risk ratings: Pass —Loans classified as pass represent loans that are evaluated and are performing under the stated terms. Pass rated assets are analyzed by the pay capacity, the current net worth, and the value of the loan collateral of the obligor. Special Mention —Loans classified as special mention possess potential weaknesses that require management attention, but do not yet warrant adverse classification. While the status of a loan put on this list may not technically trigger their classification as Substandard or Doubtful, it is considered a proactive way to identify potential issues and address them before the situation deteriorates further and does result in a loss for the Company. Substandard —Loans classified as substandard are inadequately protected by the current net worth, paying capacity of the obligor, or by the collateral pledged. Substandard loans must have a well-defined weakness or weaknesses that jeopardize the repayment of the debt as originally contracted. They are characterized by the distinct possibility that the Company will sustain a loss if the deficiencies are not corrected. Doubtful —Loans classified as doubtful have the weaknesses of those classified as substandard, with the added characteristic that the weaknesses make collection or liquidation in full, on the basis of currently existing facts, conditions and values, highly questionable and improbable. Loans that fall into this class are deemed collateral dependent and an individual impairment analysis is performed on all relationships. Loans in this category are allocated a specific reserve if the estimated discounted cash flows from the loan (or collateral value less cost to sell for collateral dependent loans) does not support the outstanding loan balance or charged off if deemed uncollectible. The following tables summarize the credit quality indicators used to determine the credit quality by class within the portfolio segments: Credit risk profile by internally assigned grade—Commercial, Commercial real estate and Agricultural portfolio segments December 31, 2015 June 30, 2015 Pass Special Mention Substandard Doubtful Pass Special Mention Substandard Doubtful Commercial: Commercial business $ 67,188 $ 39 $ 2,320 $ — $ 74,660 $ 1,047 $ 2,795 $ — Equip. finance leases 101 — — — 158 — — — Commercial real estate: Commercial real estate 331,157 — 3,478 — 316,790 4,277 4,386 — Multi-family real estate 101,820 5,898 1,098 — 110,239 — 1,115 — Construction 71,629 — — — 48,224 — — — Agricultural: Agricultural real estate 76,352 302 8,802 — 89,772 595 6,599 — Agricultural business 95,696 646 4,732 — 118,937 912 4,303 — $ 743,943 $ 6,885 $ 20,430 $ — $ 758,780 $ 6,831 $ 19,198 $ — Credit risk profile based on payment activity—Residential and Consumer portfolio segments December 31, 2015 June 30, 2015 Performing Nonperforming Performing Nonperforming Residential: One-to four- family $ 59,803 $ 108 $ 55,460 $ 112 Construction 7,336 — 6,308 — Consumer: Consumer direct 14,447 30 14,792 45 Consumer home equity 50,527 207 50,140 237 Consumer OD &amp; reserves 2,534 — 2,703 — $ 134,647 $ 345 $ 129,403 $ 394</t>
  </si>
  <si>
    <t>Schedule of Past Due Financing Receivables by Classes Within the Portfolio Segments</t>
  </si>
  <si>
    <t>The following table summarizes the aging of the past due financing receivables by classes within the portfolio segments and related accruing and nonaccruing balances: December 31, 2015 Accruing and Nonaccruing Loans Nonperforming Loans 30 - 59 Days Past Due 60 - 89 Days Past Due Greater Than 89 Days Total Past Due Current (2) Recorded Investment &gt;90 Days and Accruing (1) Nonaccrual Balance Total Residential: One-to four-family $ — $ — $ — $ — $ 59,911 $ — $ 108 $ 108 Construction — — — — 7,336 — — — Commercial: Commercial business — 476 3 479 69,068 — 1,495 1,495 Equipment finance leases — — — — 101 — — — Commercial real estate: Commercial real estate — — 247 247 334,353 — 522 522 Multi-family real estate — — — — 108,816 — — — Construction — — — — 71,629 — — — Agricultural: Agricultural real estate — — 767 767 84,684 — 3,900 3,900 Agricultural business — — 772 772 99,662 — 4,626 4,626 Consumer: Consumer direct 37 40 156 233 14,244 — 30 30 Consumer home equity — — — — 50,734 — 207 207 Consumer OD &amp; reserve 4 — — 4 2,530 — — — Total $ 41 $ 516 $ 1,945 $ 2,502 $ 903,068 $ — $ 10,888 $ 10,888 _____________________________________ (1) Loans accruing and delinquent greater than 90 days have either government guarantees or acceptable loan-to-value ratios. (2) Net of deferred loan fees and discounts and exclusive of undisbursed portion of loans in process. June 30, 2015 Accruing and Nonaccruing Loans Nonperforming Loans 30 - 59 Days Past Due 60 - 89 Days Past Due Greater Than 89 Days Total Past Due Current (2) Recorded Investment &gt;90 Days and Accruing (1) Nonaccrual Balance Total Residential: One-to four-family $ — $ — $ — $ — $ 55,572 $ — $ 112 $ 112 Construction 4 — — 4 6,304 — — — Commercial: Commercial business 26 — 485 511 77,982 — 2,398 2,398 Equipment finance leases — — — — 158 — — — Commercial real estate: Commercial real estate 23 — — 23 325,430 — 359 359 Multi-family real estate — — — — 111,354 — — — Construction — — — — 48,224 — — — Agricultural: Agricultural real estate 375 139 1,203 1,717 95,235 — 4,482 4,482 Agricultural business 720 521 1,206 2,447 121,541 — 5,474 5,474 Consumer: Consumer direct 18 3 3 24 14,813 — 45 45 Consumer home equity 190 — 135 325 50,052 — 237 237 Consumer OD &amp; reserve 5 — — 5 2,698 — — — Total $ 1,361 $ 663 $ 3,032 $ 5,056 $ 909,363 $ — $ 13,107 $ 13,107 _____________________________________ (1) Loans accruing and delinquent greater than 90 days have either government guarantees or acceptable loan-to-value ratios. (2) Net of deferred loan fees and discounts and exclusive of undisbursed portion of loans in process.</t>
  </si>
  <si>
    <t>Schedule of Impaired Loans by Class of Loans</t>
  </si>
  <si>
    <t>The following table summarizes impaired loans by class of loans and the specific valuation allowance: December 31, 2015 June 30, 2015 Recorded Investment Unpaid Principal Balance (1) Related Allowance Recorded Investment Unpaid Principal Balance (1) Related Allowance With no related allowance recorded: Commercial business $ 1,345 $ 1,345 $ — $ 2,571 $ 2,571 $ — Commercial real estate 622 622 — 689 689 — Agricultural real estate 7,598 7,598 — 7,633 7,633 — Agricultural business 5,779 5,779 — 6,376 6,376 — Consumer direct 6 6 — 9 24 — Consumer home equity 546 546 — 580 580 — 15,896 15,896 — 17,858 17,873 — With an allowance recorded: One-to four-family 143 143 27 148 148 32 Commercial business 150 150 7 160 160 7 Commercial real estate 148 148 68 23 23 4 Consumer direct 24 24 24 36 36 36 Consumer home equity 423 438 118 567 567 200 888 903 244 934 934 279 Total: One-to four-family 143 143 27 148 148 32 Commercial business 1,495 1,495 7 2,731 2,731 7 Commercial real estate 770 770 68 712 712 4 Agricultural real estate 7,598 7,598 — 7,633 7,633 — Agricultural business 5,779 5,779 — 6,376 6,376 — Consumer direct 30 30 24 45 60 36 Consumer home equity 969 984 118 1,147 1,147 200 $ 16,784 $ 16,799 $ 244 $ 18,792 $ 18,807 $ 279 _____________________________________ (1) Represents the borrower's loan obligation, gross of any previously charged-off amounts. The following tables summarize the Company's average recorded investment in impaired loans by class of loans and the related interest income recognized for the periods indicated: Three Months Ended December 31, 2015 2014 Average Recorded Investment Interest Income Recognized Average Recorded Investment Interest Income Recognized One-to four-family $ 146 $ — $ 156 $ 1 Commercial business 1,683 — 3,538 16 Commercial real estate 762 3 617 1 Multi-family real estate — — 6,190 — Agricultural real estate 7,560 54 7,948 45 Agricultural business 5,858 8 4,490 — Consumer direct 32 — 72 — Consumer home equity 985 13 1,587 16 $ 17,026 $ 78 $ 24,598 $ 79 Six Months Ended December 31, 2015 2014 Average Recorded Investment Interest Income Recognized Average Recorded Investment Interest Income Recognized One-to four-family $ 146 $ 1 $ 158 $ 1 Commercial business 2,032 — 3,766 29 Commercial real estate 745 6 747 1 Multi-family real estate — — 6,225 70 Agricultural real estate 7,584 57 8,947 91 Agricultural business 6,031 14 4,259 — Consumer direct 36 — 67 — Consumer home equity 1,039 27 1,647 31 $ 17,613 $ 105 $ 25,816 $ 223</t>
  </si>
  <si>
    <t>Schedule of Troubled Debt Restructurings by Portfolio Segments</t>
  </si>
  <si>
    <t>Modifications of terms for the Company's loans and their inclusion as troubled debt restructurings are based on individual facts and circumstances. Loan modifications that are included as troubled debt restructurings may involve reduction of the interest rate or renewing at an interest rate below current market rates, extension of the term of the loan and/or forgiveness of principal, regardless of the period of the modification. Loans and leases that are considered troubled debt restructurings are factored into the determination of the allowance for loan and lease losses through impaired loan analysis and any subsequent allocation of specific valuation allowance, if applicable. The Company measures impairment on an individual loan and the extent to which a specific valuation allowance is necessary by comparing the loan's outstanding balance to either the fair value of the collateral, less the estimated cost to sell or the present value of expected cash flows, discounted at the loan's effective interest rate. During fiscal 2016 , new TDRs consisted of two agricultural loans and four consumer loans. Of these new TDRs, one was evaluated for impairment based on collateral adequacy. The following is a summary of the Company's performing troubled debt restructurings which are in-compliance with their modified terms: December 31, 2015 Number of Contracts (1) Pre-Modification Recorded Balance Post-Modification Outstanding Recorded Balance (1) Residential 2 $ 143 $ 143 Commercial business 5 1,426 1,426 Commercial real estate 3 374 374 Agricultural 10 8,830 8,830 Consumer 30 945 930 50 $ 11,718 $ 11,703 June 30, 2015 Number of Contracts (2) Pre-Modification Recorded Balance Post-Modification Outstanding Recorded Balance (2) Residential 2 $ 148 $ 148 Commercial business 5 2,234 2,234 Commercial real estate 5 712 712 Agricultural 8 8,045 8,045 Consumer 39 1,142 1,127 59 $ 12,281 $ 12,266 _____________________________________ (1) Includes 19 customers, which are in compliance with their restructured terms, that are not accruing interest and have a recorded investment balance of $9,560 . (2) Includes 18 customers, which are in compliance with their restructured terms, that are not accruing interest and have a recorded investment balance of $9,499 .</t>
  </si>
  <si>
    <t>Schedule of Troubled Debt Restructuring, Current Period</t>
  </si>
  <si>
    <t>New TDRs initially classified as a TDR during the six months ended December 31, were as follows: 2015 2014 Number of Contracts Pre-Modification Recorded Balance Post-Modification Outstanding Recorded Balance Number of Contracts Pre-Modification Recorded Balance Post-Modification Outstanding Recorded Balance Commercial business — $ — $ — 1 $ 11 $ 11 Agricultural 2 1,496 1,496 — — — Consumer 4 200 200 15 425 425 6 $ 1,696 $ 1,696 16 $ 436 $ 436</t>
  </si>
  <si>
    <t>LOAN SERVICING (Tables)</t>
  </si>
  <si>
    <t>Schedule of Servicing Assets at Amortized Value</t>
  </si>
  <si>
    <t>Mortgage loans serviced for others are not included in the accompanying consolidated statements of financial condition. Three Months Ended Six Months Ended December 31, December 31, 2015 2014 2015 2014 Mortgage servicing rights, beginning $ 10,457 $ 11,060 $ 10,584 $ 11,218 Additions 236 206 483 431 Amortization (1) (372 ) (390 ) (746 ) (773 ) Mortgage servicing rights, ending $ 10,321 $ 10,876 $ 10,321 $ 10,876 Servicing fees received $ 701 $ 735 $ 1,410 $ 1,488 Balance of loans serviced at: Beginning of period 960,654 1,028,274 974,893 1,048,671 End of period 947,410 1,014,468 947,410 1,014,468 ___________________________________ (1) Changes to carrying amounts are reported net of loan servicing income on the statements of income for the periods presented</t>
  </si>
  <si>
    <t>GOODWILL AND INTANGIBLE ASSETS, NET (Tables)</t>
  </si>
  <si>
    <t>Schedule of Goodwill [Table Text Block]</t>
  </si>
  <si>
    <t>The components of goodwill and intangible assets, net, are as follows: Three Months Ended Six Months Ended December 31, December 31, 2015 2014 2015 2014 Goodwill (1) $ 4,366 $ 4,366 $ 4,366 $ 4,366 Amortizable intangible assets Customer base (3) $ 670 $ 479 $ 670 $ 479 Covenant not to compete (4) 167 119 167 119 Total amortizable intangible assets 837 598 837 598 Accumulated amortization, beginning 239 161 227 134 Amortization expense 26 27 38 54 Accumulated amortization, ending 265 188 265 188 Amortizable intangible assets, net (2) $ 572 $ 410 $ 572 $ 410 Goodwill and intangible assets, net $ 4,938 $ 4,776 $ 4,938 $ 4,776 _______________________________________________________________ (1) Banking segment related goodwill. (2) Other segment related intangible assets. (3) Amortization life of 10.0 years . (4) Amortization life of 2.0 years .</t>
  </si>
  <si>
    <t>SEGMENT REPORTING (Tables)</t>
  </si>
  <si>
    <t>Schedule of Segment Reporting Information</t>
  </si>
  <si>
    <t>toring performance, which is primarily based on products. The following tables summarize segment reporting information: Three Months Ended December 31, 2015 2014 Banking Other Total Banking Other Total Net interest income $ 9,768 $ (282 ) $ 9,486 $ 9,661 $ (297 ) $ 9,364 (Provision) for losses on loans and leases (192 ) — (192 ) (941 ) — (941 ) Noninterest income 2,931 421 3,352 2,757 368 3,125 Intersegment noninterest income 79 (74 ) 5 75 (72 ) 3 Noninterest expense (9,239 ) (1,236 ) (10,475 ) (12,470 ) (679 ) (13,149 ) Intersegment noninterest expense — (5 ) (5 ) — (3 ) (3 ) Income (loss) before income taxes $ 3,347 $ (1,176 ) $ 2,171 $ (918 ) $ (683 ) $ (1,601 ) Total assets at December 31 (1)(2) $ 1,169,353 $ 2,532 $ 1,171,885 $ 1,260,578 $ 2,435 $ 1,263,013 _______________________________________________ (1) Included in total assets were goodwill and intangible assets, net totaling $4,366 and $572 for the banking segment and other segment, respectively, at December 31, 2015 . (2) Included in total assets were goodwill and intangible assets, net totaling $4,366 and $410 for the banking segment and other segment, respectively, at December 31, 2014 . Six Months Ended December 31, 2015 2014 Banking Other Total Banking Other Total Net interest income $ 19,670 $ (577 ) $ 19,093 $ 18,258 $ (608 ) $ 17,650 (Provision) for losses on loans and leases (370 ) — (370 ) (919 ) — (919 ) Noninterest income 8,886 911 9,797 5,679 787 6,466 Intersegment noninterest income 158 (148 ) 10 152 (145 ) 7 Noninterest expense (18,363 ) (2,044 ) (20,407 ) (20,817 ) (1,353 ) (22,170 ) Intersegment noninterest expense — (10 ) (10 ) — (7 ) (7 ) Income (loss) before income taxes $ 9,981 $ (1,868 ) $ 8,113 $ 2,353 $ (1,326 ) $ 1,027 Total assets at December 31 (1)(2) $ 1,169,353 $ 2,532 $ 1,171,885 $ 1,260,578 $ 2,435 $ 1,263,013</t>
  </si>
  <si>
    <t>DEFINED BENEFIT PLAN (Tables)</t>
  </si>
  <si>
    <t>Components of Net Periodic Benefit Costs</t>
  </si>
  <si>
    <t>The information relative to the components of net periodic benefit cost for the Company’s defined benefit plan is presented below. Three Months Ended Six Months Ended December 31, December 31, 2015 2014 2015 2014 Net periodic benefit cost Service cost $ 12 $ 170 $ 25 $ 340 Interest cost 163 186 326 372 Expected return on plan assets (143 ) (155 ) (287 ) (310 ) Amortization of prior losses 21 32 42 63 Net periodic benefit cost $ 53 $ 233 $ 106 $ 465</t>
  </si>
  <si>
    <t>SELF INSURED HEALTHCARE PLAN (Tables)</t>
  </si>
  <si>
    <t>Summary of Net Healthcare Costs</t>
  </si>
  <si>
    <t>The following table is a summary of net healthcare costs by quarter: Fiscal Years Ended June 30, 2016 2015 Quarter ended September 30 $ 588 $ 309 Quarter ended December 31 515 430 Quarter ended March 31 — 420 Quarter ended June 30 — 619 Net healthcare costs $ 1,103 $ 1,778</t>
  </si>
  <si>
    <t>STOCK-BASED COMPENSATION PLANS (Tables)</t>
  </si>
  <si>
    <t>Stock Option Activity</t>
  </si>
  <si>
    <t>Stock Appreciation Rights Activity</t>
  </si>
  <si>
    <t>Stock appreciation rights activity for the six months ended December 31, 2015 , was as follows: SARs Weighted Average Exercise Price Weighted Average Remaining Contractual Term Aggregate Intrinsic Value Beginning Balance 72,348 $ 13.50 Granted — — Forfeited (1,715 ) 12.48 Exercised (7,461 ) 14.05 Ending Balance 63,172 $ 13.46 3.2 $ 343 Vested and exercisable at December 31 63,172 $ 13.46 3.2 $ 343</t>
  </si>
  <si>
    <t>Nonvested Share Activity</t>
  </si>
  <si>
    <t>Nonvested share activity for the six months ended December 31, was as follows: 2015 2014 Shares Weighted Average Grant Date Fair Value Shares Weighted Average Grant Date Fair Value Nonvested Balance, beginning 88 $ 8.48 11,694 $ 11.99 Granted — — — — Vested (88 ) 8.48 (1,088 ) 9.79 Forfeited — — (1,334 ) 12.25 Nonvested Balance, ending — $ — 9,272 $ 12.21</t>
  </si>
  <si>
    <t>ADVANCES FROM FHLB AND OTHER BORROWINGS (Tables)</t>
  </si>
  <si>
    <t>Advances from the Federal Home Loan Bank of Des Moines ("FHLB") and other borrowings are summarized as follows: December 31, 2015 June 30, 2015 Amount Rate (1) Amount Rate (1) Overnight federal funds purchased $ 63,178 0.34 % $ 20,336 0.29 % Fixed-rate advances (with rates ranging from 0.34% to 1.18% at December 31, 2015 and 0.24% to 1.18% at June 30, 2015) 10,000 1.17 45,000 0.45 Other borrowings 200 — 222 — $ 73,378 0.45 % $ 65,558 0.40 % (1) Rate is the specified interest rate for the obligation or the weighted average rate if more than one obligation exists or as represented in the total.</t>
  </si>
  <si>
    <t>INTEREST RATE CONTRACTS (Tables)</t>
  </si>
  <si>
    <t>Schedule of Derivative Financial Instruments</t>
  </si>
  <si>
    <t xml:space="preserve">The following table summarizes the derivative financial instruments utilized as of December 31, 2015 : Estimated Fair Value Balance Sheet Location Notional Amount Gain Loss Non-designated derivatives Other assets $ 5,499 $ 560 $ — Fair value hedge Loans and leases receivable 18,010 28 (523 ) Cash flow hedge Accrued expenses and other liabilities 10,000 — (312 ) Non-designated derivatives Accrued expenses and other liabilities 5,499 — (560 ) $ 39,008 $ 588 $ (1,395 ) The following table summarizes the derivative financial instruments utilized as of June 30, 2015 : Estimated Fair Value Balance Sheet Location Notional Amount Gain Loss Non-designated derivatives Other assets $ 6,990 $ 632 $ — Fair value hedge Loans and leases receivable 18,408 55 (398 ) Cash flow hedge Accrued expenses and other liabilities 13,000 — (532 ) Non-designated derivatives Accrued expenses and other liabilities 6,990 — (632 ) $ 45,388 $ 687 $ (1,562 ) The following table details the derivative financial instruments, the average remaining maturities and the weighted-average interest rates being paid and received as of December 31, 2015 : Notional Value Average Maturity (years) Estimated Fair Value Gain (Loss) Receive Pay Liability conversion swaps $ 10,000 0.9 $ (312 ) 2.24 % 5.68 % Loan interest rate swaps 29,008 6.3 (495 ) 2.13 4.46 $ 39,008 $ (807 ) There were no gains or losses included in the income statement for the periods ended December 31, 2015 or 2014 . </t>
  </si>
  <si>
    <t>ACCUMULATED OTHER COMPREHENSIVE LOSS (Tables)</t>
  </si>
  <si>
    <t>Schedule of Comprehensive Income (Loss)</t>
  </si>
  <si>
    <t>The components of other comprehensive loss balances as of the respective dates were: December 31, June 30, 2015 2015 Unrealized (loss) on securities available for sale net of related tax effect of $369 and $150 $ (601 ) $ (244 ) Unrealized (loss) on defined benefit plan net of related tax effect of $666 and $666 (1,087 ) (1,087 ) Unrealized (loss) on cash flow hedging activities net of related tax effect of $106 and $181 (206 ) (351 ) $ (1,894 ) $ (1,682 )</t>
  </si>
  <si>
    <t>Schedule of Accumulated Other Comprehensive Income (Loss)</t>
  </si>
  <si>
    <t xml:space="preserve"> Investment Securities Available for Sale Defined Benefit Plan Cash Flow Hedging Activities Accumulated Other Comprehensive Loss Balance July 1, 2015 $ (244 ) $ (1,087 ) $ (351 ) $ (1,682 ) Other comprehensive income before reclassifications (556 ) — 220 (336 ) Amounts reclassified from accumulated other comprehensive loss (20 ) — — (20 ) Income tax benefit (expense) 219 — (75 ) 144 Balance December 31, 2015 $ (601 ) $ (1,087 ) $ (206 ) $ (1,894 ) Investment Securities Available for Sale Defined Benefit Plan Cash Flow Hedging Activities Accumulated Other Comprehensive Loss Balance July 1, 2014 $ (1,423 ) $ (1,402 ) $ (629 ) $ (3,454 ) Other comprehensive income before reclassifications 956 — 250 1,206 Amounts reclassified from accumulated other comprehensive loss 41 — — 41 Income tax (expense) (379 ) — (84 ) (463 ) Balance December 31, 2015 $ (805 ) $ (1,402 ) $ (463 ) $ (2,670 )</t>
  </si>
  <si>
    <t>FINANCIAL INSTRUMENTS (Tables)</t>
  </si>
  <si>
    <t>Estimated Fair Values of Financial Instruments</t>
  </si>
  <si>
    <t>Estimated fair values of the Company's financial instruments are as follows: December 31, 2015 Fair Value Measurements Carrying Amount Fair Value Level 1 Level 2 Level 3 Financial assets Cash and cash equivalents $ 22,613 $ 22,613 $ 22,613 $ — $ — Investment securities 173,097 173,631 10 173,621 — Correspondent bank stock 4,491 4,491 — 4,491 — Loans held for sale 7,970 7,970 — 7,970 — Net loans and leases receivable 894,111 894,649 — 11,225 883,424 Accrued interest receivable 6,258 6,258 — 6,258 — Servicing rights, net 10,321 10,864 — — 10,864 Interest rate swap contracts 560 560 — 560 — Financial liabilities Deposits 941,682 940,483 — — 940,483 Interest rate swap contracts 872 872 — 872 — Borrowed funds 73,378 73,325 — 73,325 — Subordinated debentures payable to trusts 24,660 24,055 — — 24,055 Accrued interest payable and advances by borrowers for taxes and insurance 12,587 12,587 — 12,587 — June 30, 2015 Fair Value Measurements Carrying Amount Fair Value Level 1 Level 2 Level 3 Financial assets Cash and cash equivalents $ 21,476 $ 21,476 $ 21,476 $ — $ — Investment securities 178,962 179,285 13 179,272 — Correspondent bank stock 4,177 4,177 — 4,177 — Loans held for sale 9,038 9,038 — 9,038 — Net loans and leases receivable 903,189 904,724 — 10,763 893,961 Accrued interest receivable 5,414 5,414 — 5,414 — Servicing rights, net 10,584 11,067 — — 11,067 Interest rate swap contracts 632 632 — 632 — Financial liabilities Deposits 963,229 962,764 — — 962,764 Interest rate swap contracts 1,164 1,164 — 1,164 — Borrowed funds 65,558 65,532 — 65,532 — Subordinated debentures payable to trusts 24,655 25,977 — — 25,977 Accrued interest payable and advances by borrowers for taxes and insurance 15,198 15,198 — 15,198 —</t>
  </si>
  <si>
    <t>Financial Instruments Measured at Fair Value on a Recurring Basis by Level Within the Hierarchy</t>
  </si>
  <si>
    <t>The table below presents the Company's balances of financial instruments measured at fair value on a recurring basis by level within the hierarchy at December 31, 2015 : Quoted Prices In Active Markets (Level 1) Significant Other Observable Inputs (Level 2) Significant Unobservable Inputs (Level 3) Total at Fair Value Securities available for sale Debt securities: U.S. government agencies $ — $ 11,330 $ — $ 11,330 Municipal bonds — 10,789 — 10,789 Equity securities: Federal Ag Mortgage 10 — — 10 Other investments — 353 — 353 Agency residential mortgage-backed securities — 130,593 — 130,593 Securities available for sale 10 153,065 — 153,075 Loans and leases receivable — (495 ) 445 (50 ) Interest rate swap contracts — 588 — 588 Total assets $ 10 $ 153,158 $ 445 $ 153,613 Interest rate swaps contracts $ — $ 1,395 $ — $ 1,395 Total liabilities $ — $ 1,395 $ — $ 1,395</t>
  </si>
  <si>
    <t>Financial Instruments Measured at Fair Value on a Nonrecurring Basis by Level Within the Hierarchy</t>
  </si>
  <si>
    <t>The table below presents the Company's balances of financial instruments measured at fair value on a nonrecurring basis by level within the hierarchy at December 31, 2015 : Quoted Prices In Active Markets (Level 1) Significant Other Observable Inputs (Level 2) Significant Unobservable Inputs (Level 3) Fiscal 2016 Incurred (Gains) Impaired loans $ — $ 11,225 $ 5,315 $ (4 ) Mortgage servicing rights — — 10,864 — The table below presents the Company's balances of financial instruments measured at fair value on a nonrecurring basis by level within the hierarchy at June 30, 2015 : Quoted Prices In Active Markets (Level 1) Significant Other Observable Inputs (Level 2) Significant Unobservable Inputs (Level 3) Fiscal 2015 Incurred (Gains) Impaired loans $ — $ 11,106 $ 7,407 $ (101 ) Mortgage servicing rights — — 11,067 —</t>
  </si>
  <si>
    <t>Significant Unobservable Inputs Used in the Fair Value Measurements for Level 3 Assets and Liabilities Measured at Fair Value on a Recurring or Nonrecurring Basis</t>
  </si>
  <si>
    <t>For Level 3 assets and liabilities measured at fair value on a recurring or nonrecurring basis as of December 31, 2015 , the significant unobservable inputs used in the fair value measurements were as follows: Fair Value Valuation Technique Unobservable Input Range (Weighted Averages) Impaired loans $ 5,315 Discounted cash flow Discount rate 5.0% - 8.0% (6.3%) Principal loss probability 0.0% - 19.5% (6.1%) Collateral valuation Discount from appraised value 0.0% - 64.9% (20.9%) Costs to sell 0.0% - 16.4% (8.3%) Servicing rights, net 10,864 Discounted cash flow Constant prepayment rate 8.9% Discount rate 10.2% For Level 3 assets and liabilities measured at fair value on a recurring or nonrecurring basis as of June 30, 2015 , the significant unobservable inputs used in the fair value measurements were as follows: Fair Value Valuation Technique Unobservable Input Range (Weighted Averages) Impaired loans $ 7,407 Discounted cash flow Discount rate 5.0% - 18.3% (7.0%) Principal loss probability 0.0% - 20.0% (5.4%) Collateral valuation Discount from appraised value 0.0% - 64.1% (22.9%) Costs to sell 5.0% - 12.5% (9.2%) Servicing rights, net 11,067 Discounted cash flow Constant prepayment rate 9.7% Discount rate 10.2%</t>
  </si>
  <si>
    <t>REGULATORY CAPITAL (Bank's Compliance with Regulatory Capital Requirements) (Details) - USD ($) $ in Thousands</t>
  </si>
  <si>
    <t>Bank [Member]</t>
  </si>
  <si>
    <t>Tier One Risk Based Capital [Abstract]</t>
  </si>
  <si>
    <t>Tier I (core) capital (to adjusted total assets), Actual</t>
  </si>
  <si>
    <t>10.69%</t>
  </si>
  <si>
    <t>10.39%</t>
  </si>
  <si>
    <t>Tier One Risk Based Capital Required for Capital Adequacy, Adjusted Total Assets</t>
  </si>
  <si>
    <t>Tier One Risk Based Capital Required for Capital Adequacy to Risk Weighted Assets</t>
  </si>
  <si>
    <t>6.00%</t>
  </si>
  <si>
    <t>Tier One Risk Based Capital Required to be Well Capitalized</t>
  </si>
  <si>
    <t>4.00%</t>
  </si>
  <si>
    <t>Tier One Leverage Capital Required to be Well Capitalized</t>
  </si>
  <si>
    <t>Tier One Leverage Capital Required to be Well Capitalized to Average Assets</t>
  </si>
  <si>
    <t>5.00%</t>
  </si>
  <si>
    <t>Tier One Risk Based Capital, Risk-Weighted Assets</t>
  </si>
  <si>
    <t>Tier One Risk Based Capital to Risk Weighted Assets</t>
  </si>
  <si>
    <t>12.52%</t>
  </si>
  <si>
    <t>12.16%</t>
  </si>
  <si>
    <t>Tier One Risk Based Capital Required for Capital Adequacy</t>
  </si>
  <si>
    <t>Tier One Risk Based Capital Required to be Well Capitalized to Risk Weighted Assets</t>
  </si>
  <si>
    <t>8.00%</t>
  </si>
  <si>
    <t>Tier One Common Equity Capital, Risk-Weighted Assets</t>
  </si>
  <si>
    <t>Tier One Common Equity Capital to Risk-Weighted Assets</t>
  </si>
  <si>
    <t>Tier One Common Equity Capital Required for Capital Adequacy</t>
  </si>
  <si>
    <t>Tier One Common Equity Capital Required for Capital Adequacy to Risk Weighted Assets</t>
  </si>
  <si>
    <t>4.50%</t>
  </si>
  <si>
    <t>Tier One Common Equity Capital Required to be Well Capitalized</t>
  </si>
  <si>
    <t>Tier One Common Equity Capital Required to be Well Capitalized to Risk Weighted Assets</t>
  </si>
  <si>
    <t>6.50%</t>
  </si>
  <si>
    <t>Capital [Abstract]</t>
  </si>
  <si>
    <t>Total risk-based capital (to risk-weighted assets), Required</t>
  </si>
  <si>
    <t>Total risk-based capital (to risk-weighted assets), Actual</t>
  </si>
  <si>
    <t>10.00%</t>
  </si>
  <si>
    <t>13.68%</t>
  </si>
  <si>
    <t>13.29%</t>
  </si>
  <si>
    <t>Capital Required for Capital Adequacy</t>
  </si>
  <si>
    <t>Capital Required for Capital Adequacy to Risk Weighted Assets</t>
  </si>
  <si>
    <t>Parent Company [Member]</t>
  </si>
  <si>
    <t>11.05%</t>
  </si>
  <si>
    <t>10.73%</t>
  </si>
  <si>
    <t>12.95%</t>
  </si>
  <si>
    <t>12.58%</t>
  </si>
  <si>
    <t>10.54%</t>
  </si>
  <si>
    <t>10.17%</t>
  </si>
  <si>
    <t>14.10%</t>
  </si>
  <si>
    <t>13.70%</t>
  </si>
  <si>
    <t>EARNINGS PER SHARE (Details) - USD ($) $ / shares in Units, $ in Thousands</t>
  </si>
  <si>
    <t>Basic EPS:</t>
  </si>
  <si>
    <t>Weighted average number of common shares outstanding (in shares)</t>
  </si>
  <si>
    <t>Earnings per common share (usd per share)</t>
  </si>
  <si>
    <t>Diluted EPS:</t>
  </si>
  <si>
    <t>Common share equivalents - stock options / Stock Appreciation Rights (SARs) under employee compensation plans/warrant (in shares)</t>
  </si>
  <si>
    <t>Weighted average number of common shares and common share equivalents (in shares)</t>
  </si>
  <si>
    <t>INVESTMENTS IN SECURITIES (Additional Information) (Details) - USD ($) $ in Thousands</t>
  </si>
  <si>
    <t>Proceeds from Sale of Available-for-sale Securities [Abstract]</t>
  </si>
  <si>
    <t>Proceeds from Sale of Available-for-sale Securities</t>
  </si>
  <si>
    <t>Available-for-sale Securities, Gross Realized Gain (Loss) [Abstract]</t>
  </si>
  <si>
    <t>Available-for-sale Securities, Gross Realized Gains</t>
  </si>
  <si>
    <t>Available-for-sale Securities, Gross Realized Losses</t>
  </si>
  <si>
    <t>INVESTMENTS IN SECURITIES (Amortized Cost and Fair Value of Investments in Available for Sale Securities) (Details) - USD ($) $ in Thousands</t>
  </si>
  <si>
    <t>Schedule of Available-for-sale Securities [Line Items]</t>
  </si>
  <si>
    <t>Available for Sale Securities Gross Unrealized Gain Loss Accumulated Investments</t>
  </si>
  <si>
    <t>Available-for-sale Securities, Amortized Cost Basis, Adjusted Carrying Basis</t>
  </si>
  <si>
    <t>Available-for-sale Securities, Gross Unrealized Gain (Loss) [Abstract]</t>
  </si>
  <si>
    <t>Available-for-sale Securities, Gross Unrealized (Losses)</t>
  </si>
  <si>
    <t>Available-for-sale Securities, Debt Securities</t>
  </si>
  <si>
    <t>Available-for-sale Securities</t>
  </si>
  <si>
    <t>Held-to-maturity Securities, Unrecognized Holding Gain</t>
  </si>
  <si>
    <t>Held-to-maturity Securities, Fair Value</t>
  </si>
  <si>
    <t>Available-for-sale Debt Securities, Amortized Cost Basis</t>
  </si>
  <si>
    <t>Held-to-maturity Securities, Accumulated Unrecognized Holding Loss</t>
  </si>
  <si>
    <t>Other Equity Investments [Member]</t>
  </si>
  <si>
    <t>Available-for-sale Equity Securities, Amortized Cost Basis, Adjusted Carrying Basis</t>
  </si>
  <si>
    <t>Available for Sale Equity Securities Gross Unrealized Gain Accumulated in Investments</t>
  </si>
  <si>
    <t>Available for Sale Equity Securities Gross Unrealized Loss Accumulated in Investments</t>
  </si>
  <si>
    <t>Available-for-sale Securities, Equity Securities</t>
  </si>
  <si>
    <t>US government agencies</t>
  </si>
  <si>
    <t>Available-for-sale Debt Securities, Amortized Cost Basis, Adjusted Carrying Basis</t>
  </si>
  <si>
    <t>Available for Sale Debt Securities Gross Unrealized Loss Accumulated in Investments</t>
  </si>
  <si>
    <t>Municipal bonds</t>
  </si>
  <si>
    <t>Held-to-maturity Securities, Debt Maturities, without Single Maturity Date, Net Carrying Amount</t>
  </si>
  <si>
    <t>Debt securities</t>
  </si>
  <si>
    <t>FNMA</t>
  </si>
  <si>
    <t>Available-for-sale Equity Securities, Amortized Cost Basis</t>
  </si>
  <si>
    <t>Accumulated Other Comprehensive Income (Loss), Other than Temporary Impairment, Not Credit Loss, Net of Tax, Available-for-sale, Equity Securities</t>
  </si>
  <si>
    <t>Federal Ag Mortgage</t>
  </si>
  <si>
    <t>Other investments</t>
  </si>
  <si>
    <t>Equity Securities, other1 [Member]</t>
  </si>
  <si>
    <t>Agency residential mortgage-backed securities</t>
  </si>
  <si>
    <t>INVESTMENTS IN SECURITIES (Age of Gross Unrealized Losses and Fair Value by Investment Category) (Details) $ in Thousands</t>
  </si>
  <si>
    <t>Dec. 31, 2015USD ($)security</t>
  </si>
  <si>
    <t>Jun. 30, 2015USD ($)</t>
  </si>
  <si>
    <t>Available-for-sale Securities, Continuous Unrealized Loss Position [Abstract]</t>
  </si>
  <si>
    <t>Available-for-sale Securities, Continuous Unrealized Loss Position, Less than Twelve Months, Fair Value</t>
  </si>
  <si>
    <t>Available for Sale Securities Continuous Unrealized Loss Position Less Than 12 Months Aggregate Losses Accumulated in Investment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Held-to-maturity Securities, Continuous Unrealized Loss Position, Less than Twelve Months, Fair Value</t>
  </si>
  <si>
    <t>Held-to-maturity Securities, Continuous Unrealized Loss Position, Less than 12 Months, Aggregate Losses</t>
  </si>
  <si>
    <t>Held-to-maturity Securities, Continuous Unrealized Loss Position, Twelve Months or Longer, Fair Value</t>
  </si>
  <si>
    <t>Held To Maturity Securities Continuous Unrealized Loss Position 12 Months or Longer Accumulated Loss</t>
  </si>
  <si>
    <t>Held-to-maturity Securities, Continuous Unrealized Loss Position, Fair Value</t>
  </si>
  <si>
    <t>Available-for-sale Securities, Continuous Unrealized Loss Position, Qualitative Disclosure [Abstract]</t>
  </si>
  <si>
    <t>Held-to-maturity Securities, Continuous Unrealized Loss Position, Aggregate Losses</t>
  </si>
  <si>
    <t>FHLB [Member]</t>
  </si>
  <si>
    <t>Available-for-sale, Securities in Unrealized Loss Positions, Qualitative Disclosure, Number of Positions</t>
  </si>
  <si>
    <t>6111 Federal and Federally, Sponsored Credit Agencies [Member]</t>
  </si>
  <si>
    <t>FNMA [Member]</t>
  </si>
  <si>
    <t>Available-for-sale, Securities in Unrealized Loss Positions, Qualitative Disclosure, Number of Positions | security</t>
  </si>
  <si>
    <t>Held-to-maturity, Securities in Unrealized Loss Positions, Qualitative Disclosure, Number of Positions | security</t>
  </si>
  <si>
    <t>INVESTMENTS IN SECURITIES (Other than Temporary Impairment Credit Losses Recognized in Earnings) (Details) - Available-for-sale Securities - USD ($) $ in Thousands</t>
  </si>
  <si>
    <t>Other than Temporary Impairment, Credit Losses Recognized in Earnings [Roll Forward]</t>
  </si>
  <si>
    <t>Beginning balance of credit losses on securities held as of July 1 for which a portion of other-than-temporary impairment was recognized in other comprehensive income</t>
  </si>
  <si>
    <t>Credit losses for which an other-than-temporary impairment was not previously recognized</t>
  </si>
  <si>
    <t>Increases to the amount related to the credit losses for which other-than-temporary was previously recognized</t>
  </si>
  <si>
    <t>Sale of securities which previously had recorded a credit loss for other-than-temporary impairment</t>
  </si>
  <si>
    <t>Ending balance of credit losses on securities held as of December 31 for which a portion of other-than-temporary impairment was recognized in other comprehensive income</t>
  </si>
  <si>
    <t>Includes $8 of other-than-temporary impairment related to Fannie Mae common stock.</t>
  </si>
  <si>
    <t>INVESTMENTS IN SECURITIES (Amortized Cost and Fair Value of Debt Securities by Contractual Maturity) (Details) - USD ($) $ in Thousands</t>
  </si>
  <si>
    <t>Available-for-sale Securities, Debt Maturities, Amortized Cost Basis, Fiscal Year Maturity [Abstract]</t>
  </si>
  <si>
    <t>Available-for-sale Securities, Debt Maturities, Next Twelve Months, Amortized Cost Basis</t>
  </si>
  <si>
    <t>Available-for-sale Securities, Debt Maturities, Year Two Through Five, Amortized Cost Basis</t>
  </si>
  <si>
    <t>Available-for-sale Securities, Debt Maturities, Year Six Through Ten, Amortized Cost Basis</t>
  </si>
  <si>
    <t>Available-for-sale Securities, Debt Maturities, after Ten Years, Amortized Cost Basis</t>
  </si>
  <si>
    <t>Available-for-sale Securities, Debt Maturities, with Single Maturity Date, Amortized Cost Basis</t>
  </si>
  <si>
    <t>Available-for-sale Securities, Debt Maturities, Amortized Cost Basis</t>
  </si>
  <si>
    <t>Held-to-maturity Securities, Debt Maturities, within One Year, Net Carrying Amount</t>
  </si>
  <si>
    <t>Held-to-maturity Securities, Debt Maturities, after One Through Five Years, Net Carrying Amount</t>
  </si>
  <si>
    <t>Held-to-maturity Securities, Debt Maturities, after Five Through Ten Years, Net Carrying Amount</t>
  </si>
  <si>
    <t>Held-to-maturity Securities, Debt Maturities, after Ten Years, Net Carrying Amount</t>
  </si>
  <si>
    <t>Held-to-Maturity Securities, Debt Maturities, with Single Maturity Date, Amortized Cost Basis</t>
  </si>
  <si>
    <t>Available-for-sale Securities, Debt Maturities, Fair Value, Fiscal Year Maturity [Abstract]</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Debt Maturities, with Single Maturity Date, Fair Value</t>
  </si>
  <si>
    <t>Held-to-maturity Securities, Debt Maturities, Next Twelve Months, Fair Value</t>
  </si>
  <si>
    <t>Held-to-maturity Securities, Debt Maturities, Year Two Through Five, Fair Value</t>
  </si>
  <si>
    <t>Held-to-maturity Securities, Debt Maturities, Year Six Through Ten, Fair Value</t>
  </si>
  <si>
    <t>Held-to-maturity Securities, Debt Maturities, after Ten Years, Fair Value</t>
  </si>
  <si>
    <t>Held-to-Maturity Securities, Debt Maturities, with Single Maturity Date, Fair Value</t>
  </si>
  <si>
    <t>Available-for-sale Securities, Debt Maturities, without Single Maturity Date, Amortized Cost Basis</t>
  </si>
  <si>
    <t>Available-for-sale Securities, Debt Maturities, without Single Maturity Date, Fair Value</t>
  </si>
  <si>
    <t>Held-to-maturity Securities, Debt Maturities, without Single Maturity Date, Fair Value</t>
  </si>
  <si>
    <t>LOANS AND LEASES RECEIVABLE (Schedule of Loans and Leases Receivable by Classes Within Portfolio Segments) (Details) - USD ($) $ in Thousands</t>
  </si>
  <si>
    <t>Schedule of Loans and Leases Receivable by Classes Within portfolio Segments [Line Items]</t>
  </si>
  <si>
    <t>Loans and Leases Receivable, Net of Deferred Income, Percentage of Total</t>
  </si>
  <si>
    <t>100.00%</t>
  </si>
  <si>
    <t>Residential one-to-four Family</t>
  </si>
  <si>
    <t>6.60%</t>
  </si>
  <si>
    <t>6.10%</t>
  </si>
  <si>
    <t>Residential construction</t>
  </si>
  <si>
    <t>0.80%</t>
  </si>
  <si>
    <t>0.70%</t>
  </si>
  <si>
    <t>Commercial business</t>
  </si>
  <si>
    <t>7.70%</t>
  </si>
  <si>
    <t>8.60%</t>
  </si>
  <si>
    <t>Commercial equipment finance leases</t>
  </si>
  <si>
    <t>0.00%</t>
  </si>
  <si>
    <t>Commercial real estate</t>
  </si>
  <si>
    <t>37.00%</t>
  </si>
  <si>
    <t>35.60%</t>
  </si>
  <si>
    <t>Commercial multi-family real estate</t>
  </si>
  <si>
    <t>12.00%</t>
  </si>
  <si>
    <t>12.20%</t>
  </si>
  <si>
    <t>Commercial real estate construction</t>
  </si>
  <si>
    <t>7.90%</t>
  </si>
  <si>
    <t>5.30%</t>
  </si>
  <si>
    <t>Agricultural business</t>
  </si>
  <si>
    <t>9.40%</t>
  </si>
  <si>
    <t>10.60%</t>
  </si>
  <si>
    <t>Agricultural real estate</t>
  </si>
  <si>
    <t>11.10%</t>
  </si>
  <si>
    <t>13.50%</t>
  </si>
  <si>
    <t>Consumer direct</t>
  </si>
  <si>
    <t>1.60%</t>
  </si>
  <si>
    <t>Consumer home equity</t>
  </si>
  <si>
    <t>5.60%</t>
  </si>
  <si>
    <t>5.50%</t>
  </si>
  <si>
    <t>Consumer overdraft &amp; reserve</t>
  </si>
  <si>
    <t>0.30%</t>
  </si>
  <si>
    <t>Tax exempt finance leases</t>
  </si>
  <si>
    <t>Includes $1,238 and $1,377 tax exempt leases at December 31, 2015 and June 30, 2015, respectively</t>
  </si>
  <si>
    <t>LOANS AND LEASES RECEIVABLE (Schedule of Allowance for Loan and Lease Losses) (Details) - USD ($) $ in Thousands</t>
  </si>
  <si>
    <t>Financing Receivable, Allowance for Credit Losses [Roll Forward]</t>
  </si>
  <si>
    <t>Balance at beginning of period</t>
  </si>
  <si>
    <t>Charge-offs</t>
  </si>
  <si>
    <t>Recoveries</t>
  </si>
  <si>
    <t>Balance at end of period</t>
  </si>
  <si>
    <t>Financing Receivable, Allowance for Credit Loss, Additional Information</t>
  </si>
  <si>
    <t>Allowance for loan and lease losses individually evaluated for impairment</t>
  </si>
  <si>
    <t>Allowance for loan and lease losses collectively evaluated for impairment</t>
  </si>
  <si>
    <t>Loans and leases receivable individually evaluated for impairment</t>
  </si>
  <si>
    <t>Loans and leases receivable collectively evaluated for impairment</t>
  </si>
  <si>
    <t>Residential</t>
  </si>
  <si>
    <t>Commercial</t>
  </si>
  <si>
    <t>Commercial Real Estate</t>
  </si>
  <si>
    <t>Agricultural</t>
  </si>
  <si>
    <t>Consumer</t>
  </si>
  <si>
    <t>LOANS AND LEASES RECEIVABLE (Schedule of Credit Quality Indicators by Classes Within the Portfolio Segments) (Details) - USD ($) $ in Thousands</t>
  </si>
  <si>
    <t>Loans and Leases Receivable, Recorded Investment [Line Items]</t>
  </si>
  <si>
    <t>Pass</t>
  </si>
  <si>
    <t>Pass | Commercial business</t>
  </si>
  <si>
    <t>Pass | Commercial equipment finance leases</t>
  </si>
  <si>
    <t>Pass | Commercial real estate</t>
  </si>
  <si>
    <t>Pass | Commercial multi-family real estate</t>
  </si>
  <si>
    <t>Pass | Commercial real estate construction</t>
  </si>
  <si>
    <t>Pass | Agricultural real estate</t>
  </si>
  <si>
    <t>Pass | Agricultural business</t>
  </si>
  <si>
    <t>Special Mention</t>
  </si>
  <si>
    <t>Special Mention | Commercial business</t>
  </si>
  <si>
    <t>Special Mention | Commercial equipment finance leases</t>
  </si>
  <si>
    <t>Special Mention | Commercial real estate</t>
  </si>
  <si>
    <t>Special Mention | Commercial multi-family real estate</t>
  </si>
  <si>
    <t>Special Mention | Commercial real estate construction</t>
  </si>
  <si>
    <t>Special Mention | Agricultural real estate</t>
  </si>
  <si>
    <t>Special Mention | Agricultural business</t>
  </si>
  <si>
    <t>Substandard</t>
  </si>
  <si>
    <t>Substandard | Commercial business</t>
  </si>
  <si>
    <t>Substandard | Commercial equipment finance leases</t>
  </si>
  <si>
    <t>Substandard | Commercial real estate</t>
  </si>
  <si>
    <t>Substandard | Commercial multi-family real estate</t>
  </si>
  <si>
    <t>Substandard | Commercial real estate construction</t>
  </si>
  <si>
    <t>Substandard | Agricultural real estate</t>
  </si>
  <si>
    <t>Substandard | Agricultural business</t>
  </si>
  <si>
    <t>Doubtful</t>
  </si>
  <si>
    <t>Doubtful | Commercial business</t>
  </si>
  <si>
    <t>Doubtful | Commercial equipment finance leases</t>
  </si>
  <si>
    <t>Doubtful | Commercial real estate</t>
  </si>
  <si>
    <t>Doubtful | Commercial multi-family real estate</t>
  </si>
  <si>
    <t>Doubtful | Commercial real estate construction</t>
  </si>
  <si>
    <t>Doubtful | Agricultural real estate</t>
  </si>
  <si>
    <t>Doubtful | Agricultural business</t>
  </si>
  <si>
    <t>Performing</t>
  </si>
  <si>
    <t>Performing | Residential one-to-four Family</t>
  </si>
  <si>
    <t>Performing | Residential construction</t>
  </si>
  <si>
    <t>Performing | Consumer direct</t>
  </si>
  <si>
    <t>Performing | Consumer home equity</t>
  </si>
  <si>
    <t>Performing | Consumer overdraft &amp; reserve</t>
  </si>
  <si>
    <t>Nonperforming</t>
  </si>
  <si>
    <t>Nonperforming | Residential one-to-four Family</t>
  </si>
  <si>
    <t>Nonperforming | Residential construction</t>
  </si>
  <si>
    <t>Nonperforming | Consumer direct</t>
  </si>
  <si>
    <t>Nonperforming | Consumer home equity</t>
  </si>
  <si>
    <t>Nonperforming | Consumer overdraft &amp; reserve</t>
  </si>
  <si>
    <t>Minimum</t>
  </si>
  <si>
    <t>Loans and leases receivable, credit quality indicator threshold for analysis</t>
  </si>
  <si>
    <t>LOANS AND LEASES RECEIVABLE (Schedule of Past due Financing Receivables by Classes Within the Portfolio Segments) (Details) - USD ($) $ in Thousands</t>
  </si>
  <si>
    <t>Loans and Leases Receivable, Recorded Investment, Past Due [Line Items]</t>
  </si>
  <si>
    <t>Total Past Due</t>
  </si>
  <si>
    <t>Current</t>
  </si>
  <si>
    <t>Nonperforming Loans, Recorded Investment Greater Than 90 Days and Accruing</t>
  </si>
  <si>
    <t>Nonperforming Loans, Nonaccrual Balance</t>
  </si>
  <si>
    <t>Nonperforming Loans, Total</t>
  </si>
  <si>
    <t>Commercial Real Estate Financing Rec.</t>
  </si>
  <si>
    <t>Financing Receivables, 30 to 59 Days Past Due</t>
  </si>
  <si>
    <t>Financing Receivables, 30 to 59 Days Past Due | Residential one-to-four Family</t>
  </si>
  <si>
    <t>Financing Receivables, 30 to 59 Days Past Due | Commercial Real Estate Financing Rec.</t>
  </si>
  <si>
    <t>Financing Receivables, 30 to 59 Days Past Due | Residential construction</t>
  </si>
  <si>
    <t>Financing Receivables, 30 to 59 Days Past Due | Commercial business</t>
  </si>
  <si>
    <t>Financing Receivables, 30 to 59 Days Past Due | Commercial equipment finance leases</t>
  </si>
  <si>
    <t>Financing Receivables, 30 to 59 Days Past Due | Commercial multi-family real estate</t>
  </si>
  <si>
    <t>Financing Receivables, 30 to 59 Days Past Due | Commercial real estate construction</t>
  </si>
  <si>
    <t>Financing Receivables, 30 to 59 Days Past Due | Agricultural real estate</t>
  </si>
  <si>
    <t>Financing Receivables, 30 to 59 Days Past Due | Agricultural business</t>
  </si>
  <si>
    <t>Financing Receivables, 30 to 59 Days Past Due | Consumer direct</t>
  </si>
  <si>
    <t>Financing Receivables, 30 to 59 Days Past Due | Consumer home equity</t>
  </si>
  <si>
    <t>Financing Receivables, 30 to 59 Days Past Due | Consumer overdraft &amp; reserve</t>
  </si>
  <si>
    <t>Financing Receivables, 60 to 89 Days Past Due</t>
  </si>
  <si>
    <t>Financing Receivables, 60 to 89 Days Past Due | Residential one-to-four Family</t>
  </si>
  <si>
    <t>Financing Receivables, 60 to 89 Days Past Due | Commercial Real Estate Financing Rec.</t>
  </si>
  <si>
    <t>Financing Receivables, 60 to 89 Days Past Due | Residential construction</t>
  </si>
  <si>
    <t>Financing Receivables, 60 to 89 Days Past Due | Commercial business</t>
  </si>
  <si>
    <t>Financing Receivables, 60 to 89 Days Past Due | Commercial equipment finance leases</t>
  </si>
  <si>
    <t>Financing Receivables, 60 to 89 Days Past Due | Commercial multi-family real estate</t>
  </si>
  <si>
    <t>Financing Receivables, 60 to 89 Days Past Due | Commercial real estate construction</t>
  </si>
  <si>
    <t>Financing Receivables, 60 to 89 Days Past Due | Agricultural real estate</t>
  </si>
  <si>
    <t>Financing Receivables, 60 to 89 Days Past Due | Agricultural business</t>
  </si>
  <si>
    <t>Financing Receivables, 60 to 89 Days Past Due | Consumer direct</t>
  </si>
  <si>
    <t>Financing Receivables, 60 to 89 Days Past Due | Consumer home equity</t>
  </si>
  <si>
    <t>Financing Receivables, 60 to 89 Days Past Due | Consumer overdraft &amp; reserve</t>
  </si>
  <si>
    <t>Financing Receivables, Equal to Greater than 90 Days Past Due</t>
  </si>
  <si>
    <t>Financing Receivables, Equal to Greater than 90 Days Past Due | Residential one-to-four Family</t>
  </si>
  <si>
    <t>Financing Receivables, Equal to Greater than 90 Days Past Due | Commercial Real Estate Financing Rec.</t>
  </si>
  <si>
    <t>Financing Receivables, Equal to Greater than 90 Days Past Due | Residential construction</t>
  </si>
  <si>
    <t>Financing Receivables, Equal to Greater than 90 Days Past Due | Commercial business</t>
  </si>
  <si>
    <t>Financing Receivables, Equal to Greater than 90 Days Past Due | Commercial equipment finance leases</t>
  </si>
  <si>
    <t>Financing Receivables, Equal to Greater than 90 Days Past Due | Commercial multi-family real estate</t>
  </si>
  <si>
    <t>Financing Receivables, Equal to Greater than 90 Days Past Due | Commercial real estate construction</t>
  </si>
  <si>
    <t>Financing Receivables, Equal to Greater than 90 Days Past Due | Agricultural real estate</t>
  </si>
  <si>
    <t>Financing Receivables, Equal to Greater than 90 Days Past Due | Agricultural business</t>
  </si>
  <si>
    <t>Financing Receivables, Equal to Greater than 90 Days Past Due | Consumer direct</t>
  </si>
  <si>
    <t>Financing Receivables, Equal to Greater than 90 Days Past Due | Consumer home equity</t>
  </si>
  <si>
    <t>Financing Receivables, Equal to Greater than 90 Days Past Due | Consumer overdraft &amp; reserve</t>
  </si>
  <si>
    <t>Net of deferred loan fees and discounts and exclusive of undisbursed portion of loans in process.</t>
  </si>
  <si>
    <t>Loans accruing and delinquent greater than 90 days have either government guarantees or acceptable loan-to-value ratios.</t>
  </si>
  <si>
    <t>LOANS AND LEASES RECEIVABLE (Schedule of Impaired Loans by Class of Loans) (Details) - USD ($) $ in Thousands</t>
  </si>
  <si>
    <t>Loans and Leases Receivable, Impaired [Line Items]</t>
  </si>
  <si>
    <t>Recorded Investment With No Related Allowance Recorded</t>
  </si>
  <si>
    <t>Unpaid Principal Balance With No Related Allowance Recorded</t>
  </si>
  <si>
    <t>Recorded Investment With an Allowance Recorded</t>
  </si>
  <si>
    <t>Unpaid Principal Balance With an Allowance Recorded</t>
  </si>
  <si>
    <t>Related Allowance</t>
  </si>
  <si>
    <t>Total Recorded Investment</t>
  </si>
  <si>
    <t>Total Unpaid Principal Balance</t>
  </si>
  <si>
    <t>Average Recorded Investment</t>
  </si>
  <si>
    <t>Interest Income Recognized</t>
  </si>
  <si>
    <t>Represents the borrower's loan obligation, gross of any previously charged-off amounts.</t>
  </si>
  <si>
    <t>LOANS AND LEASES RECEIVABLE (Schedule of Troubled Debt Restructurings by Portfolio Segments) (Details) $ in Thousands</t>
  </si>
  <si>
    <t>12 Months Ended</t>
  </si>
  <si>
    <t>Dec. 31, 2014loancustomercontract</t>
  </si>
  <si>
    <t>Dec. 31, 2015USD ($)loancustomer</t>
  </si>
  <si>
    <t>Dec. 31, 2015USD ($)loancustomercontract</t>
  </si>
  <si>
    <t>Dec. 31, 2014USD ($)contract</t>
  </si>
  <si>
    <t>Jun. 30, 2015USD ($)loancustomercontract</t>
  </si>
  <si>
    <t>Financing Receivable, Modifications [Line Items]</t>
  </si>
  <si>
    <t>Number of Contracts | contract</t>
  </si>
  <si>
    <t>Pre-Modification Recorded Balance</t>
  </si>
  <si>
    <t>Post-Modification Outstanding Recorded</t>
  </si>
  <si>
    <t>Number of customers which are in compliance with their restructure terms that are not accruing interest | customer</t>
  </si>
  <si>
    <t>Loans and leases receivable pre-modification recorded investment nonaccrual status</t>
  </si>
  <si>
    <t>Number of restructured contracts without reducing interest rate below market | loan</t>
  </si>
  <si>
    <t>Restructured contracts due to bankruptcy of client | customer</t>
  </si>
  <si>
    <t>Financing Receivable, Modifications, Subsequent Default, Number of Contracts | contract</t>
  </si>
  <si>
    <t>Collateral Value Approach</t>
  </si>
  <si>
    <t>Financing receivable, modifications, number of contracts, during the period | loan</t>
  </si>
  <si>
    <t>New Restructured Contract</t>
  </si>
  <si>
    <t>Number of Contracts</t>
  </si>
  <si>
    <t>Number of loans which are not in compliance with their restructure terms and is in nonaccrual status | loan</t>
  </si>
  <si>
    <t>Commercial | New Restructured Contract</t>
  </si>
  <si>
    <t>Financing receivable, modifications, number of contracts, during the period | contract</t>
  </si>
  <si>
    <t>Consumer | New Restructured Contract</t>
  </si>
  <si>
    <t>Financing Receivable, Modifications, Pre-Modification Recorded Investment, During the Period</t>
  </si>
  <si>
    <t>Financing receivable, modifications, number of contracts, during the period</t>
  </si>
  <si>
    <t>Agricultural | New Restructured Contract</t>
  </si>
  <si>
    <t>Includes 19 customers, which are in compliance with their restructured terms, that are not accruing interest and have a recorded investment balance of $9,560.</t>
  </si>
  <si>
    <t>Includes 18 customers, which are in compliance with their restructured terms, that are not accruing interest and have a recorded investment balance of $9,499.</t>
  </si>
  <si>
    <t>LOAN SERVICING (Schedule of Servicing Assets at Amortized Value) (Details) - USD ($) $ in Thousands</t>
  </si>
  <si>
    <t>Valuation Allowance for Impairment of Recognized Servicing Assets [Roll Forward]</t>
  </si>
  <si>
    <t>Mortgage servicing rights, net</t>
  </si>
  <si>
    <t>Servicing fees received</t>
  </si>
  <si>
    <t>Mortgage Loans</t>
  </si>
  <si>
    <t>Servicing Asset at Amortized Value, Balance [Roll Forward]</t>
  </si>
  <si>
    <t>Mortgage servicing rights, beginning</t>
  </si>
  <si>
    <t>Additions</t>
  </si>
  <si>
    <t>Amortization</t>
  </si>
  <si>
    <t>Mortgage servicing rights, ending</t>
  </si>
  <si>
    <t>Balance of loans serviced at beginning of period</t>
  </si>
  <si>
    <t>Balance of loans serviced at end of period</t>
  </si>
  <si>
    <t>Mortgage Servicing Assets, Assumptions Used to Estimate Fair Value [Abstract]</t>
  </si>
  <si>
    <t>Servicing Assets and Servicing Liabilities at Fair Value, Assumptions Used to Estimate Fair Value, Constant Prepayment Rate</t>
  </si>
  <si>
    <t>9.10%</t>
  </si>
  <si>
    <t>9.70%</t>
  </si>
  <si>
    <t>Servicing Assets and Servicing Liabilities at Fair Value, Assumptions Used to Estimate Fair Value, Discount Rate</t>
  </si>
  <si>
    <t>10.50%</t>
  </si>
  <si>
    <t>10.20%</t>
  </si>
  <si>
    <t>Servicing Assets and Servicing Liabilities at Fair Value, Assumptions Used to Estimate Fair Value, Prepayment Speed</t>
  </si>
  <si>
    <t>8.90%</t>
  </si>
  <si>
    <t>Changes to carrying amounts are reported net of loan servicing income on the statements of income for the periods presented</t>
  </si>
  <si>
    <t>GOODWILL AND INTANGIBLE ASSETS, NET (Details) - USD ($) $ in Thousands</t>
  </si>
  <si>
    <t>Sep. 30, 2015</t>
  </si>
  <si>
    <t>Sep. 30, 2014</t>
  </si>
  <si>
    <t>Jun. 30, 2014</t>
  </si>
  <si>
    <t>Goodwill</t>
  </si>
  <si>
    <t>Finite-Lived Customer Relationships, Gross</t>
  </si>
  <si>
    <t>Finite-Lived Noncompete Agreements, Gross</t>
  </si>
  <si>
    <t>Finite-Lived Intangible Assets, Gross</t>
  </si>
  <si>
    <t>customer relationship accumulated amortization</t>
  </si>
  <si>
    <t>Finite-Lived Intangible Assets, Accumulated Amortization</t>
  </si>
  <si>
    <t>Finite-Lived Intangible Assets, Net</t>
  </si>
  <si>
    <t>Customer base useful life</t>
  </si>
  <si>
    <t>10 years</t>
  </si>
  <si>
    <t>Non compete useful life</t>
  </si>
  <si>
    <t>2 years</t>
  </si>
  <si>
    <t>SEGMENT REPORTING (Details) - USD ($) $ in Thousands</t>
  </si>
  <si>
    <t>Segment Reporting Information [Line Items]</t>
  </si>
  <si>
    <t>Noninterest income</t>
  </si>
  <si>
    <t>Intersegment noninterest income</t>
  </si>
  <si>
    <t>Noninterest expense</t>
  </si>
  <si>
    <t>Segment Reporting Information, Intersegment Noninterest Expense</t>
  </si>
  <si>
    <t>Assets</t>
  </si>
  <si>
    <t>Intangible Assets, Net (Excluding Goodwill)</t>
  </si>
  <si>
    <t>Banking</t>
  </si>
  <si>
    <t>DEFINED BENEFIT PLAN (Components of Net Periodic Benefit Costs) (Details) - Noncontributory Defined Benefit Pension Plan - USD ($) $ in Thousands</t>
  </si>
  <si>
    <t>Net periodic benefit cost:</t>
  </si>
  <si>
    <t>Service cost</t>
  </si>
  <si>
    <t>Interest cost</t>
  </si>
  <si>
    <t>Expected return on plan assets</t>
  </si>
  <si>
    <t>Amortization of net loss</t>
  </si>
  <si>
    <t>Net periodic benefit cost</t>
  </si>
  <si>
    <t>SELF INSURED HEALTHCARE PLAN (Details) - USD ($) $ in Thousands</t>
  </si>
  <si>
    <t>Jun. 30, 2016</t>
  </si>
  <si>
    <t>Mar. 31, 2016</t>
  </si>
  <si>
    <t>Mar. 31, 2015</t>
  </si>
  <si>
    <t>Net healthcare costs</t>
  </si>
  <si>
    <t>STOCK-BASED COMPENSATION PLANS (Additional Information) (Details) - 2002 Stock Option and Incentive Plan - USD ($) $ in Thousands</t>
  </si>
  <si>
    <t>Nonvested Stock</t>
  </si>
  <si>
    <t>Share-based Compensation Arrangement by Share-based Payment Award [Line Items]</t>
  </si>
  <si>
    <t>Pretax Compensation Expense</t>
  </si>
  <si>
    <t>Tax Benefit from Compensation Expense</t>
  </si>
  <si>
    <t>Unrecognized Compensation Cost, Other Than Options</t>
  </si>
  <si>
    <t>Total Fair Value of Shares Vested</t>
  </si>
  <si>
    <t>Stock Appreciation Rights (SARs)</t>
  </si>
  <si>
    <t>Share-based Compensation Arrangement by Share-based Payment Award, Options, Exercises in Period, Intrinsic Value</t>
  </si>
  <si>
    <t>Unrecognized Compensation Cost, Options</t>
  </si>
  <si>
    <t>Stock Options and Stock Appreciation Rights</t>
  </si>
  <si>
    <t>Cash Received from Exercise of Stock Options</t>
  </si>
  <si>
    <t>STOCK-BASED COMPENSATION PLANS (Stock Option Activity) (Details) - 2002 Stock Option and Incentive Plan - USD ($) $ / shares in Units, $ in Thousands</t>
  </si>
  <si>
    <t>Share-based Compensation Arrangement by Share-based Payment Award, Options, Outstanding [Roll Forward]</t>
  </si>
  <si>
    <t>Share-based Compensation Arrangement by Share-based Payment Award, Options, Exercises in Period</t>
  </si>
  <si>
    <t>Stock Options</t>
  </si>
  <si>
    <t>Employee Service Share-based Compensation, Tax Benefit Realized from Exercise of Stock Options</t>
  </si>
  <si>
    <t>Beginning Balance (in shares)</t>
  </si>
  <si>
    <t>Granted (in shares)</t>
  </si>
  <si>
    <t>Forfeited (in shares)</t>
  </si>
  <si>
    <t>Ending Balance (in shares)</t>
  </si>
  <si>
    <t>Share-based Compensation Arrangement by Share-based Payment Award, Options, Outstanding, Weighted Average Exercise Price [Roll Forward]</t>
  </si>
  <si>
    <t>Beginning Balance (usd per share)</t>
  </si>
  <si>
    <t>Granted (usd per share)</t>
  </si>
  <si>
    <t>Forfeited (usd per share)</t>
  </si>
  <si>
    <t>Exercised (usd per share)</t>
  </si>
  <si>
    <t>Ending Balance (usd per share)</t>
  </si>
  <si>
    <t>Share-based Compensation Arrangement by Share-based Payment Award, Options, Additional Disclosures [Abstract]</t>
  </si>
  <si>
    <t>Vested and exercisable at December 31 (in shares)</t>
  </si>
  <si>
    <t>Weighted Average Exercise Price, Vested and exercisable at December 31</t>
  </si>
  <si>
    <t>Weighted Average Remaining Contractual Term, Ending Balance</t>
  </si>
  <si>
    <t>3 years 55 days</t>
  </si>
  <si>
    <t>Aggregate Intrinsic Value, Ending Balance</t>
  </si>
  <si>
    <t>Weighted Average Remaining Contractual Term, Vested and exercisable at December 31</t>
  </si>
  <si>
    <t>Aggregate Intrinsic Value, Vested and exercisable at December 31</t>
  </si>
  <si>
    <t>STOCK-BASED COMPENSATION PLANS (Nonvested Share Activity) (Details) - 2002 Stock Option and Incentive Plan - USD ($) $ / shares in Units, $ in Thousands</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Number of Shares [Roll Forward]</t>
  </si>
  <si>
    <t>Nonvested Balance, beginning (in shares)</t>
  </si>
  <si>
    <t>Vested (in shares)</t>
  </si>
  <si>
    <t>Nonvested Balance, ending (in shares)</t>
  </si>
  <si>
    <t>Nonvested Balance, beginning (usd per share)</t>
  </si>
  <si>
    <t>Vested (usd per share)</t>
  </si>
  <si>
    <t>Nonvested Balance, ending (usd per share)</t>
  </si>
  <si>
    <t>ADVANCES FROM FHLB AND OTHER BORROWINGS (Details) - USD ($) $ in Thousands</t>
  </si>
  <si>
    <t>Short-term Debt [Line Items]</t>
  </si>
  <si>
    <t>Federal Home Loan Bank, Advances, Branch of FHLB Bank, Interest Rate, Range from</t>
  </si>
  <si>
    <t>0.34%</t>
  </si>
  <si>
    <t>0.24%</t>
  </si>
  <si>
    <t>Federal Home Loan Bank, Advances, Branch of FHLB Bank, Amount of Advances</t>
  </si>
  <si>
    <t>Federal Home Loan Bank, Advances, Branch of FHLB Bank, Interest Rate</t>
  </si>
  <si>
    <t>1.17%</t>
  </si>
  <si>
    <t>0.45%</t>
  </si>
  <si>
    <t>Long-term Federal Home Loan Bank Advances</t>
  </si>
  <si>
    <t>Other Long-term Debt</t>
  </si>
  <si>
    <t>Debt, Weighted Average Interest Rate</t>
  </si>
  <si>
    <t>0.40%</t>
  </si>
  <si>
    <t>Long-term Debt, Weighted Average Interest Rate</t>
  </si>
  <si>
    <t>Federal Funds Purchased</t>
  </si>
  <si>
    <t>Federal Home Loan Bank, Advances, Branch of FHLB Bank, Interest Rate, Range to</t>
  </si>
  <si>
    <t>1.18%</t>
  </si>
  <si>
    <t>0.29%</t>
  </si>
  <si>
    <t>SUBORDINATED DEBENTURES PAYABLE TO TRUSTS (Details) $ in Thousands</t>
  </si>
  <si>
    <t>Dec. 31, 2015USD ($)quartertrustshares</t>
  </si>
  <si>
    <t>Subordinated Borrowing [Line Items]</t>
  </si>
  <si>
    <t>Unamortized Debt Issuance Expense</t>
  </si>
  <si>
    <t>Subordinated Debt, Value, Issued and Outstanding</t>
  </si>
  <si>
    <t>Subordinated debt, number of consecutive quarters interest may be deferred | quarter</t>
  </si>
  <si>
    <t>Trust III [Member]</t>
  </si>
  <si>
    <t>Subordinated debt, basis spread on variable rate</t>
  </si>
  <si>
    <t>3.35%</t>
  </si>
  <si>
    <t>Trust IV [Member] [Domain]</t>
  </si>
  <si>
    <t>3.10%</t>
  </si>
  <si>
    <t>Trust V [Member] [Domain]</t>
  </si>
  <si>
    <t>1.83%</t>
  </si>
  <si>
    <t>Mandatorily Redeemable Preferred Stock</t>
  </si>
  <si>
    <t>Subordinated debt, shares, issued | shares</t>
  </si>
  <si>
    <t>Subordinated debt, number of trusts associated with trust preferred securities | trust</t>
  </si>
  <si>
    <t>Mandatorily Redeemable Preferred Stock | Minimum</t>
  </si>
  <si>
    <t>1.65%</t>
  </si>
  <si>
    <t>Mandatorily Redeemable Preferred Stock | Maximum</t>
  </si>
  <si>
    <t>Trust VI [Member] [Member]</t>
  </si>
  <si>
    <t>INTEREST RATE CONTRACTS (Details) $ in Thousands</t>
  </si>
  <si>
    <t>Dec. 31, 2015USD ($)contract</t>
  </si>
  <si>
    <t>Dec. 31, 2014USD ($)</t>
  </si>
  <si>
    <t>Notional Amount of Derivatives</t>
  </si>
  <si>
    <t>Derivative, Notional Amount</t>
  </si>
  <si>
    <t>Unrealized Gain on Derivatives</t>
  </si>
  <si>
    <t>Estimated Fair Value, Unrealized (Loss)</t>
  </si>
  <si>
    <t>Maturities and Effective Dates</t>
  </si>
  <si>
    <t>Unrealized Gain (Loss) on Derivatives</t>
  </si>
  <si>
    <t>Back-to-Back Customer Interest Rate Swaps</t>
  </si>
  <si>
    <t>Derivative, Average Remaining Maturity</t>
  </si>
  <si>
    <t>6 years 3 months 20 days</t>
  </si>
  <si>
    <t>Derivative, Weighted Average Fixed Interest Rate, Received</t>
  </si>
  <si>
    <t>2.13%</t>
  </si>
  <si>
    <t>Derivative, Weighted Average Fixed Interest Rate, Paid</t>
  </si>
  <si>
    <t>4.46%</t>
  </si>
  <si>
    <t>Other assets | Non-designated derivatives | Interest Rate Swap</t>
  </si>
  <si>
    <t>Derivative Asset, Notional Amount</t>
  </si>
  <si>
    <t>Other assets, accrued expenses and other liabilities | Non-designated derivatives | Interest Rate Swap to Facilitate Customer Transactions and Meet Their Financing Needs</t>
  </si>
  <si>
    <t>Number of Interest Rate Swap Agreements Held</t>
  </si>
  <si>
    <t>Derivative, Number of Outstanding Interest Rate Swap Agreements Held | contract</t>
  </si>
  <si>
    <t>Accrued expenses and other liabilities | Non-designated derivatives | Interest Rate Swap</t>
  </si>
  <si>
    <t>Derivative Liability, Notional Amount</t>
  </si>
  <si>
    <t>Cash flow hedge | Liability Conversion Swaps</t>
  </si>
  <si>
    <t>11 months 6 days</t>
  </si>
  <si>
    <t>2.24%</t>
  </si>
  <si>
    <t>5.68%</t>
  </si>
  <si>
    <t>Cash flow hedge | Other assets | Interest Rate Swap on Four Fixed Rate Trust Preferred Securities</t>
  </si>
  <si>
    <t>Fixed Interest Rates</t>
  </si>
  <si>
    <t>Weighted Average Fixed Interest Rate</t>
  </si>
  <si>
    <t>Number of Securities Converted from Variable Rate to Fixed Rate Instruments | contract</t>
  </si>
  <si>
    <t>Weighted Average Remaining Maturity</t>
  </si>
  <si>
    <t>Cash flow hedge | Other assets | Forward Starting Interest Rate Swap</t>
  </si>
  <si>
    <t>Derivative, Collateral Pledged</t>
  </si>
  <si>
    <t>Pledged Cash Under Collateral Arrangements</t>
  </si>
  <si>
    <t>Cash flow hedge | Loans and Leases Receivable [Member] | Interest Rate Swap</t>
  </si>
  <si>
    <t>Cash flow hedge | Accrued expenses and other liabilities | Interest Rate Swap</t>
  </si>
  <si>
    <t>INTEREST RATE CONTRACTS Gain or loss recognized in income on hedging activity (Details) - USD ($) $ in Thousands</t>
  </si>
  <si>
    <t>Derivatives, Fair Value [Line Items]</t>
  </si>
  <si>
    <t>Interest Rate Cash Flow Hedge Gain (Loss) to be Reclassified During Next 12 Months, Net</t>
  </si>
  <si>
    <t>Loans and Leases Receivable [Member] | Fair Value Hedging</t>
  </si>
  <si>
    <t>Gain (Loss) on Contract Termination</t>
  </si>
  <si>
    <t>Accrued expenses and other liabilities | Cash flow hedge</t>
  </si>
  <si>
    <t>ACCUMULATED OTHER COMPREHENSIVE LOSS (Components of Other Comprehensive Loss) (Details) - USD ($) $ in Thousands</t>
  </si>
  <si>
    <t>Unrealized (loss) on securities available for sale net of related tax effect of $369 and $150</t>
  </si>
  <si>
    <t>Unrealized (loss) on defined benefit plan net of related tax effect of $666 and $666</t>
  </si>
  <si>
    <t>Unrealized (loss) on cash flow hedging activities net of related tax effect of $106 and $181</t>
  </si>
  <si>
    <t>Accumulated Other Comprehensive Income (Loss), Net of Tax</t>
  </si>
  <si>
    <t>Accumulated Other Comprehensive Income (Loss), Available-for-sale Securities Adjustment, Tax Effect</t>
  </si>
  <si>
    <t>Accumulated Other Comprehensive Income (Loss), Pension and Other Postretirement Benefit Plans, Tax Effect</t>
  </si>
  <si>
    <t>Accumulated Other Comprehensive Income (Loss), Cumulative Changes in Net Gain (Loss) from Cash Flow Hedges, Effect, Tax Effect</t>
  </si>
  <si>
    <t>ACCUMULATED OTHER COMPREHENSIVE LOSS (Accumulated Other Comprehensive Loss) (Details) - USD ($) $ in Thousands</t>
  </si>
  <si>
    <t>Investment Securities Available-for-sale</t>
  </si>
  <si>
    <t>Unrealized gain (loss) on investment securities available for sale, beginning balance</t>
  </si>
  <si>
    <t>Unrealized gain (loss) on investment securities available for sale, ending balance</t>
  </si>
  <si>
    <t>Defined Benefit Plan</t>
  </si>
  <si>
    <t>Unrealized loss on defined benefit plan, beginning balance</t>
  </si>
  <si>
    <t>Other Comprehensive Income (Loss), Pension and Other Postretirement Benefit Plans, Net Unamortized Gain (Loss) Arising During Period, before Tax</t>
  </si>
  <si>
    <t>Other Comprehensive Income (Loss), Reclassification, Pension and Other Postretirement Benefit Plans, Net Gain (Loss) Recognized in Net Periodic Benefit Cost, before Tax</t>
  </si>
  <si>
    <t>Other Comprehensive Income (Loss), Pension and Other Postretirement Benefit Plans, Net Unamortized (Gain) Loss Arising During Period, Tax</t>
  </si>
  <si>
    <t>Unrealized loss on defined benefit plan, ending balance</t>
  </si>
  <si>
    <t>Cash Flow Hedge Activities</t>
  </si>
  <si>
    <t>Unrealized loss on cash flow hedging activities, beginning balance</t>
  </si>
  <si>
    <t>Unrealized loss on cash flow hedging activities, ending balance</t>
  </si>
  <si>
    <t>Accumulated Other Comprehensive Loss</t>
  </si>
  <si>
    <t>Accumulated Other Comprehensive Income (Loss), beginning balance</t>
  </si>
  <si>
    <t>Accumulated Other Comprehensive loss before reclassification</t>
  </si>
  <si>
    <t>Amounts Reclassified from Accumulated other Comprehensive Loss</t>
  </si>
  <si>
    <t>Other Comprehensive Income (Loss), Tax, Portion Attributable to Parent</t>
  </si>
  <si>
    <t>Accumulated Other Comprehensive Income (Loss), ending balance</t>
  </si>
  <si>
    <t>FINANCIAL INSTRUMENTS (Estimated Fair Values of Financial Instruments) (Details) - USD ($) $ in Thousands</t>
  </si>
  <si>
    <t>Financial Instruments, Financial Assets, Balance Sheet Groupings [Abstract]</t>
  </si>
  <si>
    <t>Carrying Amount</t>
  </si>
  <si>
    <t>Net loans and leases receivable</t>
  </si>
  <si>
    <t>Interest rate swap contracts</t>
  </si>
  <si>
    <t>Financial Instruments, Financial Liabilities, Balance Sheet Groupings [Abstract]</t>
  </si>
  <si>
    <t>Borrowed funds</t>
  </si>
  <si>
    <t>Subordinated debentures payable to trusts</t>
  </si>
  <si>
    <t>Accrued interest payable and advances by borrowers for taxes and insurance</t>
  </si>
  <si>
    <t>Quoted Prices In Active Markets (Level 1)</t>
  </si>
  <si>
    <t>Significant Other Observable Inputs (Level 2)</t>
  </si>
  <si>
    <t>Significant Unobservable Inputs (Level 3)</t>
  </si>
  <si>
    <t>Fair Value</t>
  </si>
  <si>
    <t>FINANCIAL INSTRUMENTS (Measured at Fair Value on a Recurring and Nonrecurring Basis by Level Within the Hierarchy) (Details) - USD ($) $ in Thousands</t>
  </si>
  <si>
    <t>Fair Value, Assets and Liabilities Measured on Recurring Basis [Abstract]</t>
  </si>
  <si>
    <t>Fair Value, Assets and Liabilities Measured on Nonrecurring Basis [Abstract]</t>
  </si>
  <si>
    <t>Mortgage servicing rights</t>
  </si>
  <si>
    <t>Recurring | Quoted Prices In Active Markets (Level 1)</t>
  </si>
  <si>
    <t>Recurring | Significant Other Observable Inputs (Level 2)</t>
  </si>
  <si>
    <t>Recurring | Significant Unobservable Inputs (Level 3)</t>
  </si>
  <si>
    <t>Recurring | Fair Value</t>
  </si>
  <si>
    <t>Nonrecurring</t>
  </si>
  <si>
    <t>Nonrecurring | Quoted Prices In Active Markets (Level 1)</t>
  </si>
  <si>
    <t>Impaired loans</t>
  </si>
  <si>
    <t>Nonrecurring | Significant Other Observable Inputs (Level 2)</t>
  </si>
  <si>
    <t>Nonrecurring | Significant Unobservable Inputs (Level 3)</t>
  </si>
  <si>
    <t>Nonrecurring | Fair Value</t>
  </si>
  <si>
    <t>US government agencies | Recurring | Quoted Prices In Active Markets (Level 1)</t>
  </si>
  <si>
    <t>US government agencies | Recurring | Significant Other Observable Inputs (Level 2)</t>
  </si>
  <si>
    <t>US government agencies | Recurring | Significant Unobservable Inputs (Level 3)</t>
  </si>
  <si>
    <t>US government agencies | Recurring | Fair Value</t>
  </si>
  <si>
    <t>Municipal bonds | Recurring | Quoted Prices In Active Markets (Level 1)</t>
  </si>
  <si>
    <t>Municipal bonds | Recurring | Significant Other Observable Inputs (Level 2)</t>
  </si>
  <si>
    <t>Municipal bonds | Recurring | Significant Unobservable Inputs (Level 3)</t>
  </si>
  <si>
    <t>Municipal bonds | Recurring | Fair Value</t>
  </si>
  <si>
    <t>Federal Ag Mortgage | Recurring | Quoted Prices In Active Markets (Level 1)</t>
  </si>
  <si>
    <t>Federal Ag Mortgage | Recurring | Significant Other Observable Inputs (Level 2)</t>
  </si>
  <si>
    <t>Federal Ag Mortgage | Recurring | Significant Unobservable Inputs (Level 3)</t>
  </si>
  <si>
    <t>Federal Ag Mortgage | Recurring | Fair Value</t>
  </si>
  <si>
    <t>Other investments | Recurring | Quoted Prices In Active Markets (Level 1)</t>
  </si>
  <si>
    <t>Other investments | Recurring | Significant Other Observable Inputs (Level 2)</t>
  </si>
  <si>
    <t>Other investments | Recurring | Significant Unobservable Inputs (Level 3)</t>
  </si>
  <si>
    <t>Other investments | Recurring | Fair Value</t>
  </si>
  <si>
    <t>Agency residential mortgage-backed securities | Recurring | Quoted Prices In Active Markets (Level 1)</t>
  </si>
  <si>
    <t>Agency residential mortgage-backed securities | Recurring | Significant Other Observable Inputs (Level 2)</t>
  </si>
  <si>
    <t>Agency residential mortgage-backed securities | Recurring | Significant Unobservable Inputs (Level 3)</t>
  </si>
  <si>
    <t>Agency residential mortgage-backed securities | Recurring | Fair Value</t>
  </si>
  <si>
    <t>Residential one-to-four Family | Recurring</t>
  </si>
  <si>
    <t>Loans and Leases Receivable, Gross</t>
  </si>
  <si>
    <t>Residential one-to-four Family | Recurring | Quoted Prices In Active Markets (Level 1)</t>
  </si>
  <si>
    <t>Residential one-to-four Family | Recurring | Significant Other Observable Inputs (Level 2)</t>
  </si>
  <si>
    <t>Residential one-to-four Family | Recurring | Significant Unobservable Inputs (Level 3)</t>
  </si>
  <si>
    <t>Loans and Leases Receivable [Member] | Recurring | Significant Unobservable Inputs (Level 3)</t>
  </si>
  <si>
    <t>Fair Value, Assets and Liabilities Measured on Recurring and Nonrecurring Basis [Line Items]</t>
  </si>
  <si>
    <t>Fair Value, Measurement with Unobservable Inputs Reconciliation, Recurring Basis, Asset, Transfers, Net</t>
  </si>
  <si>
    <t>Fair Value, Measurement with Unobservable Inputs Reconciliation, Recurring Basis, Asset Transfers Into Level 3</t>
  </si>
  <si>
    <t>Fair Value, Measurement with Unobservable Inputs Reconciliation, Recurring Basis, Asset, Transfers out of Level 3</t>
  </si>
  <si>
    <t>Fair Value, Assets Measured on Recurring Basis, Change in Unrealized Gain (Loss)</t>
  </si>
  <si>
    <t>FINANCIAL INSTRUMENTS (Significant Unobservable Inputs Used in the Fair Value Measurements for Level 3 Assets and Liabilities Measured at Fair Value on a Recurring or Nonrecurring Basis) (Details) - USD ($) $ in Thousands</t>
  </si>
  <si>
    <t>Assets, Fair Value Disclosure [Abstract]</t>
  </si>
  <si>
    <t>Nonrecurring | Impaired loans | Minimum | Income Approach Valuation Technique | Significant Unobservable Inputs (Level 3)</t>
  </si>
  <si>
    <t>Fair Value Inputs, Quantitative Information [Abstract]</t>
  </si>
  <si>
    <t>Unobservable Input, Discount Rate</t>
  </si>
  <si>
    <t>3.30%</t>
  </si>
  <si>
    <t>Unobservable Input, Loss Severity</t>
  </si>
  <si>
    <t>Nonrecurring | Impaired loans | Minimum | Collateral valuation | Significant Unobservable Inputs (Level 3)</t>
  </si>
  <si>
    <t>Unobservable Input, Discount from Appraised Value</t>
  </si>
  <si>
    <t>Unobservable Input, Costs to Sell</t>
  </si>
  <si>
    <t>5.20%</t>
  </si>
  <si>
    <t>Nonrecurring | Impaired loans | Maximum | Income Approach Valuation Technique | Significant Unobservable Inputs (Level 3)</t>
  </si>
  <si>
    <t>9.00%</t>
  </si>
  <si>
    <t>19.70%</t>
  </si>
  <si>
    <t>18.00%</t>
  </si>
  <si>
    <t>Nonrecurring | Impaired loans | Maximum | Collateral valuation | Significant Unobservable Inputs (Level 3)</t>
  </si>
  <si>
    <t>62.10%</t>
  </si>
  <si>
    <t>12.50%</t>
  </si>
  <si>
    <t>18.30%</t>
  </si>
  <si>
    <t>Nonrecurring | Impaired loans | Weighted Average | Income Approach Valuation Technique | Significant Unobservable Inputs (Level 3)</t>
  </si>
  <si>
    <t>6.70%</t>
  </si>
  <si>
    <t>Nonrecurring | Impaired loans | Weighted Average | Collateral valuation | Significant Unobservable Inputs (Level 3)</t>
  </si>
  <si>
    <t>16.10%</t>
  </si>
  <si>
    <t>31.00%</t>
  </si>
  <si>
    <t>6.90%</t>
  </si>
  <si>
    <t>COMMITMENTS (Details)</t>
  </si>
  <si>
    <t>Dec. 31, 2015USD ($)</t>
  </si>
  <si>
    <t>Leases [Abstract]</t>
  </si>
  <si>
    <t>Sale Leaseback Transaction, Gross Proceeds, Financing Activities</t>
  </si>
  <si>
    <t>Lessee Leasing Arrangements, Operating Leases, Term of Contract</t>
  </si>
  <si>
    <t>7 years</t>
  </si>
  <si>
    <t>Lessee Leasing Arrangements, Operating Leases, Renewal Term</t>
  </si>
  <si>
    <t>5 years</t>
  </si>
  <si>
    <t>Lessor loan maturity in sale-leaseback transaction</t>
  </si>
  <si>
    <t>Sale Leaseback Transaction, Lease Terms</t>
  </si>
  <si>
    <t>P12Y</t>
  </si>
  <si>
    <t>Present Value of Future Minimum Lease Payments, Sale Leaseback Transactions</t>
  </si>
  <si>
    <t>Sale Leaseback Transaction, Other Information</t>
  </si>
  <si>
    <t>Sale Leaseback Transaction, Net Proceeds, Financing Activities</t>
  </si>
  <si>
    <t>Sale Leaseback Transaction, Net Book Value</t>
  </si>
  <si>
    <t>Gain (Loss) on Sale of Properties</t>
  </si>
  <si>
    <t>Sale Leaseback Transaction, Current Period Gain Recognized</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817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7057713</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r="A1" s="1" t="s">
        <v>24</v>
      </c>
      <c r="C1" s="2" t="s">
        <v>2</v>
      </c>
      <c r="E1" s="2" t="s">
        <v>25</v>
      </c>
    </row>
    <row r="2" spans="1:5">
      <c r="A2" s="3" t="s">
        <v>26</v>
      </c>
    </row>
    <row r="3" spans="1:5">
      <c r="A3" s="4" t="s">
        <v>27</v>
      </c>
      <c r="C3" s="7" t="n">
        <v>22613</v>
      </c>
      <c r="E3" s="7" t="n">
        <v>21476</v>
      </c>
    </row>
    <row r="4" spans="1:5">
      <c r="A4" s="4" t="s">
        <v>28</v>
      </c>
      <c r="C4" s="6" t="n">
        <v>153075</v>
      </c>
      <c r="E4" s="6" t="n">
        <v>158806</v>
      </c>
    </row>
    <row r="5" spans="1:5">
      <c r="A5" s="4" t="s">
        <v>29</v>
      </c>
      <c r="C5" s="6" t="n">
        <v>20022</v>
      </c>
      <c r="E5" s="6" t="n">
        <v>20156</v>
      </c>
    </row>
    <row r="6" spans="1:5">
      <c r="A6" s="4" t="s">
        <v>30</v>
      </c>
      <c r="C6" s="6" t="n">
        <v>4491</v>
      </c>
      <c r="E6" s="6" t="n">
        <v>4177</v>
      </c>
    </row>
    <row r="7" spans="1:5">
      <c r="A7" s="4" t="s">
        <v>31</v>
      </c>
      <c r="C7" s="6" t="n">
        <v>7970</v>
      </c>
      <c r="E7" s="6" t="n">
        <v>9038</v>
      </c>
    </row>
    <row r="8" spans="1:5">
      <c r="A8" s="4" t="s">
        <v>32</v>
      </c>
      <c r="B8" s="4" t="s">
        <v>33</v>
      </c>
      <c r="C8" s="6" t="n">
        <v>905570</v>
      </c>
      <c r="E8" s="6" t="n">
        <v>914419</v>
      </c>
    </row>
    <row r="9" spans="1:5">
      <c r="A9" s="4" t="s">
        <v>34</v>
      </c>
      <c r="C9" s="6" t="n">
        <v>-11459</v>
      </c>
      <c r="E9" s="6" t="n">
        <v>-11230</v>
      </c>
    </row>
    <row r="10" spans="1:5">
      <c r="A10" s="4" t="s">
        <v>35</v>
      </c>
      <c r="C10" s="6" t="n">
        <v>894111</v>
      </c>
      <c r="E10" s="6" t="n">
        <v>903189</v>
      </c>
    </row>
    <row r="11" spans="1:5">
      <c r="A11" s="4" t="s">
        <v>36</v>
      </c>
      <c r="C11" s="6" t="n">
        <v>6258</v>
      </c>
      <c r="E11" s="6" t="n">
        <v>5414</v>
      </c>
    </row>
    <row r="12" spans="1:5">
      <c r="A12" s="4" t="s">
        <v>37</v>
      </c>
      <c r="C12" s="6" t="n">
        <v>16511</v>
      </c>
      <c r="E12" s="6" t="n">
        <v>15493</v>
      </c>
    </row>
    <row r="13" spans="1:5">
      <c r="A13" s="4" t="s">
        <v>38</v>
      </c>
      <c r="C13" s="6" t="n">
        <v>229</v>
      </c>
      <c r="E13" s="6" t="n">
        <v>157</v>
      </c>
    </row>
    <row r="14" spans="1:5">
      <c r="A14" s="4" t="s">
        <v>39</v>
      </c>
      <c r="C14" s="6" t="n">
        <v>21661</v>
      </c>
      <c r="E14" s="6" t="n">
        <v>21320</v>
      </c>
    </row>
    <row r="15" spans="1:5">
      <c r="A15" s="4" t="s">
        <v>40</v>
      </c>
      <c r="C15" s="6" t="n">
        <v>10321</v>
      </c>
      <c r="E15" s="6" t="n">
        <v>10584</v>
      </c>
    </row>
    <row r="16" spans="1:5">
      <c r="A16" s="4" t="s">
        <v>41</v>
      </c>
      <c r="C16" s="6" t="n">
        <v>4938</v>
      </c>
      <c r="E16" s="6" t="n">
        <v>4737</v>
      </c>
    </row>
    <row r="17" spans="1:5">
      <c r="A17" s="4" t="s">
        <v>42</v>
      </c>
      <c r="C17" s="6" t="n">
        <v>9685</v>
      </c>
      <c r="E17" s="6" t="n">
        <v>10648</v>
      </c>
    </row>
    <row r="18" spans="1:5">
      <c r="A18" s="4" t="s">
        <v>43</v>
      </c>
      <c r="C18" s="6" t="n">
        <v>1171885</v>
      </c>
      <c r="D18" s="4" t="s">
        <v>44</v>
      </c>
      <c r="E18" s="6" t="n">
        <v>1185195</v>
      </c>
    </row>
    <row r="19" spans="1:5">
      <c r="A19" s="3" t="s">
        <v>45</v>
      </c>
    </row>
    <row r="20" spans="1:5">
      <c r="A20" s="4" t="s">
        <v>46</v>
      </c>
      <c r="C20" s="6" t="n">
        <v>941682</v>
      </c>
      <c r="E20" s="6" t="n">
        <v>963229</v>
      </c>
    </row>
    <row r="21" spans="1:5">
      <c r="A21" s="4" t="s">
        <v>47</v>
      </c>
      <c r="C21" s="6" t="n">
        <v>73378</v>
      </c>
      <c r="E21" s="6" t="n">
        <v>65558</v>
      </c>
    </row>
    <row r="22" spans="1:5">
      <c r="A22" s="4" t="s">
        <v>48</v>
      </c>
      <c r="C22" s="6" t="n">
        <v>24660</v>
      </c>
      <c r="E22" s="6" t="n">
        <v>24655</v>
      </c>
    </row>
    <row r="23" spans="1:5">
      <c r="A23" s="4" t="s">
        <v>49</v>
      </c>
      <c r="C23" s="6" t="n">
        <v>11663</v>
      </c>
      <c r="E23" s="6" t="n">
        <v>14197</v>
      </c>
    </row>
    <row r="24" spans="1:5">
      <c r="A24" s="4" t="s">
        <v>50</v>
      </c>
      <c r="C24" s="6" t="n">
        <v>12901</v>
      </c>
      <c r="E24" s="6" t="n">
        <v>13579</v>
      </c>
    </row>
    <row r="25" spans="1:5">
      <c r="A25" s="4" t="s">
        <v>51</v>
      </c>
      <c r="C25" s="6" t="n">
        <v>1064284</v>
      </c>
      <c r="E25" s="6" t="n">
        <v>1081218</v>
      </c>
    </row>
    <row r="26" spans="1:5">
      <c r="A26" s="3" t="s">
        <v>52</v>
      </c>
    </row>
    <row r="27" spans="1:5">
      <c r="A27" s="4" t="s">
        <v>53</v>
      </c>
      <c r="C27" s="6" t="n">
        <v>91</v>
      </c>
      <c r="E27" s="6" t="n">
        <v>91</v>
      </c>
    </row>
    <row r="28" spans="1:5">
      <c r="A28" s="4" t="s">
        <v>54</v>
      </c>
      <c r="C28" s="6" t="n">
        <v>46413</v>
      </c>
      <c r="E28" s="6" t="n">
        <v>46320</v>
      </c>
    </row>
    <row r="29" spans="1:5">
      <c r="A29" s="4" t="s">
        <v>55</v>
      </c>
      <c r="C29" s="6" t="n">
        <v>93888</v>
      </c>
      <c r="E29" s="6" t="n">
        <v>90145</v>
      </c>
    </row>
    <row r="30" spans="1:5">
      <c r="A30" s="4" t="s">
        <v>56</v>
      </c>
      <c r="C30" s="6" t="n">
        <v>-1894</v>
      </c>
      <c r="E30" s="6" t="n">
        <v>-1682</v>
      </c>
    </row>
    <row r="31" spans="1:5">
      <c r="A31" s="4" t="s">
        <v>57</v>
      </c>
      <c r="C31" s="6" t="n">
        <v>-30897</v>
      </c>
      <c r="E31" s="6" t="n">
        <v>-30897</v>
      </c>
    </row>
    <row r="32" spans="1:5">
      <c r="A32" s="4" t="s">
        <v>58</v>
      </c>
      <c r="C32" s="6" t="n">
        <v>107601</v>
      </c>
      <c r="E32" s="6" t="n">
        <v>103977</v>
      </c>
    </row>
    <row r="33" spans="1:5">
      <c r="A33" s="4" t="s">
        <v>59</v>
      </c>
      <c r="C33" s="6" t="n">
        <v>1171885</v>
      </c>
      <c r="E33" s="6" t="n">
        <v>1185195</v>
      </c>
    </row>
    <row r="34" spans="1:5">
      <c r="A34" s="4" t="s">
        <v>60</v>
      </c>
    </row>
    <row r="35" spans="1:5">
      <c r="A35" s="3" t="s">
        <v>52</v>
      </c>
    </row>
    <row r="36" spans="1:5">
      <c r="A36" s="4" t="s">
        <v>61</v>
      </c>
      <c r="C36" s="6" t="n">
        <v>0</v>
      </c>
      <c r="E36" s="6" t="n">
        <v>0</v>
      </c>
    </row>
    <row r="37" spans="1:5">
      <c r="A37" s="4" t="s">
        <v>62</v>
      </c>
    </row>
    <row r="38" spans="1:5">
      <c r="A38" s="3" t="s">
        <v>52</v>
      </c>
    </row>
    <row r="39" spans="1:5">
      <c r="A39" s="4" t="s">
        <v>61</v>
      </c>
      <c r="C39" s="7" t="n">
        <v>0</v>
      </c>
      <c r="E39" s="7" t="n">
        <v>0</v>
      </c>
    </row>
    <row r="40" spans="1:5">
      <c r="A40" t="n"/>
    </row>
    <row r="41" spans="1:5">
      <c r="A41" s="4" t="s">
        <v>33</v>
      </c>
      <c r="B41" s="4" t="s">
        <v>63</v>
      </c>
    </row>
    <row r="42" spans="1:5">
      <c r="A42" s="4" t="s">
        <v>44</v>
      </c>
      <c r="B42" s="4" t="s">
        <v>64</v>
      </c>
    </row>
  </sheetData>
  <mergeCells count="5">
    <mergeCell ref="A1:B1"/>
    <mergeCell ref="C1:D1"/>
    <mergeCell ref="A40:D40"/>
    <mergeCell ref="B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80</v>
      </c>
    </row>
    <row r="4" spans="1:2">
      <c r="A4" s="4" t="s">
        <v>227</v>
      </c>
      <c r="B4" s="4" t="s">
        <v>228</v>
      </c>
    </row>
    <row r="5" spans="1:2">
      <c r="A5" s="4" t="s">
        <v>229</v>
      </c>
      <c r="B5" s="4" t="s">
        <v>230</v>
      </c>
    </row>
    <row r="6" spans="1:2">
      <c r="A6" s="4" t="s">
        <v>231</v>
      </c>
      <c r="B6" s="4" t="s">
        <v>232</v>
      </c>
    </row>
    <row r="7" spans="1:2">
      <c r="A7" s="4" t="s">
        <v>233</v>
      </c>
      <c r="B7"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3</v>
      </c>
      <c r="B1" s="2" t="s">
        <v>1</v>
      </c>
    </row>
    <row r="2" spans="1:2">
      <c r="B2" s="2" t="s">
        <v>2</v>
      </c>
    </row>
    <row r="3" spans="1:2">
      <c r="A3" s="3" t="s">
        <v>189</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56</v>
      </c>
      <c r="B1" s="2" t="s">
        <v>1</v>
      </c>
    </row>
    <row r="2" spans="1:2">
      <c r="B2" s="2" t="s">
        <v>2</v>
      </c>
    </row>
    <row r="3" spans="1:2">
      <c r="A3" s="3" t="s">
        <v>193</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65</v>
      </c>
      <c r="B1" s="2" t="s">
        <v>2</v>
      </c>
      <c r="C1" s="2" t="s">
        <v>25</v>
      </c>
    </row>
    <row r="2" spans="1:3">
      <c r="A2" s="4" t="s">
        <v>66</v>
      </c>
      <c r="B2" s="8" t="n">
        <v>0.01</v>
      </c>
      <c r="C2" s="8" t="n">
        <v>0.01</v>
      </c>
    </row>
    <row r="3" spans="1:3">
      <c r="A3" s="4" t="s">
        <v>67</v>
      </c>
      <c r="B3" s="6" t="n">
        <v>10000000</v>
      </c>
      <c r="C3" s="6" t="n">
        <v>10000000</v>
      </c>
    </row>
    <row r="4" spans="1:3">
      <c r="A4" s="4" t="s">
        <v>68</v>
      </c>
      <c r="B4" s="6" t="n">
        <v>9139947</v>
      </c>
      <c r="C4" s="6" t="n">
        <v>9137906</v>
      </c>
    </row>
    <row r="5" spans="1:3">
      <c r="A5" s="4" t="s">
        <v>69</v>
      </c>
      <c r="B5" s="6" t="n">
        <v>2083455</v>
      </c>
      <c r="C5" s="6" t="n">
        <v>2083455</v>
      </c>
    </row>
    <row r="6" spans="1:3">
      <c r="A6" s="4" t="s">
        <v>70</v>
      </c>
    </row>
    <row r="7" spans="1:3">
      <c r="A7" s="4" t="s">
        <v>71</v>
      </c>
      <c r="B7" s="8" t="n">
        <v>0.01</v>
      </c>
      <c r="C7" s="8" t="n">
        <v>0.01</v>
      </c>
    </row>
    <row r="8" spans="1:3">
      <c r="A8" s="4" t="s">
        <v>72</v>
      </c>
      <c r="B8" s="6" t="n">
        <v>500000</v>
      </c>
      <c r="C8" s="6" t="n">
        <v>500000</v>
      </c>
    </row>
    <row r="9" spans="1:3">
      <c r="A9" s="4" t="s">
        <v>73</v>
      </c>
      <c r="B9" s="6" t="n">
        <v>0</v>
      </c>
      <c r="C9" s="6" t="n">
        <v>0</v>
      </c>
    </row>
    <row r="10" spans="1:3">
      <c r="A10" s="4" t="s">
        <v>74</v>
      </c>
    </row>
    <row r="11" spans="1:3">
      <c r="A11" s="4" t="s">
        <v>71</v>
      </c>
      <c r="B11" s="7" t="n">
        <v>1</v>
      </c>
      <c r="C11" s="7" t="n">
        <v>1</v>
      </c>
    </row>
    <row r="12" spans="1:3">
      <c r="A12" s="4" t="s">
        <v>72</v>
      </c>
      <c r="B12" s="6" t="n">
        <v>50000</v>
      </c>
      <c r="C12" s="6" t="n">
        <v>50000</v>
      </c>
    </row>
    <row r="13" spans="1:3">
      <c r="A13" s="4" t="s">
        <v>73</v>
      </c>
      <c r="B13" s="6" t="n">
        <v>0</v>
      </c>
      <c r="C13"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9</v>
      </c>
      <c r="B1" s="2" t="s">
        <v>1</v>
      </c>
    </row>
    <row r="2" spans="1:2">
      <c r="B2" s="2" t="s">
        <v>2</v>
      </c>
    </row>
    <row r="3" spans="1:2">
      <c r="A3" s="3" t="s">
        <v>196</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62</v>
      </c>
      <c r="B1" s="2" t="s">
        <v>1</v>
      </c>
    </row>
    <row r="2" spans="1:2">
      <c r="B2" s="2" t="s">
        <v>2</v>
      </c>
    </row>
    <row r="3" spans="1:2">
      <c r="A3" s="3" t="s">
        <v>199</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265</v>
      </c>
      <c r="B1" s="2" t="s">
        <v>1</v>
      </c>
    </row>
    <row r="2" spans="1:2">
      <c r="B2" s="2" t="s">
        <v>2</v>
      </c>
    </row>
    <row r="3" spans="1:2">
      <c r="A3" s="3" t="s">
        <v>202</v>
      </c>
    </row>
    <row r="4" spans="1:2">
      <c r="A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71</v>
      </c>
      <c r="B1" s="2" t="s">
        <v>1</v>
      </c>
    </row>
    <row r="2" spans="1:2">
      <c r="B2" s="2" t="s">
        <v>2</v>
      </c>
    </row>
    <row r="3" spans="1:2">
      <c r="A3" s="3" t="s">
        <v>205</v>
      </c>
    </row>
    <row r="4" spans="1:2">
      <c r="A4" s="4" t="s">
        <v>206</v>
      </c>
      <c r="B4"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73</v>
      </c>
      <c r="B1" s="2" t="s">
        <v>1</v>
      </c>
    </row>
    <row r="2" spans="1:2">
      <c r="B2" s="2" t="s">
        <v>2</v>
      </c>
    </row>
    <row r="3" spans="1:2">
      <c r="A3" s="3" t="s">
        <v>212</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s="1" t="s">
        <v>276</v>
      </c>
      <c r="B1" s="2" t="s">
        <v>1</v>
      </c>
    </row>
    <row r="2" spans="1:2">
      <c r="B2" s="2" t="s">
        <v>2</v>
      </c>
    </row>
    <row r="3" spans="1:2">
      <c r="A3" s="3" t="s">
        <v>21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218</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0</v>
      </c>
      <c r="B1" s="2" t="s">
        <v>2</v>
      </c>
      <c r="C1" s="2" t="s">
        <v>25</v>
      </c>
    </row>
    <row r="2" spans="1:3">
      <c r="A2" s="4" t="s">
        <v>291</v>
      </c>
    </row>
    <row r="3" spans="1:3">
      <c r="A3" s="3" t="s">
        <v>292</v>
      </c>
    </row>
    <row r="4" spans="1:3">
      <c r="A4" s="4" t="s">
        <v>293</v>
      </c>
      <c r="B4" s="7" t="n">
        <v>124890</v>
      </c>
      <c r="C4" s="7" t="n">
        <v>121306</v>
      </c>
    </row>
    <row r="5" spans="1:3">
      <c r="A5" s="4" t="s">
        <v>293</v>
      </c>
      <c r="B5" s="4" t="s">
        <v>294</v>
      </c>
      <c r="C5" s="4" t="s">
        <v>295</v>
      </c>
    </row>
    <row r="6" spans="1:3">
      <c r="A6" s="4" t="s">
        <v>296</v>
      </c>
      <c r="B6" s="7" t="n">
        <v>46751</v>
      </c>
      <c r="C6" s="7" t="n">
        <v>46713</v>
      </c>
    </row>
    <row r="7" spans="1:3">
      <c r="A7" s="4" t="s">
        <v>297</v>
      </c>
      <c r="B7" s="4" t="s">
        <v>298</v>
      </c>
      <c r="C7" s="4" t="s">
        <v>298</v>
      </c>
    </row>
    <row r="8" spans="1:3">
      <c r="A8" s="4" t="s">
        <v>299</v>
      </c>
      <c r="B8" s="7" t="n">
        <v>79783</v>
      </c>
      <c r="C8" s="7" t="n">
        <v>79774</v>
      </c>
    </row>
    <row r="9" spans="1:3">
      <c r="A9" s="4" t="s">
        <v>296</v>
      </c>
      <c r="B9" s="4" t="s">
        <v>300</v>
      </c>
      <c r="C9" s="4" t="s">
        <v>300</v>
      </c>
    </row>
    <row r="10" spans="1:3">
      <c r="A10" s="4" t="s">
        <v>301</v>
      </c>
      <c r="B10" s="7" t="n">
        <v>58438</v>
      </c>
      <c r="C10" s="7" t="n">
        <v>58391</v>
      </c>
    </row>
    <row r="11" spans="1:3">
      <c r="A11" s="4" t="s">
        <v>302</v>
      </c>
      <c r="B11" s="4" t="s">
        <v>303</v>
      </c>
      <c r="C11" s="4" t="s">
        <v>303</v>
      </c>
    </row>
    <row r="12" spans="1:3">
      <c r="A12" s="4" t="s">
        <v>304</v>
      </c>
      <c r="B12" s="7" t="n">
        <v>124890</v>
      </c>
      <c r="C12" s="7" t="n">
        <v>121306</v>
      </c>
    </row>
    <row r="13" spans="1:3">
      <c r="A13" s="4" t="s">
        <v>305</v>
      </c>
      <c r="B13" s="4" t="s">
        <v>306</v>
      </c>
      <c r="C13" s="4" t="s">
        <v>307</v>
      </c>
    </row>
    <row r="14" spans="1:3">
      <c r="A14" s="4" t="s">
        <v>308</v>
      </c>
      <c r="B14" s="7" t="n">
        <v>59837</v>
      </c>
      <c r="C14" s="7" t="n">
        <v>59831</v>
      </c>
    </row>
    <row r="15" spans="1:3">
      <c r="A15" s="4" t="s">
        <v>309</v>
      </c>
      <c r="B15" s="4" t="s">
        <v>310</v>
      </c>
      <c r="C15" s="4" t="s">
        <v>310</v>
      </c>
    </row>
    <row r="16" spans="1:3">
      <c r="A16" s="4" t="s">
        <v>311</v>
      </c>
      <c r="B16" s="7" t="n">
        <v>124890</v>
      </c>
      <c r="C16" s="7" t="n">
        <v>121306</v>
      </c>
    </row>
    <row r="17" spans="1:3">
      <c r="A17" s="4" t="s">
        <v>312</v>
      </c>
      <c r="B17" s="4" t="s">
        <v>306</v>
      </c>
      <c r="C17" s="4" t="s">
        <v>307</v>
      </c>
    </row>
    <row r="18" spans="1:3">
      <c r="A18" s="4" t="s">
        <v>313</v>
      </c>
      <c r="B18" s="7" t="n">
        <v>44878</v>
      </c>
      <c r="C18" s="7" t="n">
        <v>44873</v>
      </c>
    </row>
    <row r="19" spans="1:3">
      <c r="A19" s="4" t="s">
        <v>314</v>
      </c>
      <c r="B19" s="4" t="s">
        <v>315</v>
      </c>
      <c r="C19" s="4" t="s">
        <v>315</v>
      </c>
    </row>
    <row r="20" spans="1:3">
      <c r="A20" s="4" t="s">
        <v>316</v>
      </c>
      <c r="B20" s="7" t="n">
        <v>64824</v>
      </c>
      <c r="C20" s="7" t="n">
        <v>64816</v>
      </c>
    </row>
    <row r="21" spans="1:3">
      <c r="A21" s="4" t="s">
        <v>317</v>
      </c>
      <c r="B21" s="4" t="s">
        <v>318</v>
      </c>
      <c r="C21" s="4" t="s">
        <v>318</v>
      </c>
    </row>
    <row r="22" spans="1:3">
      <c r="A22" s="3" t="s">
        <v>319</v>
      </c>
    </row>
    <row r="23" spans="1:3">
      <c r="A23" s="4" t="s">
        <v>320</v>
      </c>
      <c r="B23" s="7" t="n">
        <v>99729</v>
      </c>
      <c r="C23" s="7" t="n">
        <v>99718</v>
      </c>
    </row>
    <row r="24" spans="1:3">
      <c r="A24" s="4" t="s">
        <v>321</v>
      </c>
      <c r="B24" s="7" t="n">
        <v>136395</v>
      </c>
      <c r="C24" s="7" t="n">
        <v>132485</v>
      </c>
    </row>
    <row r="25" spans="1:3">
      <c r="A25" s="4" t="s">
        <v>320</v>
      </c>
      <c r="B25" s="4" t="s">
        <v>322</v>
      </c>
      <c r="C25" s="4" t="s">
        <v>322</v>
      </c>
    </row>
    <row r="26" spans="1:3">
      <c r="A26" s="4" t="s">
        <v>321</v>
      </c>
      <c r="B26" s="4" t="s">
        <v>323</v>
      </c>
      <c r="C26" s="4" t="s">
        <v>324</v>
      </c>
    </row>
    <row r="27" spans="1:3">
      <c r="A27" s="4" t="s">
        <v>325</v>
      </c>
      <c r="B27" s="7" t="n">
        <v>79783</v>
      </c>
      <c r="C27" s="7" t="n">
        <v>79774</v>
      </c>
    </row>
    <row r="28" spans="1:3">
      <c r="A28" s="4" t="s">
        <v>326</v>
      </c>
      <c r="B28" s="4" t="s">
        <v>310</v>
      </c>
      <c r="C28" s="4" t="s">
        <v>310</v>
      </c>
    </row>
    <row r="29" spans="1:3">
      <c r="A29" s="4" t="s">
        <v>327</v>
      </c>
    </row>
    <row r="30" spans="1:3">
      <c r="A30" s="3" t="s">
        <v>292</v>
      </c>
    </row>
    <row r="31" spans="1:3">
      <c r="A31" s="4" t="s">
        <v>293</v>
      </c>
      <c r="B31" s="7" t="n">
        <v>129316</v>
      </c>
      <c r="C31" s="7" t="n">
        <v>125550</v>
      </c>
    </row>
    <row r="32" spans="1:3">
      <c r="A32" s="4" t="s">
        <v>293</v>
      </c>
      <c r="B32" s="4" t="s">
        <v>328</v>
      </c>
      <c r="C32" s="4" t="s">
        <v>329</v>
      </c>
    </row>
    <row r="33" spans="1:3">
      <c r="A33" s="4" t="s">
        <v>296</v>
      </c>
      <c r="B33" s="7" t="n">
        <v>46819</v>
      </c>
      <c r="C33" s="7" t="n">
        <v>46811</v>
      </c>
    </row>
    <row r="34" spans="1:3">
      <c r="A34" s="4" t="s">
        <v>297</v>
      </c>
      <c r="B34" s="4" t="s">
        <v>298</v>
      </c>
      <c r="C34" s="4" t="s">
        <v>298</v>
      </c>
    </row>
    <row r="35" spans="1:3">
      <c r="A35" s="4" t="s">
        <v>299</v>
      </c>
      <c r="B35" s="7" t="n">
        <v>79904</v>
      </c>
      <c r="C35" s="7" t="n">
        <v>79872</v>
      </c>
    </row>
    <row r="36" spans="1:3">
      <c r="A36" s="4" t="s">
        <v>296</v>
      </c>
      <c r="B36" s="4" t="s">
        <v>300</v>
      </c>
      <c r="C36" s="4" t="s">
        <v>300</v>
      </c>
    </row>
    <row r="37" spans="1:3">
      <c r="A37" s="4" t="s">
        <v>301</v>
      </c>
      <c r="B37" s="7" t="n">
        <v>58524</v>
      </c>
      <c r="C37" s="7" t="n">
        <v>58514</v>
      </c>
    </row>
    <row r="38" spans="1:3">
      <c r="A38" s="4" t="s">
        <v>302</v>
      </c>
      <c r="B38" s="4" t="s">
        <v>303</v>
      </c>
      <c r="C38" s="4" t="s">
        <v>303</v>
      </c>
    </row>
    <row r="39" spans="1:3">
      <c r="A39" s="4" t="s">
        <v>304</v>
      </c>
      <c r="B39" s="7" t="n">
        <v>129316</v>
      </c>
      <c r="C39" s="7" t="n">
        <v>125550</v>
      </c>
    </row>
    <row r="40" spans="1:3">
      <c r="A40" s="4" t="s">
        <v>305</v>
      </c>
      <c r="B40" s="4" t="s">
        <v>330</v>
      </c>
      <c r="C40" s="4" t="s">
        <v>331</v>
      </c>
    </row>
    <row r="41" spans="1:3">
      <c r="A41" s="4" t="s">
        <v>308</v>
      </c>
      <c r="B41" s="7" t="n">
        <v>59928</v>
      </c>
      <c r="C41" s="7" t="n">
        <v>59904</v>
      </c>
    </row>
    <row r="42" spans="1:3">
      <c r="A42" s="4" t="s">
        <v>309</v>
      </c>
      <c r="B42" s="4" t="s">
        <v>310</v>
      </c>
      <c r="C42" s="4" t="s">
        <v>310</v>
      </c>
    </row>
    <row r="43" spans="1:3">
      <c r="A43" s="4" t="s">
        <v>311</v>
      </c>
      <c r="B43" s="7" t="n">
        <v>105316</v>
      </c>
      <c r="C43" s="7" t="n">
        <v>101550</v>
      </c>
    </row>
    <row r="44" spans="1:3">
      <c r="A44" s="4" t="s">
        <v>312</v>
      </c>
      <c r="B44" s="4" t="s">
        <v>332</v>
      </c>
      <c r="C44" s="4" t="s">
        <v>333</v>
      </c>
    </row>
    <row r="45" spans="1:3">
      <c r="A45" s="4" t="s">
        <v>313</v>
      </c>
      <c r="B45" s="7" t="n">
        <v>44946</v>
      </c>
      <c r="C45" s="7" t="n">
        <v>44928</v>
      </c>
    </row>
    <row r="46" spans="1:3">
      <c r="A46" s="4" t="s">
        <v>314</v>
      </c>
      <c r="B46" s="4" t="s">
        <v>315</v>
      </c>
      <c r="C46" s="4" t="s">
        <v>315</v>
      </c>
    </row>
    <row r="47" spans="1:3">
      <c r="A47" s="4" t="s">
        <v>316</v>
      </c>
      <c r="B47" s="7" t="n">
        <v>64922</v>
      </c>
      <c r="C47" s="7" t="n">
        <v>64896</v>
      </c>
    </row>
    <row r="48" spans="1:3">
      <c r="A48" s="4" t="s">
        <v>317</v>
      </c>
      <c r="B48" s="4" t="s">
        <v>318</v>
      </c>
      <c r="C48" s="4" t="s">
        <v>318</v>
      </c>
    </row>
    <row r="49" spans="1:3">
      <c r="A49" s="3" t="s">
        <v>319</v>
      </c>
    </row>
    <row r="50" spans="1:3">
      <c r="A50" s="4" t="s">
        <v>320</v>
      </c>
      <c r="B50" s="7" t="n">
        <v>99880</v>
      </c>
      <c r="C50" s="7" t="n">
        <v>99840</v>
      </c>
    </row>
    <row r="51" spans="1:3">
      <c r="A51" s="4" t="s">
        <v>321</v>
      </c>
      <c r="B51" s="7" t="n">
        <v>140821</v>
      </c>
      <c r="C51" s="7" t="n">
        <v>136829</v>
      </c>
    </row>
    <row r="52" spans="1:3">
      <c r="A52" s="4" t="s">
        <v>320</v>
      </c>
      <c r="B52" s="4" t="s">
        <v>322</v>
      </c>
      <c r="C52" s="4" t="s">
        <v>322</v>
      </c>
    </row>
    <row r="53" spans="1:3">
      <c r="A53" s="4" t="s">
        <v>321</v>
      </c>
      <c r="B53" s="4" t="s">
        <v>334</v>
      </c>
      <c r="C53" s="4" t="s">
        <v>335</v>
      </c>
    </row>
    <row r="54" spans="1:3">
      <c r="A54" s="4" t="s">
        <v>325</v>
      </c>
      <c r="B54" s="7" t="n">
        <v>79904</v>
      </c>
      <c r="C54" s="7" t="n">
        <v>79872</v>
      </c>
    </row>
    <row r="55" spans="1:3">
      <c r="A55" s="4" t="s">
        <v>326</v>
      </c>
      <c r="B55" s="4" t="s">
        <v>310</v>
      </c>
      <c r="C55" s="4" t="s">
        <v>3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6</v>
      </c>
      <c r="D1" s="2" t="s">
        <v>1</v>
      </c>
    </row>
    <row r="2" spans="1:5">
      <c r="B2" s="2" t="s">
        <v>2</v>
      </c>
      <c r="C2" s="2" t="s">
        <v>77</v>
      </c>
      <c r="D2" s="2" t="s">
        <v>2</v>
      </c>
      <c r="E2" s="2" t="s">
        <v>77</v>
      </c>
    </row>
    <row r="3" spans="1:5">
      <c r="A3" s="3" t="s">
        <v>177</v>
      </c>
    </row>
    <row r="4" spans="1:5">
      <c r="A4" s="4" t="s">
        <v>109</v>
      </c>
      <c r="B4" s="7" t="n">
        <v>1478</v>
      </c>
      <c r="C4" s="7" t="n">
        <v>-868</v>
      </c>
      <c r="D4" s="7" t="n">
        <v>5330</v>
      </c>
      <c r="E4" s="7" t="n">
        <v>944</v>
      </c>
    </row>
    <row r="5" spans="1:5">
      <c r="A5" s="3" t="s">
        <v>337</v>
      </c>
    </row>
    <row r="6" spans="1:5">
      <c r="A6" s="4" t="s">
        <v>338</v>
      </c>
      <c r="B6" s="6" t="n">
        <v>7055058</v>
      </c>
      <c r="C6" s="6" t="n">
        <v>7054340</v>
      </c>
      <c r="D6" s="6" t="n">
        <v>7054755</v>
      </c>
      <c r="E6" s="6" t="n">
        <v>7054890</v>
      </c>
    </row>
    <row r="7" spans="1:5">
      <c r="A7" s="4" t="s">
        <v>339</v>
      </c>
      <c r="B7" s="8" t="n">
        <v>0.21</v>
      </c>
      <c r="C7" s="8" t="n">
        <v>-0.12</v>
      </c>
      <c r="D7" s="8" t="n">
        <v>0.76</v>
      </c>
      <c r="E7" s="8" t="n">
        <v>0.13</v>
      </c>
    </row>
    <row r="8" spans="1:5">
      <c r="A8" s="3" t="s">
        <v>340</v>
      </c>
    </row>
    <row r="9" spans="1:5">
      <c r="A9" s="4" t="s">
        <v>338</v>
      </c>
      <c r="B9" s="6" t="n">
        <v>7055058</v>
      </c>
      <c r="C9" s="6" t="n">
        <v>7054340</v>
      </c>
      <c r="D9" s="6" t="n">
        <v>7054755</v>
      </c>
      <c r="E9" s="6" t="n">
        <v>7054890</v>
      </c>
    </row>
    <row r="10" spans="1:5">
      <c r="A10" s="4" t="s">
        <v>341</v>
      </c>
      <c r="B10" s="6" t="n">
        <v>14896</v>
      </c>
      <c r="C10" s="6" t="n">
        <v>4692</v>
      </c>
      <c r="D10" s="6" t="n">
        <v>12548</v>
      </c>
      <c r="E10" s="6" t="n">
        <v>4648</v>
      </c>
    </row>
    <row r="11" spans="1:5">
      <c r="A11" s="4" t="s">
        <v>342</v>
      </c>
      <c r="B11" s="6" t="n">
        <v>7069954</v>
      </c>
      <c r="C11" s="6" t="n">
        <v>7059032</v>
      </c>
      <c r="D11" s="6" t="n">
        <v>7067303</v>
      </c>
      <c r="E11" s="6" t="n">
        <v>7059538</v>
      </c>
    </row>
    <row r="12" spans="1:5">
      <c r="A12" s="4" t="s">
        <v>339</v>
      </c>
      <c r="B12" s="8" t="n">
        <v>0.21</v>
      </c>
      <c r="C12" s="8" t="n">
        <v>-0.12</v>
      </c>
      <c r="D12" s="8" t="n">
        <v>0.75</v>
      </c>
      <c r="E12" s="8" t="n">
        <v>0.1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3</v>
      </c>
      <c r="B1" s="2" t="s">
        <v>76</v>
      </c>
      <c r="D1" s="2" t="s">
        <v>1</v>
      </c>
    </row>
    <row r="2" spans="1:5">
      <c r="B2" s="2" t="s">
        <v>2</v>
      </c>
      <c r="C2" s="2" t="s">
        <v>77</v>
      </c>
      <c r="D2" s="2" t="s">
        <v>2</v>
      </c>
      <c r="E2" s="2" t="s">
        <v>77</v>
      </c>
    </row>
    <row r="3" spans="1:5">
      <c r="A3" s="3" t="s">
        <v>344</v>
      </c>
    </row>
    <row r="4" spans="1:5">
      <c r="A4" s="4" t="s">
        <v>345</v>
      </c>
      <c r="B4" s="7" t="n">
        <v>2388</v>
      </c>
      <c r="C4" s="7" t="n">
        <v>14891</v>
      </c>
      <c r="D4" s="7" t="n">
        <v>12468</v>
      </c>
      <c r="E4" s="7" t="n">
        <v>21656</v>
      </c>
    </row>
    <row r="5" spans="1:5">
      <c r="A5" s="3" t="s">
        <v>346</v>
      </c>
    </row>
    <row r="6" spans="1:5">
      <c r="A6" s="4" t="s">
        <v>347</v>
      </c>
      <c r="B6" s="7" t="n">
        <v>15</v>
      </c>
      <c r="C6" s="6" t="n">
        <v>62</v>
      </c>
      <c r="D6" s="6" t="n">
        <v>99</v>
      </c>
      <c r="E6" s="6" t="n">
        <v>96</v>
      </c>
    </row>
    <row r="7" spans="1:5">
      <c r="A7" s="4" t="s">
        <v>348</v>
      </c>
      <c r="C7" s="7" t="n">
        <v>137</v>
      </c>
      <c r="D7" s="7" t="n">
        <v>79</v>
      </c>
      <c r="E7" s="7" t="n">
        <v>1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32</v>
      </c>
      <c r="B4" s="7" t="n">
        <v>9978</v>
      </c>
      <c r="C4" s="7" t="n">
        <v>10192</v>
      </c>
      <c r="D4" s="7" t="n">
        <v>20063</v>
      </c>
      <c r="E4" s="7" t="n">
        <v>19352</v>
      </c>
    </row>
    <row r="5" spans="1:5">
      <c r="A5" s="4" t="s">
        <v>79</v>
      </c>
      <c r="B5" s="6" t="n">
        <v>807</v>
      </c>
      <c r="C5" s="6" t="n">
        <v>1059</v>
      </c>
      <c r="D5" s="6" t="n">
        <v>1553</v>
      </c>
      <c r="E5" s="6" t="n">
        <v>2265</v>
      </c>
    </row>
    <row r="6" spans="1:5">
      <c r="A6" s="4" t="s">
        <v>80</v>
      </c>
      <c r="B6" s="6" t="n">
        <v>10785</v>
      </c>
      <c r="C6" s="6" t="n">
        <v>11251</v>
      </c>
      <c r="D6" s="6" t="n">
        <v>21616</v>
      </c>
      <c r="E6" s="6" t="n">
        <v>21617</v>
      </c>
    </row>
    <row r="7" spans="1:5">
      <c r="A7" s="3" t="s">
        <v>81</v>
      </c>
    </row>
    <row r="8" spans="1:5">
      <c r="A8" s="4" t="s">
        <v>46</v>
      </c>
      <c r="B8" s="6" t="n">
        <v>928</v>
      </c>
      <c r="C8" s="6" t="n">
        <v>899</v>
      </c>
      <c r="D8" s="6" t="n">
        <v>1773</v>
      </c>
      <c r="E8" s="6" t="n">
        <v>1815</v>
      </c>
    </row>
    <row r="9" spans="1:5">
      <c r="A9" s="4" t="s">
        <v>47</v>
      </c>
      <c r="B9" s="6" t="n">
        <v>371</v>
      </c>
      <c r="C9" s="6" t="n">
        <v>988</v>
      </c>
      <c r="D9" s="6" t="n">
        <v>750</v>
      </c>
      <c r="E9" s="6" t="n">
        <v>2152</v>
      </c>
    </row>
    <row r="10" spans="1:5">
      <c r="A10" s="4" t="s">
        <v>82</v>
      </c>
      <c r="B10" s="6" t="n">
        <v>1299</v>
      </c>
      <c r="C10" s="6" t="n">
        <v>1887</v>
      </c>
      <c r="D10" s="6" t="n">
        <v>2523</v>
      </c>
      <c r="E10" s="6" t="n">
        <v>3967</v>
      </c>
    </row>
    <row r="11" spans="1:5">
      <c r="A11" s="4" t="s">
        <v>83</v>
      </c>
      <c r="B11" s="6" t="n">
        <v>9486</v>
      </c>
      <c r="C11" s="6" t="n">
        <v>9364</v>
      </c>
      <c r="D11" s="6" t="n">
        <v>19093</v>
      </c>
      <c r="E11" s="6" t="n">
        <v>17650</v>
      </c>
    </row>
    <row r="12" spans="1:5">
      <c r="A12" s="4" t="s">
        <v>84</v>
      </c>
      <c r="B12" s="6" t="n">
        <v>192</v>
      </c>
      <c r="C12" s="6" t="n">
        <v>941</v>
      </c>
      <c r="D12" s="6" t="n">
        <v>370</v>
      </c>
      <c r="E12" s="6" t="n">
        <v>919</v>
      </c>
    </row>
    <row r="13" spans="1:5">
      <c r="A13" s="4" t="s">
        <v>85</v>
      </c>
      <c r="B13" s="6" t="n">
        <v>9294</v>
      </c>
      <c r="C13" s="6" t="n">
        <v>8423</v>
      </c>
      <c r="D13" s="6" t="n">
        <v>18723</v>
      </c>
      <c r="E13" s="6" t="n">
        <v>16731</v>
      </c>
    </row>
    <row r="14" spans="1:5">
      <c r="A14" s="3" t="s">
        <v>86</v>
      </c>
    </row>
    <row r="15" spans="1:5">
      <c r="A15" s="4" t="s">
        <v>87</v>
      </c>
      <c r="B15" s="6" t="n">
        <v>1366</v>
      </c>
      <c r="C15" s="6" t="n">
        <v>1550</v>
      </c>
      <c r="D15" s="6" t="n">
        <v>2827</v>
      </c>
      <c r="E15" s="6" t="n">
        <v>3149</v>
      </c>
    </row>
    <row r="16" spans="1:5">
      <c r="A16" s="4" t="s">
        <v>88</v>
      </c>
      <c r="B16" s="6" t="n">
        <v>329</v>
      </c>
      <c r="C16" s="6" t="n">
        <v>345</v>
      </c>
      <c r="D16" s="6" t="n">
        <v>664</v>
      </c>
      <c r="E16" s="6" t="n">
        <v>715</v>
      </c>
    </row>
    <row r="17" spans="1:5">
      <c r="A17" s="4" t="s">
        <v>89</v>
      </c>
      <c r="B17" s="6" t="n">
        <v>670</v>
      </c>
      <c r="C17" s="6" t="n">
        <v>472</v>
      </c>
      <c r="D17" s="6" t="n">
        <v>1443</v>
      </c>
      <c r="E17" s="6" t="n">
        <v>1019</v>
      </c>
    </row>
    <row r="18" spans="1:5">
      <c r="A18" s="4" t="s">
        <v>90</v>
      </c>
      <c r="B18" s="6" t="n">
        <v>212</v>
      </c>
      <c r="C18" s="6" t="n">
        <v>208</v>
      </c>
      <c r="D18" s="6" t="n">
        <v>422</v>
      </c>
      <c r="E18" s="6" t="n">
        <v>415</v>
      </c>
    </row>
    <row r="19" spans="1:5">
      <c r="A19" s="4" t="s">
        <v>91</v>
      </c>
      <c r="B19" s="6" t="n">
        <v>235</v>
      </c>
      <c r="C19" s="6" t="n">
        <v>225</v>
      </c>
      <c r="D19" s="6" t="n">
        <v>449</v>
      </c>
      <c r="E19" s="6" t="n">
        <v>448</v>
      </c>
    </row>
    <row r="20" spans="1:5">
      <c r="A20" s="4" t="s">
        <v>92</v>
      </c>
      <c r="B20" s="6" t="n">
        <v>432</v>
      </c>
      <c r="C20" s="6" t="n">
        <v>367</v>
      </c>
      <c r="D20" s="6" t="n">
        <v>923</v>
      </c>
      <c r="E20" s="6" t="n">
        <v>786</v>
      </c>
    </row>
    <row r="21" spans="1:5">
      <c r="A21" s="4" t="s">
        <v>93</v>
      </c>
      <c r="B21" s="6" t="n">
        <v>15</v>
      </c>
      <c r="C21" s="6" t="n">
        <v>-75</v>
      </c>
      <c r="D21" s="6" t="n">
        <v>20</v>
      </c>
      <c r="E21" s="6" t="n">
        <v>-41</v>
      </c>
    </row>
    <row r="22" spans="1:5">
      <c r="A22" s="4" t="s">
        <v>94</v>
      </c>
      <c r="B22" s="6" t="n">
        <v>0</v>
      </c>
      <c r="C22" s="6" t="n">
        <v>0</v>
      </c>
      <c r="D22" s="6" t="n">
        <v>2847</v>
      </c>
      <c r="E22" s="6" t="n">
        <v>0</v>
      </c>
    </row>
    <row r="23" spans="1:5">
      <c r="A23" s="4" t="s">
        <v>95</v>
      </c>
      <c r="B23" s="6" t="n">
        <v>0</v>
      </c>
      <c r="C23" s="6" t="n">
        <v>0</v>
      </c>
      <c r="D23" s="6" t="n">
        <v>0</v>
      </c>
      <c r="E23" s="6" t="n">
        <v>-163</v>
      </c>
    </row>
    <row r="24" spans="1:5">
      <c r="A24" s="4" t="s">
        <v>96</v>
      </c>
      <c r="B24" s="6" t="n">
        <v>93</v>
      </c>
      <c r="C24" s="6" t="n">
        <v>33</v>
      </c>
      <c r="D24" s="6" t="n">
        <v>202</v>
      </c>
      <c r="E24" s="6" t="n">
        <v>138</v>
      </c>
    </row>
    <row r="25" spans="1:5">
      <c r="A25" s="4" t="s">
        <v>97</v>
      </c>
      <c r="B25" s="6" t="n">
        <v>3352</v>
      </c>
      <c r="C25" s="6" t="n">
        <v>3125</v>
      </c>
      <c r="D25" s="6" t="n">
        <v>9797</v>
      </c>
      <c r="E25" s="6" t="n">
        <v>6466</v>
      </c>
    </row>
    <row r="26" spans="1:5">
      <c r="A26" s="3" t="s">
        <v>98</v>
      </c>
    </row>
    <row r="27" spans="1:5">
      <c r="A27" s="4" t="s">
        <v>99</v>
      </c>
      <c r="B27" s="6" t="n">
        <v>6119</v>
      </c>
      <c r="C27" s="6" t="n">
        <v>5508</v>
      </c>
      <c r="D27" s="6" t="n">
        <v>12178</v>
      </c>
      <c r="E27" s="6" t="n">
        <v>10759</v>
      </c>
    </row>
    <row r="28" spans="1:5">
      <c r="A28" s="4" t="s">
        <v>100</v>
      </c>
      <c r="B28" s="6" t="n">
        <v>1083</v>
      </c>
      <c r="C28" s="6" t="n">
        <v>1008</v>
      </c>
      <c r="D28" s="6" t="n">
        <v>2129</v>
      </c>
      <c r="E28" s="6" t="n">
        <v>2051</v>
      </c>
    </row>
    <row r="29" spans="1:5">
      <c r="A29" s="4" t="s">
        <v>101</v>
      </c>
      <c r="B29" s="6" t="n">
        <v>148</v>
      </c>
      <c r="C29" s="6" t="n">
        <v>191</v>
      </c>
      <c r="D29" s="6" t="n">
        <v>338</v>
      </c>
      <c r="E29" s="6" t="n">
        <v>406</v>
      </c>
    </row>
    <row r="30" spans="1:5">
      <c r="A30" s="4" t="s">
        <v>102</v>
      </c>
      <c r="B30" s="6" t="n">
        <v>865</v>
      </c>
      <c r="C30" s="6" t="n">
        <v>815</v>
      </c>
      <c r="D30" s="6" t="n">
        <v>1730</v>
      </c>
      <c r="E30" s="6" t="n">
        <v>1648</v>
      </c>
    </row>
    <row r="31" spans="1:5">
      <c r="A31" s="4" t="s">
        <v>103</v>
      </c>
      <c r="B31" s="6" t="n">
        <v>909</v>
      </c>
      <c r="C31" s="6" t="n">
        <v>425</v>
      </c>
      <c r="D31" s="6" t="n">
        <v>1584</v>
      </c>
      <c r="E31" s="6" t="n">
        <v>1065</v>
      </c>
    </row>
    <row r="32" spans="1:5">
      <c r="A32" s="4" t="s">
        <v>104</v>
      </c>
      <c r="B32" s="6" t="n">
        <v>345</v>
      </c>
      <c r="C32" s="6" t="n">
        <v>376</v>
      </c>
      <c r="D32" s="6" t="n">
        <v>619</v>
      </c>
      <c r="E32" s="6" t="n">
        <v>748</v>
      </c>
    </row>
    <row r="33" spans="1:5">
      <c r="A33" s="4" t="s">
        <v>105</v>
      </c>
      <c r="B33" s="6" t="n">
        <v>0</v>
      </c>
      <c r="C33" s="6" t="n">
        <v>4065</v>
      </c>
      <c r="D33" s="6" t="n">
        <v>0</v>
      </c>
      <c r="E33" s="6" t="n">
        <v>4065</v>
      </c>
    </row>
    <row r="34" spans="1:5">
      <c r="A34" s="4" t="s">
        <v>96</v>
      </c>
      <c r="B34" s="6" t="n">
        <v>1006</v>
      </c>
      <c r="C34" s="6" t="n">
        <v>761</v>
      </c>
      <c r="D34" s="6" t="n">
        <v>1829</v>
      </c>
      <c r="E34" s="6" t="n">
        <v>1428</v>
      </c>
    </row>
    <row r="35" spans="1:5">
      <c r="A35" s="4" t="s">
        <v>106</v>
      </c>
      <c r="B35" s="6" t="n">
        <v>10475</v>
      </c>
      <c r="C35" s="6" t="n">
        <v>13149</v>
      </c>
      <c r="D35" s="6" t="n">
        <v>20407</v>
      </c>
      <c r="E35" s="6" t="n">
        <v>22170</v>
      </c>
    </row>
    <row r="36" spans="1:5">
      <c r="A36" s="4" t="s">
        <v>107</v>
      </c>
      <c r="B36" s="6" t="n">
        <v>2171</v>
      </c>
      <c r="C36" s="6" t="n">
        <v>-1601</v>
      </c>
      <c r="D36" s="6" t="n">
        <v>8113</v>
      </c>
      <c r="E36" s="6" t="n">
        <v>1027</v>
      </c>
    </row>
    <row r="37" spans="1:5">
      <c r="A37" s="4" t="s">
        <v>108</v>
      </c>
      <c r="B37" s="6" t="n">
        <v>693</v>
      </c>
      <c r="C37" s="6" t="n">
        <v>-733</v>
      </c>
      <c r="D37" s="6" t="n">
        <v>2783</v>
      </c>
      <c r="E37" s="6" t="n">
        <v>83</v>
      </c>
    </row>
    <row r="38" spans="1:5">
      <c r="A38" s="4" t="s">
        <v>109</v>
      </c>
      <c r="B38" s="7" t="n">
        <v>1478</v>
      </c>
      <c r="C38" s="7" t="n">
        <v>-868</v>
      </c>
      <c r="D38" s="7" t="n">
        <v>5330</v>
      </c>
      <c r="E38" s="7" t="n">
        <v>944</v>
      </c>
    </row>
    <row r="39" spans="1:5">
      <c r="A39" s="4" t="s">
        <v>110</v>
      </c>
      <c r="B39" s="8" t="n">
        <v>0.21</v>
      </c>
      <c r="C39" s="8" t="n">
        <v>-0.12</v>
      </c>
      <c r="D39" s="8" t="n">
        <v>0.76</v>
      </c>
      <c r="E39" s="8" t="n">
        <v>0.13</v>
      </c>
    </row>
    <row r="40" spans="1:5">
      <c r="A40" s="4" t="s">
        <v>111</v>
      </c>
      <c r="B40" s="9" t="n">
        <v>0.21</v>
      </c>
      <c r="C40" s="9" t="n">
        <v>-0.12</v>
      </c>
      <c r="D40" s="9" t="n">
        <v>0.75</v>
      </c>
      <c r="E40" s="9" t="n">
        <v>0.13</v>
      </c>
    </row>
    <row r="41" spans="1:5">
      <c r="A41" s="4" t="s">
        <v>112</v>
      </c>
      <c r="B41" s="8" t="n">
        <v>0.11</v>
      </c>
      <c r="C41" s="8" t="n">
        <v>0.11</v>
      </c>
      <c r="D41" s="8" t="n">
        <v>0.23</v>
      </c>
      <c r="E41" s="8" t="n">
        <v>0.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351</v>
      </c>
      <c r="C3" s="7" t="n">
        <v>662</v>
      </c>
    </row>
    <row r="4" spans="1:3">
      <c r="A4" s="4" t="s">
        <v>352</v>
      </c>
      <c r="B4" s="6" t="n">
        <v>154045</v>
      </c>
      <c r="C4" s="6" t="n">
        <v>159200</v>
      </c>
    </row>
    <row r="5" spans="1:3">
      <c r="A5" s="3" t="s">
        <v>353</v>
      </c>
    </row>
    <row r="6" spans="1:3">
      <c r="A6" s="4" t="s">
        <v>354</v>
      </c>
      <c r="B6" s="6" t="n">
        <v>-1321</v>
      </c>
      <c r="C6" s="6" t="n">
        <v>-1056</v>
      </c>
    </row>
    <row r="7" spans="1:3">
      <c r="A7" s="3" t="s">
        <v>118</v>
      </c>
    </row>
    <row r="8" spans="1:3">
      <c r="A8" s="4" t="s">
        <v>355</v>
      </c>
      <c r="B8" s="6" t="n">
        <v>152712</v>
      </c>
    </row>
    <row r="9" spans="1:3">
      <c r="A9" s="4" t="s">
        <v>356</v>
      </c>
      <c r="B9" s="6" t="n">
        <v>153075</v>
      </c>
      <c r="C9" s="6" t="n">
        <v>158806</v>
      </c>
    </row>
    <row r="10" spans="1:3">
      <c r="A10" s="4" t="s">
        <v>29</v>
      </c>
      <c r="B10" s="6" t="n">
        <v>20022</v>
      </c>
      <c r="C10" s="6" t="n">
        <v>20156</v>
      </c>
    </row>
    <row r="11" spans="1:3">
      <c r="A11" s="4" t="s">
        <v>357</v>
      </c>
      <c r="B11" s="6" t="n">
        <v>543</v>
      </c>
      <c r="C11" s="6" t="n">
        <v>333</v>
      </c>
    </row>
    <row r="12" spans="1:3">
      <c r="A12" s="4" t="s">
        <v>358</v>
      </c>
      <c r="B12" s="6" t="n">
        <v>20556</v>
      </c>
      <c r="C12" s="6" t="n">
        <v>20479</v>
      </c>
    </row>
    <row r="13" spans="1:3">
      <c r="A13" s="4" t="s">
        <v>359</v>
      </c>
      <c r="B13" s="6" t="n">
        <v>153685</v>
      </c>
    </row>
    <row r="14" spans="1:3">
      <c r="A14" s="4" t="s">
        <v>360</v>
      </c>
      <c r="B14" s="6" t="n">
        <v>-9</v>
      </c>
      <c r="C14" s="6" t="n">
        <v>-10</v>
      </c>
    </row>
    <row r="15" spans="1:3">
      <c r="A15" s="4" t="s">
        <v>361</v>
      </c>
    </row>
    <row r="16" spans="1:3">
      <c r="A16" s="3" t="s">
        <v>350</v>
      </c>
    </row>
    <row r="17" spans="1:3">
      <c r="A17" s="4" t="s">
        <v>362</v>
      </c>
      <c r="C17" s="6" t="n">
        <v>353</v>
      </c>
    </row>
    <row r="18" spans="1:3">
      <c r="A18" s="4" t="s">
        <v>363</v>
      </c>
      <c r="C18" s="6" t="n">
        <v>0</v>
      </c>
    </row>
    <row r="19" spans="1:3">
      <c r="A19" s="3" t="s">
        <v>353</v>
      </c>
    </row>
    <row r="20" spans="1:3">
      <c r="A20" s="4" t="s">
        <v>364</v>
      </c>
      <c r="C20" s="6" t="n">
        <v>0</v>
      </c>
    </row>
    <row r="21" spans="1:3">
      <c r="A21" s="3" t="s">
        <v>118</v>
      </c>
    </row>
    <row r="22" spans="1:3">
      <c r="A22" s="4" t="s">
        <v>365</v>
      </c>
      <c r="C22" s="6" t="n">
        <v>353</v>
      </c>
    </row>
    <row r="23" spans="1:3">
      <c r="A23" s="4" t="s">
        <v>366</v>
      </c>
    </row>
    <row r="24" spans="1:3">
      <c r="A24" s="3" t="s">
        <v>350</v>
      </c>
    </row>
    <row r="25" spans="1:3">
      <c r="A25" s="4" t="s">
        <v>367</v>
      </c>
      <c r="B25" s="6" t="n">
        <v>11314</v>
      </c>
      <c r="C25" s="6" t="n">
        <v>21914</v>
      </c>
    </row>
    <row r="26" spans="1:3">
      <c r="A26" s="4" t="s">
        <v>351</v>
      </c>
      <c r="B26" s="6" t="n">
        <v>24</v>
      </c>
      <c r="C26" s="6" t="n">
        <v>119</v>
      </c>
    </row>
    <row r="27" spans="1:3">
      <c r="A27" s="4" t="s">
        <v>368</v>
      </c>
      <c r="B27" s="6" t="n">
        <v>-8</v>
      </c>
      <c r="C27" s="6" t="n">
        <v>-27</v>
      </c>
    </row>
    <row r="28" spans="1:3">
      <c r="A28" s="3" t="s">
        <v>118</v>
      </c>
    </row>
    <row r="29" spans="1:3">
      <c r="A29" s="4" t="s">
        <v>355</v>
      </c>
      <c r="B29" s="6" t="n">
        <v>11330</v>
      </c>
      <c r="C29" s="6" t="n">
        <v>22006</v>
      </c>
    </row>
    <row r="30" spans="1:3">
      <c r="A30" s="4" t="s">
        <v>369</v>
      </c>
    </row>
    <row r="31" spans="1:3">
      <c r="A31" s="3" t="s">
        <v>350</v>
      </c>
    </row>
    <row r="32" spans="1:3">
      <c r="A32" s="4" t="s">
        <v>367</v>
      </c>
      <c r="B32" s="6" t="n">
        <v>10745</v>
      </c>
      <c r="C32" s="6" t="n">
        <v>8277</v>
      </c>
    </row>
    <row r="33" spans="1:3">
      <c r="A33" s="4" t="s">
        <v>351</v>
      </c>
      <c r="B33" s="6" t="n">
        <v>65</v>
      </c>
      <c r="C33" s="6" t="n">
        <v>21</v>
      </c>
    </row>
    <row r="34" spans="1:3">
      <c r="A34" s="4" t="s">
        <v>368</v>
      </c>
      <c r="B34" s="6" t="n">
        <v>-21</v>
      </c>
      <c r="C34" s="6" t="n">
        <v>-36</v>
      </c>
    </row>
    <row r="35" spans="1:3">
      <c r="A35" s="3" t="s">
        <v>118</v>
      </c>
    </row>
    <row r="36" spans="1:3">
      <c r="A36" s="4" t="s">
        <v>355</v>
      </c>
      <c r="B36" s="6" t="n">
        <v>10789</v>
      </c>
      <c r="C36" s="6" t="n">
        <v>8262</v>
      </c>
    </row>
    <row r="37" spans="1:3">
      <c r="A37" s="4" t="s">
        <v>29</v>
      </c>
      <c r="B37" s="6" t="n">
        <v>18276</v>
      </c>
    </row>
    <row r="38" spans="1:3">
      <c r="A38" s="4" t="s">
        <v>357</v>
      </c>
      <c r="B38" s="6" t="n">
        <v>500</v>
      </c>
      <c r="C38" s="6" t="n">
        <v>283</v>
      </c>
    </row>
    <row r="39" spans="1:3">
      <c r="A39" s="4" t="s">
        <v>358</v>
      </c>
      <c r="B39" s="6" t="n">
        <v>18767</v>
      </c>
      <c r="C39" s="6" t="n">
        <v>18581</v>
      </c>
    </row>
    <row r="40" spans="1:3">
      <c r="A40" s="4" t="s">
        <v>370</v>
      </c>
      <c r="C40" s="6" t="n">
        <v>18308</v>
      </c>
    </row>
    <row r="41" spans="1:3">
      <c r="A41" s="4" t="s">
        <v>360</v>
      </c>
      <c r="B41" s="6" t="n">
        <v>-9</v>
      </c>
      <c r="C41" s="6" t="n">
        <v>-10</v>
      </c>
    </row>
    <row r="42" spans="1:3">
      <c r="A42" s="4" t="s">
        <v>371</v>
      </c>
    </row>
    <row r="43" spans="1:3">
      <c r="A43" s="3" t="s">
        <v>350</v>
      </c>
    </row>
    <row r="44" spans="1:3">
      <c r="A44" s="4" t="s">
        <v>367</v>
      </c>
      <c r="B44" s="6" t="n">
        <v>22059</v>
      </c>
      <c r="C44" s="6" t="n">
        <v>30191</v>
      </c>
    </row>
    <row r="45" spans="1:3">
      <c r="A45" s="4" t="s">
        <v>351</v>
      </c>
      <c r="B45" s="6" t="n">
        <v>89</v>
      </c>
      <c r="C45" s="6" t="n">
        <v>140</v>
      </c>
    </row>
    <row r="46" spans="1:3">
      <c r="A46" s="4" t="s">
        <v>368</v>
      </c>
      <c r="B46" s="6" t="n">
        <v>-29</v>
      </c>
      <c r="C46" s="6" t="n">
        <v>-63</v>
      </c>
    </row>
    <row r="47" spans="1:3">
      <c r="A47" s="3" t="s">
        <v>118</v>
      </c>
    </row>
    <row r="48" spans="1:3">
      <c r="A48" s="4" t="s">
        <v>355</v>
      </c>
      <c r="B48" s="6" t="n">
        <v>22119</v>
      </c>
      <c r="C48" s="6" t="n">
        <v>30268</v>
      </c>
    </row>
    <row r="49" spans="1:3">
      <c r="A49" s="4" t="s">
        <v>372</v>
      </c>
    </row>
    <row r="50" spans="1:3">
      <c r="A50" s="3" t="s">
        <v>350</v>
      </c>
    </row>
    <row r="51" spans="1:3">
      <c r="A51" s="4" t="s">
        <v>362</v>
      </c>
      <c r="B51" s="6" t="n">
        <v>0</v>
      </c>
      <c r="C51" s="6" t="n">
        <v>0</v>
      </c>
    </row>
    <row r="52" spans="1:3">
      <c r="A52" s="4" t="s">
        <v>363</v>
      </c>
      <c r="B52" s="6" t="n">
        <v>0</v>
      </c>
      <c r="C52" s="6" t="n">
        <v>0</v>
      </c>
    </row>
    <row r="53" spans="1:3">
      <c r="A53" s="3" t="s">
        <v>353</v>
      </c>
    </row>
    <row r="54" spans="1:3">
      <c r="A54" s="4" t="s">
        <v>364</v>
      </c>
      <c r="B54" s="6" t="n">
        <v>0</v>
      </c>
      <c r="C54" s="6" t="n">
        <v>0</v>
      </c>
    </row>
    <row r="55" spans="1:3">
      <c r="A55" s="3" t="s">
        <v>118</v>
      </c>
    </row>
    <row r="56" spans="1:3">
      <c r="A56" s="4" t="s">
        <v>365</v>
      </c>
      <c r="B56" s="6" t="n">
        <v>0</v>
      </c>
      <c r="C56" s="6" t="n">
        <v>0</v>
      </c>
    </row>
    <row r="57" spans="1:3">
      <c r="A57" s="4" t="s">
        <v>373</v>
      </c>
      <c r="B57" s="6" t="n">
        <v>8</v>
      </c>
      <c r="C57" s="6" t="n">
        <v>8</v>
      </c>
    </row>
    <row r="58" spans="1:3">
      <c r="A58" s="4" t="s">
        <v>374</v>
      </c>
      <c r="B58" s="6" t="n">
        <v>-8</v>
      </c>
      <c r="C58" s="6" t="n">
        <v>-8</v>
      </c>
    </row>
    <row r="59" spans="1:3">
      <c r="A59" s="4" t="s">
        <v>375</v>
      </c>
    </row>
    <row r="60" spans="1:3">
      <c r="A60" s="3" t="s">
        <v>350</v>
      </c>
    </row>
    <row r="61" spans="1:3">
      <c r="A61" s="4" t="s">
        <v>362</v>
      </c>
      <c r="B61" s="6" t="n">
        <v>7</v>
      </c>
      <c r="C61" s="6" t="n">
        <v>7</v>
      </c>
    </row>
    <row r="62" spans="1:3">
      <c r="A62" s="4" t="s">
        <v>363</v>
      </c>
      <c r="B62" s="6" t="n">
        <v>3</v>
      </c>
      <c r="C62" s="6" t="n">
        <v>6</v>
      </c>
    </row>
    <row r="63" spans="1:3">
      <c r="A63" s="3" t="s">
        <v>353</v>
      </c>
    </row>
    <row r="64" spans="1:3">
      <c r="A64" s="4" t="s">
        <v>364</v>
      </c>
      <c r="B64" s="6" t="n">
        <v>0</v>
      </c>
      <c r="C64" s="6" t="n">
        <v>0</v>
      </c>
    </row>
    <row r="65" spans="1:3">
      <c r="A65" s="3" t="s">
        <v>118</v>
      </c>
    </row>
    <row r="66" spans="1:3">
      <c r="A66" s="4" t="s">
        <v>365</v>
      </c>
      <c r="B66" s="6" t="n">
        <v>10</v>
      </c>
      <c r="C66" s="6" t="n">
        <v>13</v>
      </c>
    </row>
    <row r="67" spans="1:3">
      <c r="A67" s="4" t="s">
        <v>376</v>
      </c>
    </row>
    <row r="68" spans="1:3">
      <c r="A68" s="3" t="s">
        <v>350</v>
      </c>
    </row>
    <row r="69" spans="1:3">
      <c r="A69" s="4" t="s">
        <v>362</v>
      </c>
      <c r="B69" s="6" t="n">
        <v>360</v>
      </c>
      <c r="C69" s="6" t="n">
        <v>360</v>
      </c>
    </row>
    <row r="70" spans="1:3">
      <c r="A70" s="4" t="s">
        <v>363</v>
      </c>
      <c r="B70" s="6" t="n">
        <v>3</v>
      </c>
      <c r="C70" s="6" t="n">
        <v>6</v>
      </c>
    </row>
    <row r="71" spans="1:3">
      <c r="A71" s="3" t="s">
        <v>353</v>
      </c>
    </row>
    <row r="72" spans="1:3">
      <c r="A72" s="4" t="s">
        <v>364</v>
      </c>
      <c r="B72" s="6" t="n">
        <v>0</v>
      </c>
      <c r="C72" s="6" t="n">
        <v>0</v>
      </c>
    </row>
    <row r="73" spans="1:3">
      <c r="A73" s="3" t="s">
        <v>118</v>
      </c>
    </row>
    <row r="74" spans="1:3">
      <c r="A74" s="4" t="s">
        <v>365</v>
      </c>
      <c r="B74" s="6" t="n">
        <v>363</v>
      </c>
      <c r="C74" s="6" t="n">
        <v>366</v>
      </c>
    </row>
    <row r="75" spans="1:3">
      <c r="A75" s="4" t="s">
        <v>377</v>
      </c>
    </row>
    <row r="76" spans="1:3">
      <c r="A76" s="3" t="s">
        <v>350</v>
      </c>
    </row>
    <row r="77" spans="1:3">
      <c r="A77" s="4" t="s">
        <v>362</v>
      </c>
      <c r="B77" s="6" t="n">
        <v>353</v>
      </c>
    </row>
    <row r="78" spans="1:3">
      <c r="A78" s="4" t="s">
        <v>363</v>
      </c>
      <c r="B78" s="6" t="n">
        <v>0</v>
      </c>
    </row>
    <row r="79" spans="1:3">
      <c r="A79" s="3" t="s">
        <v>353</v>
      </c>
    </row>
    <row r="80" spans="1:3">
      <c r="A80" s="4" t="s">
        <v>364</v>
      </c>
      <c r="B80" s="6" t="n">
        <v>0</v>
      </c>
    </row>
    <row r="81" spans="1:3">
      <c r="A81" s="3" t="s">
        <v>118</v>
      </c>
    </row>
    <row r="82" spans="1:3">
      <c r="A82" s="4" t="s">
        <v>365</v>
      </c>
      <c r="B82" s="6" t="n">
        <v>353</v>
      </c>
    </row>
    <row r="83" spans="1:3">
      <c r="A83" s="4" t="s">
        <v>378</v>
      </c>
    </row>
    <row r="84" spans="1:3">
      <c r="A84" s="3" t="s">
        <v>350</v>
      </c>
    </row>
    <row r="85" spans="1:3">
      <c r="A85" s="4" t="s">
        <v>367</v>
      </c>
      <c r="B85" s="6" t="n">
        <v>131626</v>
      </c>
      <c r="C85" s="6" t="n">
        <v>128649</v>
      </c>
    </row>
    <row r="86" spans="1:3">
      <c r="A86" s="4" t="s">
        <v>351</v>
      </c>
      <c r="B86" s="6" t="n">
        <v>259</v>
      </c>
      <c r="C86" s="6" t="n">
        <v>516</v>
      </c>
    </row>
    <row r="87" spans="1:3">
      <c r="A87" s="4" t="s">
        <v>368</v>
      </c>
      <c r="B87" s="6" t="n">
        <v>-1292</v>
      </c>
      <c r="C87" s="6" t="n">
        <v>-993</v>
      </c>
    </row>
    <row r="88" spans="1:3">
      <c r="A88" s="3" t="s">
        <v>118</v>
      </c>
    </row>
    <row r="89" spans="1:3">
      <c r="A89" s="4" t="s">
        <v>355</v>
      </c>
      <c r="B89" s="6" t="n">
        <v>130593</v>
      </c>
      <c r="C89" s="6" t="n">
        <v>128172</v>
      </c>
    </row>
    <row r="90" spans="1:3">
      <c r="A90" s="4" t="s">
        <v>29</v>
      </c>
      <c r="B90" s="6" t="n">
        <v>1746</v>
      </c>
    </row>
    <row r="91" spans="1:3">
      <c r="A91" s="4" t="s">
        <v>357</v>
      </c>
      <c r="B91" s="6" t="n">
        <v>43</v>
      </c>
      <c r="C91" s="6" t="n">
        <v>50</v>
      </c>
    </row>
    <row r="92" spans="1:3">
      <c r="A92" s="4" t="s">
        <v>358</v>
      </c>
      <c r="B92" s="6" t="n">
        <v>1789</v>
      </c>
      <c r="C92" s="6" t="n">
        <v>1898</v>
      </c>
    </row>
    <row r="93" spans="1:3">
      <c r="A93" s="4" t="s">
        <v>370</v>
      </c>
      <c r="B93" s="6" t="n">
        <v>1746</v>
      </c>
      <c r="C93" s="6" t="n">
        <v>1848</v>
      </c>
    </row>
    <row r="94" spans="1:3">
      <c r="A94" s="4" t="s">
        <v>360</v>
      </c>
      <c r="B94" s="7" t="n">
        <v>0</v>
      </c>
      <c r="C94" s="7"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379</v>
      </c>
      <c r="B1" s="2" t="s">
        <v>380</v>
      </c>
      <c r="C1" s="2" t="s">
        <v>381</v>
      </c>
    </row>
    <row r="2" spans="1:3">
      <c r="A2" s="3" t="s">
        <v>382</v>
      </c>
    </row>
    <row r="3" spans="1:3">
      <c r="A3" s="4" t="s">
        <v>383</v>
      </c>
      <c r="B3" s="7" t="n">
        <v>71328</v>
      </c>
      <c r="C3" s="7" t="n">
        <v>38258</v>
      </c>
    </row>
    <row r="4" spans="1:3">
      <c r="A4" s="4" t="s">
        <v>384</v>
      </c>
      <c r="B4" s="6" t="n">
        <v>628</v>
      </c>
      <c r="C4" s="6" t="n">
        <v>223</v>
      </c>
    </row>
    <row r="5" spans="1:3">
      <c r="A5" s="4" t="s">
        <v>385</v>
      </c>
      <c r="B5" s="6" t="n">
        <v>33986</v>
      </c>
      <c r="C5" s="6" t="n">
        <v>44849</v>
      </c>
    </row>
    <row r="6" spans="1:3">
      <c r="A6" s="4" t="s">
        <v>386</v>
      </c>
      <c r="B6" s="6" t="n">
        <v>693</v>
      </c>
      <c r="C6" s="6" t="n">
        <v>833</v>
      </c>
    </row>
    <row r="7" spans="1:3">
      <c r="A7" s="4" t="s">
        <v>387</v>
      </c>
      <c r="B7" s="6" t="n">
        <v>105314</v>
      </c>
      <c r="C7" s="6" t="n">
        <v>83107</v>
      </c>
    </row>
    <row r="8" spans="1:3">
      <c r="A8" s="4" t="s">
        <v>368</v>
      </c>
      <c r="B8" s="6" t="n">
        <v>1321</v>
      </c>
      <c r="C8" s="6" t="n">
        <v>1056</v>
      </c>
    </row>
    <row r="9" spans="1:3">
      <c r="A9" s="4" t="s">
        <v>388</v>
      </c>
      <c r="B9" s="6" t="n">
        <v>1222</v>
      </c>
      <c r="C9" s="6" t="n">
        <v>1972</v>
      </c>
    </row>
    <row r="10" spans="1:3">
      <c r="A10" s="4" t="s">
        <v>389</v>
      </c>
      <c r="B10" s="6" t="n">
        <v>-9</v>
      </c>
      <c r="C10" s="6" t="n">
        <v>-10</v>
      </c>
    </row>
    <row r="11" spans="1:3">
      <c r="A11" s="4" t="s">
        <v>390</v>
      </c>
      <c r="B11" s="6" t="n">
        <v>0</v>
      </c>
      <c r="C11" s="6" t="n">
        <v>115</v>
      </c>
    </row>
    <row r="12" spans="1:3">
      <c r="A12" s="4" t="s">
        <v>391</v>
      </c>
      <c r="B12" s="6" t="n">
        <v>0</v>
      </c>
      <c r="C12" s="6" t="n">
        <v>0</v>
      </c>
    </row>
    <row r="13" spans="1:3">
      <c r="A13" s="4" t="s">
        <v>392</v>
      </c>
      <c r="B13" s="6" t="n">
        <v>1222</v>
      </c>
      <c r="C13" s="6" t="n">
        <v>2087</v>
      </c>
    </row>
    <row r="14" spans="1:3">
      <c r="A14" s="3" t="s">
        <v>393</v>
      </c>
    </row>
    <row r="15" spans="1:3">
      <c r="A15" s="4" t="s">
        <v>394</v>
      </c>
      <c r="B15" s="7" t="n">
        <v>9</v>
      </c>
      <c r="C15" s="6" t="n">
        <v>10</v>
      </c>
    </row>
    <row r="16" spans="1:3">
      <c r="A16" s="4" t="s">
        <v>395</v>
      </c>
    </row>
    <row r="17" spans="1:3">
      <c r="A17" s="3" t="s">
        <v>393</v>
      </c>
    </row>
    <row r="18" spans="1:3">
      <c r="A18" s="4" t="s">
        <v>396</v>
      </c>
      <c r="B18" s="6" t="n">
        <v>1</v>
      </c>
    </row>
    <row r="19" spans="1:3">
      <c r="A19" s="4" t="s">
        <v>397</v>
      </c>
    </row>
    <row r="20" spans="1:3">
      <c r="A20" s="3" t="s">
        <v>393</v>
      </c>
    </row>
    <row r="21" spans="1:3">
      <c r="A21" s="4" t="s">
        <v>396</v>
      </c>
      <c r="B21" s="6" t="n">
        <v>1</v>
      </c>
    </row>
    <row r="22" spans="1:3">
      <c r="A22" s="4" t="s">
        <v>398</v>
      </c>
    </row>
    <row r="23" spans="1:3">
      <c r="A23" s="3" t="s">
        <v>393</v>
      </c>
    </row>
    <row r="24" spans="1:3">
      <c r="A24" s="4" t="s">
        <v>396</v>
      </c>
      <c r="B24" s="6" t="n">
        <v>1</v>
      </c>
    </row>
    <row r="25" spans="1:3">
      <c r="A25" s="4" t="s">
        <v>366</v>
      </c>
    </row>
    <row r="26" spans="1:3">
      <c r="A26" s="3" t="s">
        <v>382</v>
      </c>
    </row>
    <row r="27" spans="1:3">
      <c r="A27" s="4" t="s">
        <v>383</v>
      </c>
      <c r="B27" s="7" t="n">
        <v>4079</v>
      </c>
      <c r="C27" s="6" t="n">
        <v>10046</v>
      </c>
    </row>
    <row r="28" spans="1:3">
      <c r="A28" s="4" t="s">
        <v>384</v>
      </c>
      <c r="B28" s="6" t="n">
        <v>8</v>
      </c>
      <c r="C28" s="6" t="n">
        <v>27</v>
      </c>
    </row>
    <row r="29" spans="1:3">
      <c r="A29" s="4" t="s">
        <v>385</v>
      </c>
      <c r="B29" s="6" t="n">
        <v>0</v>
      </c>
      <c r="C29" s="6" t="n">
        <v>0</v>
      </c>
    </row>
    <row r="30" spans="1:3">
      <c r="A30" s="4" t="s">
        <v>386</v>
      </c>
      <c r="B30" s="6" t="n">
        <v>0</v>
      </c>
      <c r="C30" s="6" t="n">
        <v>0</v>
      </c>
    </row>
    <row r="31" spans="1:3">
      <c r="A31" s="4" t="s">
        <v>387</v>
      </c>
      <c r="B31" s="6" t="n">
        <v>4079</v>
      </c>
      <c r="C31" s="6" t="n">
        <v>10046</v>
      </c>
    </row>
    <row r="32" spans="1:3">
      <c r="A32" s="4" t="s">
        <v>368</v>
      </c>
      <c r="B32" s="6" t="n">
        <v>8</v>
      </c>
      <c r="C32" s="6" t="n">
        <v>27</v>
      </c>
    </row>
    <row r="33" spans="1:3">
      <c r="A33" s="4" t="s">
        <v>369</v>
      </c>
    </row>
    <row r="34" spans="1:3">
      <c r="A34" s="3" t="s">
        <v>382</v>
      </c>
    </row>
    <row r="35" spans="1:3">
      <c r="A35" s="4" t="s">
        <v>383</v>
      </c>
      <c r="B35" s="6" t="n">
        <v>2828</v>
      </c>
      <c r="C35" s="6" t="n">
        <v>4166</v>
      </c>
    </row>
    <row r="36" spans="1:3">
      <c r="A36" s="4" t="s">
        <v>384</v>
      </c>
      <c r="B36" s="6" t="n">
        <v>12</v>
      </c>
      <c r="C36" s="6" t="n">
        <v>23</v>
      </c>
    </row>
    <row r="37" spans="1:3">
      <c r="A37" s="4" t="s">
        <v>385</v>
      </c>
      <c r="B37" s="6" t="n">
        <v>896</v>
      </c>
      <c r="C37" s="6" t="n">
        <v>894</v>
      </c>
    </row>
    <row r="38" spans="1:3">
      <c r="A38" s="4" t="s">
        <v>386</v>
      </c>
      <c r="B38" s="6" t="n">
        <v>9</v>
      </c>
      <c r="C38" s="6" t="n">
        <v>13</v>
      </c>
    </row>
    <row r="39" spans="1:3">
      <c r="A39" s="4" t="s">
        <v>387</v>
      </c>
      <c r="B39" s="6" t="n">
        <v>3724</v>
      </c>
      <c r="C39" s="6" t="n">
        <v>5060</v>
      </c>
    </row>
    <row r="40" spans="1:3">
      <c r="A40" s="4" t="s">
        <v>368</v>
      </c>
      <c r="B40" s="6" t="n">
        <v>21</v>
      </c>
      <c r="C40" s="6" t="n">
        <v>36</v>
      </c>
    </row>
    <row r="41" spans="1:3">
      <c r="A41" s="4" t="s">
        <v>388</v>
      </c>
      <c r="B41" s="6" t="n">
        <v>1222</v>
      </c>
      <c r="C41" s="6" t="n">
        <v>1972</v>
      </c>
    </row>
    <row r="42" spans="1:3">
      <c r="A42" s="4" t="s">
        <v>389</v>
      </c>
      <c r="B42" s="6" t="n">
        <v>-9</v>
      </c>
      <c r="C42" s="6" t="n">
        <v>-10</v>
      </c>
    </row>
    <row r="43" spans="1:3">
      <c r="A43" s="4" t="s">
        <v>390</v>
      </c>
      <c r="B43" s="6" t="n">
        <v>0</v>
      </c>
      <c r="C43" s="6" t="n">
        <v>115</v>
      </c>
    </row>
    <row r="44" spans="1:3">
      <c r="A44" s="4" t="s">
        <v>391</v>
      </c>
      <c r="B44" s="6" t="n">
        <v>0</v>
      </c>
      <c r="C44" s="6" t="n">
        <v>0</v>
      </c>
    </row>
    <row r="45" spans="1:3">
      <c r="A45" s="4" t="s">
        <v>392</v>
      </c>
      <c r="B45" s="7" t="n">
        <v>1222</v>
      </c>
      <c r="C45" s="6" t="n">
        <v>2087</v>
      </c>
    </row>
    <row r="46" spans="1:3">
      <c r="A46" s="3" t="s">
        <v>393</v>
      </c>
    </row>
    <row r="47" spans="1:3">
      <c r="A47" s="4" t="s">
        <v>399</v>
      </c>
      <c r="B47" s="6" t="n">
        <v>15</v>
      </c>
    </row>
    <row r="48" spans="1:3">
      <c r="A48" s="4" t="s">
        <v>400</v>
      </c>
      <c r="B48" s="6" t="n">
        <v>4</v>
      </c>
    </row>
    <row r="49" spans="1:3">
      <c r="A49" s="4" t="s">
        <v>394</v>
      </c>
      <c r="B49" s="7" t="n">
        <v>9</v>
      </c>
      <c r="C49" s="6" t="n">
        <v>10</v>
      </c>
    </row>
    <row r="50" spans="1:3">
      <c r="A50" s="4" t="s">
        <v>371</v>
      </c>
    </row>
    <row r="51" spans="1:3">
      <c r="A51" s="3" t="s">
        <v>382</v>
      </c>
    </row>
    <row r="52" spans="1:3">
      <c r="A52" s="4" t="s">
        <v>383</v>
      </c>
      <c r="B52" s="6" t="n">
        <v>6907</v>
      </c>
      <c r="C52" s="6" t="n">
        <v>14212</v>
      </c>
    </row>
    <row r="53" spans="1:3">
      <c r="A53" s="4" t="s">
        <v>384</v>
      </c>
      <c r="B53" s="6" t="n">
        <v>20</v>
      </c>
      <c r="C53" s="6" t="n">
        <v>50</v>
      </c>
    </row>
    <row r="54" spans="1:3">
      <c r="A54" s="4" t="s">
        <v>385</v>
      </c>
      <c r="B54" s="6" t="n">
        <v>896</v>
      </c>
      <c r="C54" s="6" t="n">
        <v>894</v>
      </c>
    </row>
    <row r="55" spans="1:3">
      <c r="A55" s="4" t="s">
        <v>386</v>
      </c>
      <c r="B55" s="6" t="n">
        <v>9</v>
      </c>
      <c r="C55" s="6" t="n">
        <v>13</v>
      </c>
    </row>
    <row r="56" spans="1:3">
      <c r="A56" s="4" t="s">
        <v>387</v>
      </c>
      <c r="B56" s="6" t="n">
        <v>7803</v>
      </c>
      <c r="C56" s="6" t="n">
        <v>15106</v>
      </c>
    </row>
    <row r="57" spans="1:3">
      <c r="A57" s="4" t="s">
        <v>368</v>
      </c>
      <c r="B57" s="6" t="n">
        <v>29</v>
      </c>
      <c r="C57" s="6" t="n">
        <v>63</v>
      </c>
    </row>
    <row r="58" spans="1:3">
      <c r="A58" s="4" t="s">
        <v>378</v>
      </c>
    </row>
    <row r="59" spans="1:3">
      <c r="A59" s="3" t="s">
        <v>382</v>
      </c>
    </row>
    <row r="60" spans="1:3">
      <c r="A60" s="4" t="s">
        <v>383</v>
      </c>
      <c r="B60" s="6" t="n">
        <v>64421</v>
      </c>
      <c r="C60" s="6" t="n">
        <v>24046</v>
      </c>
    </row>
    <row r="61" spans="1:3">
      <c r="A61" s="4" t="s">
        <v>384</v>
      </c>
      <c r="B61" s="6" t="n">
        <v>608</v>
      </c>
      <c r="C61" s="6" t="n">
        <v>173</v>
      </c>
    </row>
    <row r="62" spans="1:3">
      <c r="A62" s="4" t="s">
        <v>385</v>
      </c>
      <c r="B62" s="6" t="n">
        <v>33090</v>
      </c>
      <c r="C62" s="6" t="n">
        <v>43955</v>
      </c>
    </row>
    <row r="63" spans="1:3">
      <c r="A63" s="4" t="s">
        <v>386</v>
      </c>
      <c r="B63" s="6" t="n">
        <v>684</v>
      </c>
      <c r="C63" s="6" t="n">
        <v>820</v>
      </c>
    </row>
    <row r="64" spans="1:3">
      <c r="A64" s="4" t="s">
        <v>387</v>
      </c>
      <c r="B64" s="6" t="n">
        <v>97511</v>
      </c>
      <c r="C64" s="6" t="n">
        <v>68001</v>
      </c>
    </row>
    <row r="65" spans="1:3">
      <c r="A65" s="4" t="s">
        <v>368</v>
      </c>
      <c r="B65" s="7" t="n">
        <v>1292</v>
      </c>
      <c r="C65" s="7" t="n">
        <v>993</v>
      </c>
    </row>
    <row r="66" spans="1:3">
      <c r="A66" s="3" t="s">
        <v>393</v>
      </c>
    </row>
    <row r="67" spans="1:3">
      <c r="A67" s="4" t="s">
        <v>399</v>
      </c>
      <c r="B67" s="6" t="n">
        <v>6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1</v>
      </c>
      <c r="C1" s="2" t="s">
        <v>1</v>
      </c>
    </row>
    <row r="2" spans="1:4">
      <c r="C2" s="2" t="s">
        <v>2</v>
      </c>
      <c r="D2" s="2" t="s">
        <v>77</v>
      </c>
    </row>
    <row r="3" spans="1:4">
      <c r="A3" s="3" t="s">
        <v>402</v>
      </c>
    </row>
    <row r="4" spans="1:4">
      <c r="A4" s="4" t="s">
        <v>403</v>
      </c>
      <c r="B4" s="4" t="s">
        <v>33</v>
      </c>
      <c r="C4" s="7" t="n">
        <v>8</v>
      </c>
      <c r="D4" s="7" t="n">
        <v>8</v>
      </c>
    </row>
    <row r="5" spans="1:4">
      <c r="A5" s="4" t="s">
        <v>404</v>
      </c>
      <c r="C5" s="6" t="n">
        <v>0</v>
      </c>
      <c r="D5" s="6" t="n">
        <v>0</v>
      </c>
    </row>
    <row r="6" spans="1:4">
      <c r="A6" s="4" t="s">
        <v>405</v>
      </c>
      <c r="C6" s="6" t="n">
        <v>0</v>
      </c>
      <c r="D6" s="6" t="n">
        <v>0</v>
      </c>
    </row>
    <row r="7" spans="1:4">
      <c r="A7" s="4" t="s">
        <v>406</v>
      </c>
      <c r="C7" s="6" t="n">
        <v>0</v>
      </c>
      <c r="D7" s="6" t="n">
        <v>0</v>
      </c>
    </row>
    <row r="8" spans="1:4">
      <c r="A8" s="4" t="s">
        <v>407</v>
      </c>
      <c r="B8" s="4" t="s">
        <v>33</v>
      </c>
      <c r="C8" s="6" t="n">
        <v>8</v>
      </c>
      <c r="D8" s="7" t="n">
        <v>8</v>
      </c>
    </row>
    <row r="9" spans="1:4">
      <c r="A9" s="4" t="s">
        <v>372</v>
      </c>
    </row>
    <row r="10" spans="1:4">
      <c r="A10" s="3" t="s">
        <v>402</v>
      </c>
    </row>
    <row r="11" spans="1:4">
      <c r="A11" s="4" t="s">
        <v>407</v>
      </c>
      <c r="C11" s="7" t="n">
        <v>8</v>
      </c>
    </row>
    <row r="12" spans="1:4">
      <c r="A12" t="n"/>
    </row>
    <row r="13" spans="1:4">
      <c r="A13" s="4" t="s">
        <v>33</v>
      </c>
      <c r="B13" s="4" t="s">
        <v>408</v>
      </c>
    </row>
  </sheetData>
  <mergeCells count="4">
    <mergeCell ref="A1:B2"/>
    <mergeCell ref="C1:D1"/>
    <mergeCell ref="A12:C12"/>
    <mergeCell ref="B13:C1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9</v>
      </c>
      <c r="B1" s="2" t="s">
        <v>76</v>
      </c>
      <c r="D1" s="2" t="s">
        <v>1</v>
      </c>
    </row>
    <row r="2" spans="1:6">
      <c r="B2" s="2" t="s">
        <v>2</v>
      </c>
      <c r="C2" s="2" t="s">
        <v>77</v>
      </c>
      <c r="D2" s="2" t="s">
        <v>2</v>
      </c>
      <c r="E2" s="2" t="s">
        <v>77</v>
      </c>
      <c r="F2" s="2" t="s">
        <v>25</v>
      </c>
    </row>
    <row r="3" spans="1:6">
      <c r="A3" s="3" t="s">
        <v>350</v>
      </c>
    </row>
    <row r="4" spans="1:6">
      <c r="A4" s="4" t="s">
        <v>345</v>
      </c>
      <c r="B4" s="7" t="n">
        <v>2388</v>
      </c>
      <c r="C4" s="7" t="n">
        <v>14891</v>
      </c>
      <c r="D4" s="7" t="n">
        <v>12468</v>
      </c>
      <c r="E4" s="7" t="n">
        <v>21656</v>
      </c>
    </row>
    <row r="5" spans="1:6">
      <c r="A5" s="3" t="s">
        <v>410</v>
      </c>
    </row>
    <row r="6" spans="1:6">
      <c r="A6" s="4" t="s">
        <v>411</v>
      </c>
      <c r="B6" s="6" t="n">
        <v>870</v>
      </c>
      <c r="D6" s="6" t="n">
        <v>870</v>
      </c>
    </row>
    <row r="7" spans="1:6">
      <c r="A7" s="4" t="s">
        <v>412</v>
      </c>
      <c r="B7" s="6" t="n">
        <v>15635</v>
      </c>
      <c r="D7" s="6" t="n">
        <v>15635</v>
      </c>
    </row>
    <row r="8" spans="1:6">
      <c r="A8" s="4" t="s">
        <v>413</v>
      </c>
      <c r="B8" s="6" t="n">
        <v>5261</v>
      </c>
      <c r="D8" s="6" t="n">
        <v>5261</v>
      </c>
    </row>
    <row r="9" spans="1:6">
      <c r="A9" s="4" t="s">
        <v>414</v>
      </c>
      <c r="B9" s="6" t="n">
        <v>293</v>
      </c>
      <c r="D9" s="6" t="n">
        <v>293</v>
      </c>
    </row>
    <row r="10" spans="1:6">
      <c r="A10" s="4" t="s">
        <v>415</v>
      </c>
      <c r="B10" s="6" t="n">
        <v>22059</v>
      </c>
      <c r="D10" s="6" t="n">
        <v>22059</v>
      </c>
    </row>
    <row r="11" spans="1:6">
      <c r="A11" s="4" t="s">
        <v>416</v>
      </c>
      <c r="B11" s="6" t="n">
        <v>153685</v>
      </c>
      <c r="D11" s="6" t="n">
        <v>153685</v>
      </c>
    </row>
    <row r="12" spans="1:6">
      <c r="A12" s="4" t="s">
        <v>417</v>
      </c>
      <c r="B12" s="6" t="n">
        <v>115</v>
      </c>
      <c r="D12" s="6" t="n">
        <v>115</v>
      </c>
    </row>
    <row r="13" spans="1:6">
      <c r="A13" s="4" t="s">
        <v>418</v>
      </c>
      <c r="B13" s="6" t="n">
        <v>6202</v>
      </c>
      <c r="D13" s="6" t="n">
        <v>6202</v>
      </c>
    </row>
    <row r="14" spans="1:6">
      <c r="A14" s="4" t="s">
        <v>419</v>
      </c>
      <c r="B14" s="6" t="n">
        <v>10795</v>
      </c>
      <c r="D14" s="6" t="n">
        <v>10795</v>
      </c>
    </row>
    <row r="15" spans="1:6">
      <c r="A15" s="4" t="s">
        <v>420</v>
      </c>
      <c r="B15" s="6" t="n">
        <v>1164</v>
      </c>
      <c r="D15" s="6" t="n">
        <v>1164</v>
      </c>
    </row>
    <row r="16" spans="1:6">
      <c r="A16" s="4" t="s">
        <v>421</v>
      </c>
      <c r="B16" s="6" t="n">
        <v>18276</v>
      </c>
      <c r="D16" s="6" t="n">
        <v>18276</v>
      </c>
    </row>
    <row r="17" spans="1:6">
      <c r="A17" s="4" t="s">
        <v>29</v>
      </c>
      <c r="B17" s="6" t="n">
        <v>20022</v>
      </c>
      <c r="D17" s="6" t="n">
        <v>20022</v>
      </c>
      <c r="F17" s="7" t="n">
        <v>20156</v>
      </c>
    </row>
    <row r="18" spans="1:6">
      <c r="A18" s="3" t="s">
        <v>422</v>
      </c>
    </row>
    <row r="19" spans="1:6">
      <c r="A19" s="4" t="s">
        <v>423</v>
      </c>
      <c r="B19" s="6" t="n">
        <v>875</v>
      </c>
      <c r="D19" s="6" t="n">
        <v>875</v>
      </c>
    </row>
    <row r="20" spans="1:6">
      <c r="A20" s="4" t="s">
        <v>424</v>
      </c>
      <c r="B20" s="6" t="n">
        <v>15643</v>
      </c>
      <c r="D20" s="6" t="n">
        <v>15643</v>
      </c>
    </row>
    <row r="21" spans="1:6">
      <c r="A21" s="4" t="s">
        <v>425</v>
      </c>
      <c r="B21" s="6" t="n">
        <v>5306</v>
      </c>
      <c r="D21" s="6" t="n">
        <v>5306</v>
      </c>
    </row>
    <row r="22" spans="1:6">
      <c r="A22" s="4" t="s">
        <v>426</v>
      </c>
      <c r="B22" s="6" t="n">
        <v>295</v>
      </c>
      <c r="D22" s="6" t="n">
        <v>295</v>
      </c>
    </row>
    <row r="23" spans="1:6">
      <c r="A23" s="4" t="s">
        <v>427</v>
      </c>
      <c r="B23" s="6" t="n">
        <v>22119</v>
      </c>
      <c r="D23" s="6" t="n">
        <v>22119</v>
      </c>
    </row>
    <row r="24" spans="1:6">
      <c r="A24" s="4" t="s">
        <v>355</v>
      </c>
      <c r="B24" s="6" t="n">
        <v>152712</v>
      </c>
      <c r="D24" s="6" t="n">
        <v>152712</v>
      </c>
    </row>
    <row r="25" spans="1:6">
      <c r="A25" s="4" t="s">
        <v>428</v>
      </c>
      <c r="B25" s="6" t="n">
        <v>115</v>
      </c>
      <c r="D25" s="6" t="n">
        <v>115</v>
      </c>
    </row>
    <row r="26" spans="1:6">
      <c r="A26" s="4" t="s">
        <v>429</v>
      </c>
      <c r="B26" s="6" t="n">
        <v>6267</v>
      </c>
      <c r="D26" s="6" t="n">
        <v>6267</v>
      </c>
    </row>
    <row r="27" spans="1:6">
      <c r="A27" s="4" t="s">
        <v>430</v>
      </c>
      <c r="B27" s="6" t="n">
        <v>11154</v>
      </c>
      <c r="D27" s="6" t="n">
        <v>11154</v>
      </c>
    </row>
    <row r="28" spans="1:6">
      <c r="A28" s="4" t="s">
        <v>431</v>
      </c>
      <c r="B28" s="6" t="n">
        <v>1231</v>
      </c>
      <c r="D28" s="6" t="n">
        <v>1231</v>
      </c>
    </row>
    <row r="29" spans="1:6">
      <c r="A29" s="4" t="s">
        <v>432</v>
      </c>
      <c r="B29" s="6" t="n">
        <v>18767</v>
      </c>
      <c r="D29" s="6" t="n">
        <v>18767</v>
      </c>
    </row>
    <row r="30" spans="1:6">
      <c r="A30" s="4" t="s">
        <v>358</v>
      </c>
      <c r="B30" s="6" t="n">
        <v>20556</v>
      </c>
      <c r="D30" s="6" t="n">
        <v>20556</v>
      </c>
      <c r="F30" s="6" t="n">
        <v>20479</v>
      </c>
    </row>
    <row r="31" spans="1:6">
      <c r="A31" s="4" t="s">
        <v>347</v>
      </c>
      <c r="B31" s="6" t="n">
        <v>15</v>
      </c>
      <c r="C31" s="6" t="n">
        <v>62</v>
      </c>
      <c r="D31" s="6" t="n">
        <v>99</v>
      </c>
      <c r="E31" s="6" t="n">
        <v>96</v>
      </c>
    </row>
    <row r="32" spans="1:6">
      <c r="A32" s="4" t="s">
        <v>348</v>
      </c>
      <c r="C32" s="7" t="n">
        <v>137</v>
      </c>
      <c r="D32" s="6" t="n">
        <v>79</v>
      </c>
      <c r="E32" s="7" t="n">
        <v>137</v>
      </c>
    </row>
    <row r="33" spans="1:6">
      <c r="A33" s="4" t="s">
        <v>378</v>
      </c>
    </row>
    <row r="34" spans="1:6">
      <c r="A34" s="3" t="s">
        <v>410</v>
      </c>
    </row>
    <row r="35" spans="1:6">
      <c r="A35" s="4" t="s">
        <v>433</v>
      </c>
      <c r="B35" s="6" t="n">
        <v>131626</v>
      </c>
      <c r="D35" s="6" t="n">
        <v>131626</v>
      </c>
    </row>
    <row r="36" spans="1:6">
      <c r="A36" s="4" t="s">
        <v>370</v>
      </c>
      <c r="B36" s="6" t="n">
        <v>1746</v>
      </c>
      <c r="D36" s="6" t="n">
        <v>1746</v>
      </c>
      <c r="F36" s="6" t="n">
        <v>1848</v>
      </c>
    </row>
    <row r="37" spans="1:6">
      <c r="A37" s="4" t="s">
        <v>29</v>
      </c>
      <c r="B37" s="6" t="n">
        <v>1746</v>
      </c>
      <c r="D37" s="6" t="n">
        <v>1746</v>
      </c>
    </row>
    <row r="38" spans="1:6">
      <c r="A38" s="3" t="s">
        <v>422</v>
      </c>
    </row>
    <row r="39" spans="1:6">
      <c r="A39" s="4" t="s">
        <v>434</v>
      </c>
      <c r="B39" s="6" t="n">
        <v>130593</v>
      </c>
      <c r="D39" s="6" t="n">
        <v>130593</v>
      </c>
    </row>
    <row r="40" spans="1:6">
      <c r="A40" s="4" t="s">
        <v>355</v>
      </c>
      <c r="B40" s="6" t="n">
        <v>130593</v>
      </c>
      <c r="D40" s="6" t="n">
        <v>130593</v>
      </c>
      <c r="F40" s="6" t="n">
        <v>128172</v>
      </c>
    </row>
    <row r="41" spans="1:6">
      <c r="A41" s="4" t="s">
        <v>435</v>
      </c>
      <c r="B41" s="6" t="n">
        <v>1789</v>
      </c>
      <c r="D41" s="6" t="n">
        <v>1789</v>
      </c>
    </row>
    <row r="42" spans="1:6">
      <c r="A42" s="4" t="s">
        <v>358</v>
      </c>
      <c r="B42" s="7" t="n">
        <v>1789</v>
      </c>
      <c r="D42" s="7" t="n">
        <v>1789</v>
      </c>
      <c r="F42" s="7" t="n">
        <v>189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6</v>
      </c>
      <c r="C1" s="2" t="s">
        <v>2</v>
      </c>
      <c r="D1" s="2" t="s">
        <v>25</v>
      </c>
    </row>
    <row r="2" spans="1:4">
      <c r="A2" s="3" t="s">
        <v>437</v>
      </c>
    </row>
    <row r="3" spans="1:4">
      <c r="A3" s="4" t="s">
        <v>32</v>
      </c>
      <c r="B3" s="4" t="s">
        <v>33</v>
      </c>
      <c r="C3" s="7" t="n">
        <v>905570</v>
      </c>
      <c r="D3" s="7" t="n">
        <v>914419</v>
      </c>
    </row>
    <row r="4" spans="1:4">
      <c r="A4" s="4" t="s">
        <v>438</v>
      </c>
      <c r="C4" s="4" t="s">
        <v>439</v>
      </c>
      <c r="D4" s="4" t="s">
        <v>439</v>
      </c>
    </row>
    <row r="5" spans="1:4">
      <c r="A5" s="4" t="s">
        <v>440</v>
      </c>
    </row>
    <row r="6" spans="1:4">
      <c r="A6" s="3" t="s">
        <v>437</v>
      </c>
    </row>
    <row r="7" spans="1:4">
      <c r="A7" s="4" t="s">
        <v>32</v>
      </c>
      <c r="C7" s="7" t="n">
        <v>59911</v>
      </c>
      <c r="D7" s="7" t="n">
        <v>55572</v>
      </c>
    </row>
    <row r="8" spans="1:4">
      <c r="A8" s="4" t="s">
        <v>438</v>
      </c>
      <c r="C8" s="4" t="s">
        <v>441</v>
      </c>
      <c r="D8" s="4" t="s">
        <v>442</v>
      </c>
    </row>
    <row r="9" spans="1:4">
      <c r="A9" s="4" t="s">
        <v>443</v>
      </c>
    </row>
    <row r="10" spans="1:4">
      <c r="A10" s="3" t="s">
        <v>437</v>
      </c>
    </row>
    <row r="11" spans="1:4">
      <c r="A11" s="4" t="s">
        <v>32</v>
      </c>
      <c r="C11" s="7" t="n">
        <v>7336</v>
      </c>
      <c r="D11" s="7" t="n">
        <v>6308</v>
      </c>
    </row>
    <row r="12" spans="1:4">
      <c r="A12" s="4" t="s">
        <v>438</v>
      </c>
      <c r="C12" s="4" t="s">
        <v>444</v>
      </c>
      <c r="D12" s="4" t="s">
        <v>445</v>
      </c>
    </row>
    <row r="13" spans="1:4">
      <c r="A13" s="4" t="s">
        <v>446</v>
      </c>
    </row>
    <row r="14" spans="1:4">
      <c r="A14" s="3" t="s">
        <v>437</v>
      </c>
    </row>
    <row r="15" spans="1:4">
      <c r="A15" s="4" t="s">
        <v>32</v>
      </c>
      <c r="B15" s="4" t="s">
        <v>44</v>
      </c>
      <c r="C15" s="7" t="n">
        <v>69547</v>
      </c>
      <c r="D15" s="7" t="n">
        <v>78493</v>
      </c>
    </row>
    <row r="16" spans="1:4">
      <c r="A16" s="4" t="s">
        <v>438</v>
      </c>
      <c r="C16" s="4" t="s">
        <v>447</v>
      </c>
      <c r="D16" s="4" t="s">
        <v>448</v>
      </c>
    </row>
    <row r="17" spans="1:4">
      <c r="A17" s="4" t="s">
        <v>449</v>
      </c>
    </row>
    <row r="18" spans="1:4">
      <c r="A18" s="3" t="s">
        <v>437</v>
      </c>
    </row>
    <row r="19" spans="1:4">
      <c r="A19" s="4" t="s">
        <v>32</v>
      </c>
      <c r="C19" s="7" t="n">
        <v>101</v>
      </c>
      <c r="D19" s="7" t="n">
        <v>158</v>
      </c>
    </row>
    <row r="20" spans="1:4">
      <c r="A20" s="4" t="s">
        <v>438</v>
      </c>
      <c r="C20" s="4" t="s">
        <v>450</v>
      </c>
      <c r="D20" s="4" t="s">
        <v>450</v>
      </c>
    </row>
    <row r="21" spans="1:4">
      <c r="A21" s="4" t="s">
        <v>451</v>
      </c>
    </row>
    <row r="22" spans="1:4">
      <c r="A22" s="3" t="s">
        <v>437</v>
      </c>
    </row>
    <row r="23" spans="1:4">
      <c r="A23" s="4" t="s">
        <v>32</v>
      </c>
      <c r="C23" s="7" t="n">
        <v>334600</v>
      </c>
      <c r="D23" s="7" t="n">
        <v>325453</v>
      </c>
    </row>
    <row r="24" spans="1:4">
      <c r="A24" s="4" t="s">
        <v>438</v>
      </c>
      <c r="C24" s="4" t="s">
        <v>452</v>
      </c>
      <c r="D24" s="4" t="s">
        <v>453</v>
      </c>
    </row>
    <row r="25" spans="1:4">
      <c r="A25" s="4" t="s">
        <v>454</v>
      </c>
    </row>
    <row r="26" spans="1:4">
      <c r="A26" s="3" t="s">
        <v>437</v>
      </c>
    </row>
    <row r="27" spans="1:4">
      <c r="A27" s="4" t="s">
        <v>32</v>
      </c>
      <c r="C27" s="7" t="n">
        <v>108816</v>
      </c>
      <c r="D27" s="7" t="n">
        <v>111354</v>
      </c>
    </row>
    <row r="28" spans="1:4">
      <c r="A28" s="4" t="s">
        <v>438</v>
      </c>
      <c r="C28" s="4" t="s">
        <v>455</v>
      </c>
      <c r="D28" s="4" t="s">
        <v>456</v>
      </c>
    </row>
    <row r="29" spans="1:4">
      <c r="A29" s="4" t="s">
        <v>457</v>
      </c>
    </row>
    <row r="30" spans="1:4">
      <c r="A30" s="3" t="s">
        <v>437</v>
      </c>
    </row>
    <row r="31" spans="1:4">
      <c r="A31" s="4" t="s">
        <v>32</v>
      </c>
      <c r="C31" s="7" t="n">
        <v>71629</v>
      </c>
      <c r="D31" s="7" t="n">
        <v>48224</v>
      </c>
    </row>
    <row r="32" spans="1:4">
      <c r="A32" s="4" t="s">
        <v>438</v>
      </c>
      <c r="C32" s="4" t="s">
        <v>458</v>
      </c>
      <c r="D32" s="4" t="s">
        <v>459</v>
      </c>
    </row>
    <row r="33" spans="1:4">
      <c r="A33" s="4" t="s">
        <v>460</v>
      </c>
    </row>
    <row r="34" spans="1:4">
      <c r="A34" s="3" t="s">
        <v>437</v>
      </c>
    </row>
    <row r="35" spans="1:4">
      <c r="A35" s="4" t="s">
        <v>32</v>
      </c>
      <c r="C35" s="7" t="n">
        <v>85451</v>
      </c>
      <c r="D35" s="7" t="n">
        <v>96952</v>
      </c>
    </row>
    <row r="36" spans="1:4">
      <c r="A36" s="4" t="s">
        <v>438</v>
      </c>
      <c r="C36" s="4" t="s">
        <v>461</v>
      </c>
      <c r="D36" s="4" t="s">
        <v>462</v>
      </c>
    </row>
    <row r="37" spans="1:4">
      <c r="A37" s="4" t="s">
        <v>463</v>
      </c>
    </row>
    <row r="38" spans="1:4">
      <c r="A38" s="3" t="s">
        <v>437</v>
      </c>
    </row>
    <row r="39" spans="1:4">
      <c r="A39" s="4" t="s">
        <v>32</v>
      </c>
      <c r="C39" s="7" t="n">
        <v>100434</v>
      </c>
      <c r="D39" s="7" t="n">
        <v>123988</v>
      </c>
    </row>
    <row r="40" spans="1:4">
      <c r="A40" s="4" t="s">
        <v>438</v>
      </c>
      <c r="C40" s="4" t="s">
        <v>464</v>
      </c>
      <c r="D40" s="4" t="s">
        <v>465</v>
      </c>
    </row>
    <row r="41" spans="1:4">
      <c r="A41" s="4" t="s">
        <v>466</v>
      </c>
    </row>
    <row r="42" spans="1:4">
      <c r="A42" s="3" t="s">
        <v>437</v>
      </c>
    </row>
    <row r="43" spans="1:4">
      <c r="A43" s="4" t="s">
        <v>32</v>
      </c>
      <c r="C43" s="7" t="n">
        <v>14477</v>
      </c>
      <c r="D43" s="7" t="n">
        <v>14837</v>
      </c>
    </row>
    <row r="44" spans="1:4">
      <c r="A44" s="4" t="s">
        <v>438</v>
      </c>
      <c r="C44" s="4" t="s">
        <v>467</v>
      </c>
      <c r="D44" s="4" t="s">
        <v>467</v>
      </c>
    </row>
    <row r="45" spans="1:4">
      <c r="A45" s="4" t="s">
        <v>468</v>
      </c>
    </row>
    <row r="46" spans="1:4">
      <c r="A46" s="3" t="s">
        <v>437</v>
      </c>
    </row>
    <row r="47" spans="1:4">
      <c r="A47" s="4" t="s">
        <v>32</v>
      </c>
      <c r="C47" s="7" t="n">
        <v>50734</v>
      </c>
      <c r="D47" s="7" t="n">
        <v>50377</v>
      </c>
    </row>
    <row r="48" spans="1:4">
      <c r="A48" s="4" t="s">
        <v>438</v>
      </c>
      <c r="C48" s="4" t="s">
        <v>469</v>
      </c>
      <c r="D48" s="4" t="s">
        <v>470</v>
      </c>
    </row>
    <row r="49" spans="1:4">
      <c r="A49" s="4" t="s">
        <v>471</v>
      </c>
    </row>
    <row r="50" spans="1:4">
      <c r="A50" s="3" t="s">
        <v>437</v>
      </c>
    </row>
    <row r="51" spans="1:4">
      <c r="A51" s="4" t="s">
        <v>32</v>
      </c>
      <c r="C51" s="7" t="n">
        <v>2534</v>
      </c>
      <c r="D51" s="7" t="n">
        <v>2703</v>
      </c>
    </row>
    <row r="52" spans="1:4">
      <c r="A52" s="4" t="s">
        <v>438</v>
      </c>
      <c r="C52" s="4" t="s">
        <v>472</v>
      </c>
      <c r="D52" s="4" t="s">
        <v>472</v>
      </c>
    </row>
    <row r="53" spans="1:4">
      <c r="A53" s="4" t="s">
        <v>473</v>
      </c>
    </row>
    <row r="54" spans="1:4">
      <c r="A54" s="3" t="s">
        <v>437</v>
      </c>
    </row>
    <row r="55" spans="1:4">
      <c r="A55" s="4" t="s">
        <v>32</v>
      </c>
      <c r="C55" s="7" t="n">
        <v>1238</v>
      </c>
      <c r="D55" s="7" t="n">
        <v>1377</v>
      </c>
    </row>
    <row r="56" spans="1:4">
      <c r="A56" t="n"/>
    </row>
    <row r="57" spans="1:4">
      <c r="A57" s="4" t="s">
        <v>33</v>
      </c>
      <c r="B57" s="4" t="s">
        <v>63</v>
      </c>
    </row>
    <row r="58" spans="1:4">
      <c r="A58" s="4" t="s">
        <v>44</v>
      </c>
      <c r="B58" s="4" t="s">
        <v>474</v>
      </c>
    </row>
  </sheetData>
  <mergeCells count="4">
    <mergeCell ref="A1:B1"/>
    <mergeCell ref="A56:C56"/>
    <mergeCell ref="B57:C57"/>
    <mergeCell ref="B58:C5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475</v>
      </c>
      <c r="C1" s="2" t="s">
        <v>76</v>
      </c>
      <c r="E1" s="2" t="s">
        <v>1</v>
      </c>
    </row>
    <row r="2" spans="1:8">
      <c r="C2" s="2" t="s">
        <v>2</v>
      </c>
      <c r="D2" s="2" t="s">
        <v>77</v>
      </c>
      <c r="E2" s="2" t="s">
        <v>2</v>
      </c>
      <c r="F2" s="2" t="s">
        <v>77</v>
      </c>
      <c r="G2" s="2" t="s">
        <v>2</v>
      </c>
      <c r="H2" s="2" t="s">
        <v>25</v>
      </c>
    </row>
    <row r="3" spans="1:8">
      <c r="A3" s="3" t="s">
        <v>476</v>
      </c>
    </row>
    <row r="4" spans="1:8">
      <c r="A4" s="4" t="s">
        <v>477</v>
      </c>
      <c r="C4" s="7" t="n">
        <v>11256</v>
      </c>
      <c r="D4" s="7" t="n">
        <v>10379</v>
      </c>
      <c r="E4" s="7" t="n">
        <v>11230</v>
      </c>
      <c r="F4" s="7" t="n">
        <v>10502</v>
      </c>
    </row>
    <row r="5" spans="1:8">
      <c r="A5" s="4" t="s">
        <v>478</v>
      </c>
      <c r="C5" s="6" t="n">
        <v>-187</v>
      </c>
      <c r="D5" s="6" t="n">
        <v>-433</v>
      </c>
      <c r="E5" s="6" t="n">
        <v>-380</v>
      </c>
      <c r="F5" s="6" t="n">
        <v>-574</v>
      </c>
    </row>
    <row r="6" spans="1:8">
      <c r="A6" s="4" t="s">
        <v>479</v>
      </c>
      <c r="C6" s="6" t="n">
        <v>198</v>
      </c>
      <c r="D6" s="6" t="n">
        <v>46</v>
      </c>
      <c r="E6" s="6" t="n">
        <v>239</v>
      </c>
      <c r="F6" s="6" t="n">
        <v>86</v>
      </c>
    </row>
    <row r="7" spans="1:8">
      <c r="A7" s="4" t="s">
        <v>84</v>
      </c>
      <c r="C7" s="6" t="n">
        <v>192</v>
      </c>
      <c r="D7" s="6" t="n">
        <v>941</v>
      </c>
      <c r="E7" s="6" t="n">
        <v>370</v>
      </c>
      <c r="F7" s="6" t="n">
        <v>919</v>
      </c>
    </row>
    <row r="8" spans="1:8">
      <c r="A8" s="4" t="s">
        <v>480</v>
      </c>
      <c r="C8" s="6" t="n">
        <v>11459</v>
      </c>
      <c r="D8" s="6" t="n">
        <v>10933</v>
      </c>
      <c r="E8" s="6" t="n">
        <v>11459</v>
      </c>
      <c r="F8" s="6" t="n">
        <v>10933</v>
      </c>
    </row>
    <row r="9" spans="1:8">
      <c r="A9" s="3" t="s">
        <v>481</v>
      </c>
    </row>
    <row r="10" spans="1:8">
      <c r="A10" s="4" t="s">
        <v>482</v>
      </c>
      <c r="G10" s="7" t="n">
        <v>244</v>
      </c>
      <c r="H10" s="7" t="n">
        <v>279</v>
      </c>
    </row>
    <row r="11" spans="1:8">
      <c r="A11" s="4" t="s">
        <v>483</v>
      </c>
      <c r="G11" s="6" t="n">
        <v>11215</v>
      </c>
      <c r="H11" s="6" t="n">
        <v>10951</v>
      </c>
    </row>
    <row r="12" spans="1:8">
      <c r="A12" s="4" t="s">
        <v>34</v>
      </c>
      <c r="C12" s="6" t="n">
        <v>11256</v>
      </c>
      <c r="D12" s="6" t="n">
        <v>10379</v>
      </c>
      <c r="E12" s="6" t="n">
        <v>11230</v>
      </c>
      <c r="F12" s="6" t="n">
        <v>10502</v>
      </c>
      <c r="G12" s="6" t="n">
        <v>11459</v>
      </c>
      <c r="H12" s="6" t="n">
        <v>11230</v>
      </c>
    </row>
    <row r="13" spans="1:8">
      <c r="A13" s="4" t="s">
        <v>484</v>
      </c>
      <c r="G13" s="6" t="n">
        <v>16784</v>
      </c>
      <c r="H13" s="6" t="n">
        <v>18792</v>
      </c>
    </row>
    <row r="14" spans="1:8">
      <c r="A14" s="4" t="s">
        <v>485</v>
      </c>
      <c r="G14" s="6" t="n">
        <v>888786</v>
      </c>
      <c r="H14" s="6" t="n">
        <v>895627</v>
      </c>
    </row>
    <row r="15" spans="1:8">
      <c r="A15" s="4" t="s">
        <v>32</v>
      </c>
      <c r="B15" s="4" t="s">
        <v>33</v>
      </c>
      <c r="G15" s="6" t="n">
        <v>905570</v>
      </c>
      <c r="H15" s="6" t="n">
        <v>914419</v>
      </c>
    </row>
    <row r="16" spans="1:8">
      <c r="A16" s="4" t="s">
        <v>486</v>
      </c>
    </row>
    <row r="17" spans="1:8">
      <c r="A17" s="3" t="s">
        <v>476</v>
      </c>
    </row>
    <row r="18" spans="1:8">
      <c r="A18" s="4" t="s">
        <v>477</v>
      </c>
      <c r="C18" s="6" t="n">
        <v>269</v>
      </c>
      <c r="D18" s="6" t="n">
        <v>260</v>
      </c>
      <c r="E18" s="6" t="n">
        <v>301</v>
      </c>
      <c r="F18" s="6" t="n">
        <v>283</v>
      </c>
    </row>
    <row r="19" spans="1:8">
      <c r="A19" s="4" t="s">
        <v>478</v>
      </c>
      <c r="C19" s="6" t="n">
        <v>0</v>
      </c>
      <c r="D19" s="6" t="n">
        <v>0</v>
      </c>
      <c r="E19" s="6" t="n">
        <v>0</v>
      </c>
      <c r="F19" s="6" t="n">
        <v>0</v>
      </c>
    </row>
    <row r="20" spans="1:8">
      <c r="A20" s="4" t="s">
        <v>479</v>
      </c>
      <c r="C20" s="6" t="n">
        <v>0</v>
      </c>
      <c r="D20" s="6" t="n">
        <v>0</v>
      </c>
      <c r="E20" s="6" t="n">
        <v>0</v>
      </c>
      <c r="F20" s="6" t="n">
        <v>0</v>
      </c>
    </row>
    <row r="21" spans="1:8">
      <c r="A21" s="4" t="s">
        <v>84</v>
      </c>
      <c r="C21" s="6" t="n">
        <v>42</v>
      </c>
      <c r="D21" s="6" t="n">
        <v>12</v>
      </c>
      <c r="E21" s="6" t="n">
        <v>10</v>
      </c>
      <c r="F21" s="6" t="n">
        <v>-11</v>
      </c>
    </row>
    <row r="22" spans="1:8">
      <c r="A22" s="4" t="s">
        <v>480</v>
      </c>
      <c r="C22" s="6" t="n">
        <v>311</v>
      </c>
      <c r="D22" s="6" t="n">
        <v>272</v>
      </c>
      <c r="E22" s="6" t="n">
        <v>311</v>
      </c>
      <c r="F22" s="6" t="n">
        <v>272</v>
      </c>
    </row>
    <row r="23" spans="1:8">
      <c r="A23" s="3" t="s">
        <v>481</v>
      </c>
    </row>
    <row r="24" spans="1:8">
      <c r="A24" s="4" t="s">
        <v>482</v>
      </c>
      <c r="G24" s="6" t="n">
        <v>27</v>
      </c>
      <c r="H24" s="6" t="n">
        <v>32</v>
      </c>
    </row>
    <row r="25" spans="1:8">
      <c r="A25" s="4" t="s">
        <v>483</v>
      </c>
      <c r="G25" s="6" t="n">
        <v>284</v>
      </c>
      <c r="H25" s="6" t="n">
        <v>269</v>
      </c>
    </row>
    <row r="26" spans="1:8">
      <c r="A26" s="4" t="s">
        <v>34</v>
      </c>
      <c r="C26" s="6" t="n">
        <v>269</v>
      </c>
      <c r="D26" s="6" t="n">
        <v>260</v>
      </c>
      <c r="E26" s="6" t="n">
        <v>301</v>
      </c>
      <c r="F26" s="6" t="n">
        <v>283</v>
      </c>
      <c r="G26" s="6" t="n">
        <v>311</v>
      </c>
      <c r="H26" s="6" t="n">
        <v>301</v>
      </c>
    </row>
    <row r="27" spans="1:8">
      <c r="A27" s="4" t="s">
        <v>484</v>
      </c>
      <c r="G27" s="6" t="n">
        <v>143</v>
      </c>
      <c r="H27" s="6" t="n">
        <v>148</v>
      </c>
    </row>
    <row r="28" spans="1:8">
      <c r="A28" s="4" t="s">
        <v>485</v>
      </c>
      <c r="G28" s="6" t="n">
        <v>67104</v>
      </c>
      <c r="H28" s="6" t="n">
        <v>61732</v>
      </c>
    </row>
    <row r="29" spans="1:8">
      <c r="A29" s="4" t="s">
        <v>32</v>
      </c>
      <c r="G29" s="6" t="n">
        <v>67247</v>
      </c>
      <c r="H29" s="6" t="n">
        <v>61880</v>
      </c>
    </row>
    <row r="30" spans="1:8">
      <c r="A30" s="4" t="s">
        <v>487</v>
      </c>
    </row>
    <row r="31" spans="1:8">
      <c r="A31" s="3" t="s">
        <v>476</v>
      </c>
    </row>
    <row r="32" spans="1:8">
      <c r="A32" s="4" t="s">
        <v>477</v>
      </c>
      <c r="C32" s="6" t="n">
        <v>773</v>
      </c>
      <c r="D32" s="6" t="n">
        <v>925</v>
      </c>
      <c r="E32" s="6" t="n">
        <v>795</v>
      </c>
      <c r="F32" s="6" t="n">
        <v>932</v>
      </c>
    </row>
    <row r="33" spans="1:8">
      <c r="A33" s="4" t="s">
        <v>478</v>
      </c>
      <c r="C33" s="6" t="n">
        <v>0</v>
      </c>
      <c r="D33" s="6" t="n">
        <v>0</v>
      </c>
      <c r="E33" s="6" t="n">
        <v>0</v>
      </c>
      <c r="F33" s="6" t="n">
        <v>0</v>
      </c>
    </row>
    <row r="34" spans="1:8">
      <c r="A34" s="4" t="s">
        <v>479</v>
      </c>
      <c r="C34" s="6" t="n">
        <v>38</v>
      </c>
      <c r="D34" s="6" t="n">
        <v>10</v>
      </c>
      <c r="E34" s="6" t="n">
        <v>49</v>
      </c>
      <c r="F34" s="6" t="n">
        <v>17</v>
      </c>
    </row>
    <row r="35" spans="1:8">
      <c r="A35" s="4" t="s">
        <v>84</v>
      </c>
      <c r="C35" s="6" t="n">
        <v>-97</v>
      </c>
      <c r="D35" s="6" t="n">
        <v>-62</v>
      </c>
      <c r="E35" s="6" t="n">
        <v>-130</v>
      </c>
      <c r="F35" s="6" t="n">
        <v>-76</v>
      </c>
    </row>
    <row r="36" spans="1:8">
      <c r="A36" s="4" t="s">
        <v>480</v>
      </c>
      <c r="C36" s="6" t="n">
        <v>714</v>
      </c>
      <c r="D36" s="6" t="n">
        <v>873</v>
      </c>
      <c r="E36" s="6" t="n">
        <v>714</v>
      </c>
      <c r="F36" s="6" t="n">
        <v>873</v>
      </c>
    </row>
    <row r="37" spans="1:8">
      <c r="A37" s="3" t="s">
        <v>481</v>
      </c>
    </row>
    <row r="38" spans="1:8">
      <c r="A38" s="4" t="s">
        <v>482</v>
      </c>
      <c r="G38" s="6" t="n">
        <v>7</v>
      </c>
      <c r="H38" s="6" t="n">
        <v>7</v>
      </c>
    </row>
    <row r="39" spans="1:8">
      <c r="A39" s="4" t="s">
        <v>483</v>
      </c>
      <c r="G39" s="6" t="n">
        <v>707</v>
      </c>
      <c r="H39" s="6" t="n">
        <v>788</v>
      </c>
    </row>
    <row r="40" spans="1:8">
      <c r="A40" s="4" t="s">
        <v>34</v>
      </c>
      <c r="C40" s="6" t="n">
        <v>773</v>
      </c>
      <c r="D40" s="6" t="n">
        <v>925</v>
      </c>
      <c r="E40" s="6" t="n">
        <v>795</v>
      </c>
      <c r="F40" s="6" t="n">
        <v>932</v>
      </c>
      <c r="G40" s="6" t="n">
        <v>714</v>
      </c>
      <c r="H40" s="6" t="n">
        <v>795</v>
      </c>
    </row>
    <row r="41" spans="1:8">
      <c r="A41" s="4" t="s">
        <v>484</v>
      </c>
      <c r="G41" s="6" t="n">
        <v>1495</v>
      </c>
      <c r="H41" s="6" t="n">
        <v>2731</v>
      </c>
    </row>
    <row r="42" spans="1:8">
      <c r="A42" s="4" t="s">
        <v>485</v>
      </c>
      <c r="G42" s="6" t="n">
        <v>68153</v>
      </c>
      <c r="H42" s="6" t="n">
        <v>75920</v>
      </c>
    </row>
    <row r="43" spans="1:8">
      <c r="A43" s="4" t="s">
        <v>32</v>
      </c>
      <c r="G43" s="6" t="n">
        <v>69648</v>
      </c>
      <c r="H43" s="6" t="n">
        <v>78651</v>
      </c>
    </row>
    <row r="44" spans="1:8">
      <c r="A44" s="4" t="s">
        <v>488</v>
      </c>
    </row>
    <row r="45" spans="1:8">
      <c r="A45" s="3" t="s">
        <v>476</v>
      </c>
    </row>
    <row r="46" spans="1:8">
      <c r="A46" s="4" t="s">
        <v>477</v>
      </c>
      <c r="C46" s="6" t="n">
        <v>5197</v>
      </c>
      <c r="D46" s="6" t="n">
        <v>4156</v>
      </c>
      <c r="E46" s="6" t="n">
        <v>4761</v>
      </c>
      <c r="F46" s="6" t="n">
        <v>3819</v>
      </c>
    </row>
    <row r="47" spans="1:8">
      <c r="A47" s="4" t="s">
        <v>478</v>
      </c>
      <c r="C47" s="6" t="n">
        <v>0</v>
      </c>
      <c r="D47" s="6" t="n">
        <v>0</v>
      </c>
      <c r="E47" s="6" t="n">
        <v>0</v>
      </c>
      <c r="F47" s="6" t="n">
        <v>0</v>
      </c>
    </row>
    <row r="48" spans="1:8">
      <c r="A48" s="4" t="s">
        <v>479</v>
      </c>
      <c r="C48" s="6" t="n">
        <v>0</v>
      </c>
      <c r="D48" s="6" t="n">
        <v>4</v>
      </c>
      <c r="E48" s="6" t="n">
        <v>0</v>
      </c>
      <c r="F48" s="6" t="n">
        <v>4</v>
      </c>
    </row>
    <row r="49" spans="1:8">
      <c r="A49" s="4" t="s">
        <v>84</v>
      </c>
      <c r="C49" s="6" t="n">
        <v>226</v>
      </c>
      <c r="D49" s="6" t="n">
        <v>311</v>
      </c>
      <c r="E49" s="6" t="n">
        <v>662</v>
      </c>
      <c r="F49" s="6" t="n">
        <v>648</v>
      </c>
    </row>
    <row r="50" spans="1:8">
      <c r="A50" s="4" t="s">
        <v>480</v>
      </c>
      <c r="C50" s="6" t="n">
        <v>5423</v>
      </c>
      <c r="D50" s="6" t="n">
        <v>4471</v>
      </c>
      <c r="E50" s="6" t="n">
        <v>5423</v>
      </c>
      <c r="F50" s="6" t="n">
        <v>4471</v>
      </c>
    </row>
    <row r="51" spans="1:8">
      <c r="A51" s="3" t="s">
        <v>481</v>
      </c>
    </row>
    <row r="52" spans="1:8">
      <c r="A52" s="4" t="s">
        <v>482</v>
      </c>
      <c r="G52" s="6" t="n">
        <v>68</v>
      </c>
      <c r="H52" s="6" t="n">
        <v>4</v>
      </c>
    </row>
    <row r="53" spans="1:8">
      <c r="A53" s="4" t="s">
        <v>483</v>
      </c>
      <c r="G53" s="6" t="n">
        <v>5355</v>
      </c>
      <c r="H53" s="6" t="n">
        <v>4757</v>
      </c>
    </row>
    <row r="54" spans="1:8">
      <c r="A54" s="4" t="s">
        <v>34</v>
      </c>
      <c r="C54" s="6" t="n">
        <v>5197</v>
      </c>
      <c r="D54" s="6" t="n">
        <v>4156</v>
      </c>
      <c r="E54" s="6" t="n">
        <v>4761</v>
      </c>
      <c r="F54" s="6" t="n">
        <v>3819</v>
      </c>
      <c r="G54" s="6" t="n">
        <v>5423</v>
      </c>
      <c r="H54" s="6" t="n">
        <v>4761</v>
      </c>
    </row>
    <row r="55" spans="1:8">
      <c r="A55" s="4" t="s">
        <v>484</v>
      </c>
      <c r="G55" s="6" t="n">
        <v>770</v>
      </c>
      <c r="H55" s="6" t="n">
        <v>712</v>
      </c>
    </row>
    <row r="56" spans="1:8">
      <c r="A56" s="4" t="s">
        <v>485</v>
      </c>
      <c r="G56" s="6" t="n">
        <v>514275</v>
      </c>
      <c r="H56" s="6" t="n">
        <v>484319</v>
      </c>
    </row>
    <row r="57" spans="1:8">
      <c r="A57" s="4" t="s">
        <v>32</v>
      </c>
      <c r="G57" s="6" t="n">
        <v>515045</v>
      </c>
      <c r="H57" s="6" t="n">
        <v>485031</v>
      </c>
    </row>
    <row r="58" spans="1:8">
      <c r="A58" s="4" t="s">
        <v>489</v>
      </c>
    </row>
    <row r="59" spans="1:8">
      <c r="A59" s="3" t="s">
        <v>476</v>
      </c>
    </row>
    <row r="60" spans="1:8">
      <c r="A60" s="4" t="s">
        <v>477</v>
      </c>
      <c r="C60" s="6" t="n">
        <v>3773</v>
      </c>
      <c r="D60" s="6" t="n">
        <v>3569</v>
      </c>
      <c r="E60" s="6" t="n">
        <v>4037</v>
      </c>
      <c r="F60" s="6" t="n">
        <v>3842</v>
      </c>
    </row>
    <row r="61" spans="1:8">
      <c r="A61" s="4" t="s">
        <v>478</v>
      </c>
      <c r="C61" s="6" t="n">
        <v>-96</v>
      </c>
      <c r="D61" s="6" t="n">
        <v>-344</v>
      </c>
      <c r="E61" s="6" t="n">
        <v>-96</v>
      </c>
      <c r="F61" s="6" t="n">
        <v>-344</v>
      </c>
    </row>
    <row r="62" spans="1:8">
      <c r="A62" s="4" t="s">
        <v>479</v>
      </c>
      <c r="C62" s="6" t="n">
        <v>125</v>
      </c>
      <c r="D62" s="6" t="n">
        <v>2</v>
      </c>
      <c r="E62" s="6" t="n">
        <v>125</v>
      </c>
      <c r="F62" s="6" t="n">
        <v>2</v>
      </c>
    </row>
    <row r="63" spans="1:8">
      <c r="A63" s="4" t="s">
        <v>84</v>
      </c>
      <c r="C63" s="6" t="n">
        <v>45</v>
      </c>
      <c r="D63" s="6" t="n">
        <v>638</v>
      </c>
      <c r="E63" s="6" t="n">
        <v>-219</v>
      </c>
      <c r="F63" s="6" t="n">
        <v>365</v>
      </c>
    </row>
    <row r="64" spans="1:8">
      <c r="A64" s="4" t="s">
        <v>480</v>
      </c>
      <c r="C64" s="6" t="n">
        <v>3847</v>
      </c>
      <c r="D64" s="6" t="n">
        <v>3865</v>
      </c>
      <c r="E64" s="6" t="n">
        <v>3847</v>
      </c>
      <c r="F64" s="6" t="n">
        <v>3865</v>
      </c>
    </row>
    <row r="65" spans="1:8">
      <c r="A65" s="3" t="s">
        <v>481</v>
      </c>
    </row>
    <row r="66" spans="1:8">
      <c r="A66" s="4" t="s">
        <v>482</v>
      </c>
      <c r="G66" s="6" t="n">
        <v>0</v>
      </c>
      <c r="H66" s="6" t="n">
        <v>0</v>
      </c>
    </row>
    <row r="67" spans="1:8">
      <c r="A67" s="4" t="s">
        <v>483</v>
      </c>
      <c r="G67" s="6" t="n">
        <v>3847</v>
      </c>
      <c r="H67" s="6" t="n">
        <v>4037</v>
      </c>
    </row>
    <row r="68" spans="1:8">
      <c r="A68" s="4" t="s">
        <v>34</v>
      </c>
      <c r="C68" s="6" t="n">
        <v>3773</v>
      </c>
      <c r="D68" s="6" t="n">
        <v>3569</v>
      </c>
      <c r="E68" s="6" t="n">
        <v>4037</v>
      </c>
      <c r="F68" s="6" t="n">
        <v>3842</v>
      </c>
      <c r="G68" s="6" t="n">
        <v>3847</v>
      </c>
      <c r="H68" s="6" t="n">
        <v>4037</v>
      </c>
    </row>
    <row r="69" spans="1:8">
      <c r="A69" s="4" t="s">
        <v>484</v>
      </c>
      <c r="G69" s="6" t="n">
        <v>13377</v>
      </c>
      <c r="H69" s="6" t="n">
        <v>14009</v>
      </c>
    </row>
    <row r="70" spans="1:8">
      <c r="A70" s="4" t="s">
        <v>485</v>
      </c>
      <c r="G70" s="6" t="n">
        <v>172508</v>
      </c>
      <c r="H70" s="6" t="n">
        <v>206931</v>
      </c>
    </row>
    <row r="71" spans="1:8">
      <c r="A71" s="4" t="s">
        <v>32</v>
      </c>
      <c r="G71" s="6" t="n">
        <v>185885</v>
      </c>
      <c r="H71" s="6" t="n">
        <v>220940</v>
      </c>
    </row>
    <row r="72" spans="1:8">
      <c r="A72" s="4" t="s">
        <v>490</v>
      </c>
    </row>
    <row r="73" spans="1:8">
      <c r="A73" s="3" t="s">
        <v>476</v>
      </c>
    </row>
    <row r="74" spans="1:8">
      <c r="A74" s="4" t="s">
        <v>477</v>
      </c>
      <c r="C74" s="6" t="n">
        <v>1244</v>
      </c>
      <c r="D74" s="6" t="n">
        <v>1469</v>
      </c>
      <c r="E74" s="6" t="n">
        <v>1336</v>
      </c>
      <c r="F74" s="6" t="n">
        <v>1626</v>
      </c>
    </row>
    <row r="75" spans="1:8">
      <c r="A75" s="4" t="s">
        <v>478</v>
      </c>
      <c r="C75" s="6" t="n">
        <v>-91</v>
      </c>
      <c r="D75" s="6" t="n">
        <v>-89</v>
      </c>
      <c r="E75" s="6" t="n">
        <v>-284</v>
      </c>
      <c r="F75" s="6" t="n">
        <v>-230</v>
      </c>
    </row>
    <row r="76" spans="1:8">
      <c r="A76" s="4" t="s">
        <v>479</v>
      </c>
      <c r="C76" s="6" t="n">
        <v>35</v>
      </c>
      <c r="D76" s="6" t="n">
        <v>30</v>
      </c>
      <c r="E76" s="6" t="n">
        <v>65</v>
      </c>
      <c r="F76" s="6" t="n">
        <v>63</v>
      </c>
    </row>
    <row r="77" spans="1:8">
      <c r="A77" s="4" t="s">
        <v>84</v>
      </c>
      <c r="C77" s="6" t="n">
        <v>-24</v>
      </c>
      <c r="D77" s="6" t="n">
        <v>42</v>
      </c>
      <c r="E77" s="6" t="n">
        <v>47</v>
      </c>
      <c r="F77" s="6" t="n">
        <v>-7</v>
      </c>
    </row>
    <row r="78" spans="1:8">
      <c r="A78" s="4" t="s">
        <v>480</v>
      </c>
      <c r="C78" s="6" t="n">
        <v>1164</v>
      </c>
      <c r="D78" s="6" t="n">
        <v>1452</v>
      </c>
      <c r="E78" s="6" t="n">
        <v>1164</v>
      </c>
      <c r="F78" s="6" t="n">
        <v>1452</v>
      </c>
    </row>
    <row r="79" spans="1:8">
      <c r="A79" s="3" t="s">
        <v>481</v>
      </c>
    </row>
    <row r="80" spans="1:8">
      <c r="A80" s="4" t="s">
        <v>482</v>
      </c>
      <c r="G80" s="6" t="n">
        <v>142</v>
      </c>
      <c r="H80" s="6" t="n">
        <v>236</v>
      </c>
    </row>
    <row r="81" spans="1:8">
      <c r="A81" s="4" t="s">
        <v>483</v>
      </c>
      <c r="G81" s="6" t="n">
        <v>1022</v>
      </c>
      <c r="H81" s="6" t="n">
        <v>1100</v>
      </c>
    </row>
    <row r="82" spans="1:8">
      <c r="A82" s="4" t="s">
        <v>34</v>
      </c>
      <c r="C82" s="7" t="n">
        <v>1244</v>
      </c>
      <c r="D82" s="7" t="n">
        <v>1469</v>
      </c>
      <c r="E82" s="7" t="n">
        <v>1336</v>
      </c>
      <c r="F82" s="7" t="n">
        <v>1626</v>
      </c>
      <c r="G82" s="6" t="n">
        <v>1164</v>
      </c>
      <c r="H82" s="6" t="n">
        <v>1336</v>
      </c>
    </row>
    <row r="83" spans="1:8">
      <c r="A83" s="4" t="s">
        <v>484</v>
      </c>
      <c r="G83" s="6" t="n">
        <v>999</v>
      </c>
      <c r="H83" s="6" t="n">
        <v>1192</v>
      </c>
    </row>
    <row r="84" spans="1:8">
      <c r="A84" s="4" t="s">
        <v>485</v>
      </c>
      <c r="G84" s="6" t="n">
        <v>66746</v>
      </c>
      <c r="H84" s="6" t="n">
        <v>66725</v>
      </c>
    </row>
    <row r="85" spans="1:8">
      <c r="A85" s="4" t="s">
        <v>32</v>
      </c>
      <c r="G85" s="7" t="n">
        <v>67745</v>
      </c>
      <c r="H85" s="7" t="n">
        <v>67917</v>
      </c>
    </row>
    <row r="86" spans="1:8">
      <c r="A86" t="n"/>
    </row>
    <row r="87" spans="1:8">
      <c r="A87" s="4" t="s">
        <v>33</v>
      </c>
      <c r="B87" s="4" t="s">
        <v>63</v>
      </c>
    </row>
  </sheetData>
  <mergeCells count="5">
    <mergeCell ref="A1:B2"/>
    <mergeCell ref="C1:D1"/>
    <mergeCell ref="E1:F1"/>
    <mergeCell ref="A86:G86"/>
    <mergeCell ref="B87:G8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91</v>
      </c>
      <c r="C1" s="2" t="s">
        <v>1</v>
      </c>
    </row>
    <row r="2" spans="1:4">
      <c r="C2" s="2" t="s">
        <v>2</v>
      </c>
      <c r="D2" s="2" t="s">
        <v>25</v>
      </c>
    </row>
    <row r="3" spans="1:4">
      <c r="A3" s="3" t="s">
        <v>492</v>
      </c>
    </row>
    <row r="4" spans="1:4">
      <c r="A4" s="4" t="s">
        <v>32</v>
      </c>
      <c r="B4" s="4" t="s">
        <v>33</v>
      </c>
      <c r="C4" s="7" t="n">
        <v>905570</v>
      </c>
      <c r="D4" s="7" t="n">
        <v>914419</v>
      </c>
    </row>
    <row r="5" spans="1:4">
      <c r="A5" s="4" t="s">
        <v>446</v>
      </c>
    </row>
    <row r="6" spans="1:4">
      <c r="A6" s="3" t="s">
        <v>492</v>
      </c>
    </row>
    <row r="7" spans="1:4">
      <c r="A7" s="4" t="s">
        <v>32</v>
      </c>
      <c r="B7" s="4" t="s">
        <v>44</v>
      </c>
      <c r="C7" s="6" t="n">
        <v>69547</v>
      </c>
      <c r="D7" s="6" t="n">
        <v>78493</v>
      </c>
    </row>
    <row r="8" spans="1:4">
      <c r="A8" s="4" t="s">
        <v>449</v>
      </c>
    </row>
    <row r="9" spans="1:4">
      <c r="A9" s="3" t="s">
        <v>492</v>
      </c>
    </row>
    <row r="10" spans="1:4">
      <c r="A10" s="4" t="s">
        <v>32</v>
      </c>
      <c r="C10" s="6" t="n">
        <v>101</v>
      </c>
      <c r="D10" s="6" t="n">
        <v>158</v>
      </c>
    </row>
    <row r="11" spans="1:4">
      <c r="A11" s="4" t="s">
        <v>454</v>
      </c>
    </row>
    <row r="12" spans="1:4">
      <c r="A12" s="3" t="s">
        <v>492</v>
      </c>
    </row>
    <row r="13" spans="1:4">
      <c r="A13" s="4" t="s">
        <v>32</v>
      </c>
      <c r="C13" s="6" t="n">
        <v>108816</v>
      </c>
      <c r="D13" s="6" t="n">
        <v>111354</v>
      </c>
    </row>
    <row r="14" spans="1:4">
      <c r="A14" s="4" t="s">
        <v>463</v>
      </c>
    </row>
    <row r="15" spans="1:4">
      <c r="A15" s="3" t="s">
        <v>492</v>
      </c>
    </row>
    <row r="16" spans="1:4">
      <c r="A16" s="4" t="s">
        <v>32</v>
      </c>
      <c r="C16" s="6" t="n">
        <v>100434</v>
      </c>
      <c r="D16" s="6" t="n">
        <v>123988</v>
      </c>
    </row>
    <row r="17" spans="1:4">
      <c r="A17" s="4" t="s">
        <v>460</v>
      </c>
    </row>
    <row r="18" spans="1:4">
      <c r="A18" s="3" t="s">
        <v>492</v>
      </c>
    </row>
    <row r="19" spans="1:4">
      <c r="A19" s="4" t="s">
        <v>32</v>
      </c>
      <c r="C19" s="6" t="n">
        <v>85451</v>
      </c>
      <c r="D19" s="6" t="n">
        <v>96952</v>
      </c>
    </row>
    <row r="20" spans="1:4">
      <c r="A20" s="4" t="s">
        <v>440</v>
      </c>
    </row>
    <row r="21" spans="1:4">
      <c r="A21" s="3" t="s">
        <v>492</v>
      </c>
    </row>
    <row r="22" spans="1:4">
      <c r="A22" s="4" t="s">
        <v>32</v>
      </c>
      <c r="C22" s="6" t="n">
        <v>59911</v>
      </c>
      <c r="D22" s="6" t="n">
        <v>55572</v>
      </c>
    </row>
    <row r="23" spans="1:4">
      <c r="A23" s="4" t="s">
        <v>443</v>
      </c>
    </row>
    <row r="24" spans="1:4">
      <c r="A24" s="3" t="s">
        <v>492</v>
      </c>
    </row>
    <row r="25" spans="1:4">
      <c r="A25" s="4" t="s">
        <v>32</v>
      </c>
      <c r="C25" s="6" t="n">
        <v>7336</v>
      </c>
      <c r="D25" s="6" t="n">
        <v>6308</v>
      </c>
    </row>
    <row r="26" spans="1:4">
      <c r="A26" s="4" t="s">
        <v>466</v>
      </c>
    </row>
    <row r="27" spans="1:4">
      <c r="A27" s="3" t="s">
        <v>492</v>
      </c>
    </row>
    <row r="28" spans="1:4">
      <c r="A28" s="4" t="s">
        <v>32</v>
      </c>
      <c r="C28" s="6" t="n">
        <v>14477</v>
      </c>
      <c r="D28" s="6" t="n">
        <v>14837</v>
      </c>
    </row>
    <row r="29" spans="1:4">
      <c r="A29" s="4" t="s">
        <v>468</v>
      </c>
    </row>
    <row r="30" spans="1:4">
      <c r="A30" s="3" t="s">
        <v>492</v>
      </c>
    </row>
    <row r="31" spans="1:4">
      <c r="A31" s="4" t="s">
        <v>32</v>
      </c>
      <c r="C31" s="6" t="n">
        <v>50734</v>
      </c>
      <c r="D31" s="6" t="n">
        <v>50377</v>
      </c>
    </row>
    <row r="32" spans="1:4">
      <c r="A32" s="4" t="s">
        <v>471</v>
      </c>
    </row>
    <row r="33" spans="1:4">
      <c r="A33" s="3" t="s">
        <v>492</v>
      </c>
    </row>
    <row r="34" spans="1:4">
      <c r="A34" s="4" t="s">
        <v>32</v>
      </c>
      <c r="C34" s="6" t="n">
        <v>2534</v>
      </c>
      <c r="D34" s="6" t="n">
        <v>2703</v>
      </c>
    </row>
    <row r="35" spans="1:4">
      <c r="A35" s="4" t="s">
        <v>493</v>
      </c>
    </row>
    <row r="36" spans="1:4">
      <c r="A36" s="3" t="s">
        <v>492</v>
      </c>
    </row>
    <row r="37" spans="1:4">
      <c r="A37" s="4" t="s">
        <v>32</v>
      </c>
      <c r="C37" s="6" t="n">
        <v>743943</v>
      </c>
      <c r="D37" s="6" t="n">
        <v>758780</v>
      </c>
    </row>
    <row r="38" spans="1:4">
      <c r="A38" s="4" t="s">
        <v>494</v>
      </c>
    </row>
    <row r="39" spans="1:4">
      <c r="A39" s="3" t="s">
        <v>492</v>
      </c>
    </row>
    <row r="40" spans="1:4">
      <c r="A40" s="4" t="s">
        <v>32</v>
      </c>
      <c r="C40" s="6" t="n">
        <v>67188</v>
      </c>
      <c r="D40" s="6" t="n">
        <v>74660</v>
      </c>
    </row>
    <row r="41" spans="1:4">
      <c r="A41" s="4" t="s">
        <v>495</v>
      </c>
    </row>
    <row r="42" spans="1:4">
      <c r="A42" s="3" t="s">
        <v>492</v>
      </c>
    </row>
    <row r="43" spans="1:4">
      <c r="A43" s="4" t="s">
        <v>32</v>
      </c>
      <c r="C43" s="6" t="n">
        <v>101</v>
      </c>
      <c r="D43" s="6" t="n">
        <v>158</v>
      </c>
    </row>
    <row r="44" spans="1:4">
      <c r="A44" s="4" t="s">
        <v>496</v>
      </c>
    </row>
    <row r="45" spans="1:4">
      <c r="A45" s="3" t="s">
        <v>492</v>
      </c>
    </row>
    <row r="46" spans="1:4">
      <c r="A46" s="4" t="s">
        <v>32</v>
      </c>
      <c r="C46" s="6" t="n">
        <v>331157</v>
      </c>
      <c r="D46" s="6" t="n">
        <v>316790</v>
      </c>
    </row>
    <row r="47" spans="1:4">
      <c r="A47" s="4" t="s">
        <v>497</v>
      </c>
    </row>
    <row r="48" spans="1:4">
      <c r="A48" s="3" t="s">
        <v>492</v>
      </c>
    </row>
    <row r="49" spans="1:4">
      <c r="A49" s="4" t="s">
        <v>32</v>
      </c>
      <c r="C49" s="6" t="n">
        <v>101820</v>
      </c>
      <c r="D49" s="6" t="n">
        <v>110239</v>
      </c>
    </row>
    <row r="50" spans="1:4">
      <c r="A50" s="4" t="s">
        <v>498</v>
      </c>
    </row>
    <row r="51" spans="1:4">
      <c r="A51" s="3" t="s">
        <v>492</v>
      </c>
    </row>
    <row r="52" spans="1:4">
      <c r="A52" s="4" t="s">
        <v>32</v>
      </c>
      <c r="C52" s="6" t="n">
        <v>71629</v>
      </c>
      <c r="D52" s="6" t="n">
        <v>48224</v>
      </c>
    </row>
    <row r="53" spans="1:4">
      <c r="A53" s="4" t="s">
        <v>499</v>
      </c>
    </row>
    <row r="54" spans="1:4">
      <c r="A54" s="3" t="s">
        <v>492</v>
      </c>
    </row>
    <row r="55" spans="1:4">
      <c r="A55" s="4" t="s">
        <v>32</v>
      </c>
      <c r="C55" s="6" t="n">
        <v>76352</v>
      </c>
      <c r="D55" s="6" t="n">
        <v>89772</v>
      </c>
    </row>
    <row r="56" spans="1:4">
      <c r="A56" s="4" t="s">
        <v>500</v>
      </c>
    </row>
    <row r="57" spans="1:4">
      <c r="A57" s="3" t="s">
        <v>492</v>
      </c>
    </row>
    <row r="58" spans="1:4">
      <c r="A58" s="4" t="s">
        <v>32</v>
      </c>
      <c r="C58" s="6" t="n">
        <v>95696</v>
      </c>
      <c r="D58" s="6" t="n">
        <v>118937</v>
      </c>
    </row>
    <row r="59" spans="1:4">
      <c r="A59" s="4" t="s">
        <v>501</v>
      </c>
    </row>
    <row r="60" spans="1:4">
      <c r="A60" s="3" t="s">
        <v>492</v>
      </c>
    </row>
    <row r="61" spans="1:4">
      <c r="A61" s="4" t="s">
        <v>32</v>
      </c>
      <c r="C61" s="6" t="n">
        <v>6885</v>
      </c>
      <c r="D61" s="6" t="n">
        <v>6831</v>
      </c>
    </row>
    <row r="62" spans="1:4">
      <c r="A62" s="4" t="s">
        <v>502</v>
      </c>
    </row>
    <row r="63" spans="1:4">
      <c r="A63" s="3" t="s">
        <v>492</v>
      </c>
    </row>
    <row r="64" spans="1:4">
      <c r="A64" s="4" t="s">
        <v>32</v>
      </c>
      <c r="C64" s="6" t="n">
        <v>39</v>
      </c>
      <c r="D64" s="6" t="n">
        <v>1047</v>
      </c>
    </row>
    <row r="65" spans="1:4">
      <c r="A65" s="4" t="s">
        <v>503</v>
      </c>
    </row>
    <row r="66" spans="1:4">
      <c r="A66" s="3" t="s">
        <v>492</v>
      </c>
    </row>
    <row r="67" spans="1:4">
      <c r="A67" s="4" t="s">
        <v>32</v>
      </c>
      <c r="C67" s="6" t="n">
        <v>0</v>
      </c>
      <c r="D67" s="6" t="n">
        <v>0</v>
      </c>
    </row>
    <row r="68" spans="1:4">
      <c r="A68" s="4" t="s">
        <v>504</v>
      </c>
    </row>
    <row r="69" spans="1:4">
      <c r="A69" s="3" t="s">
        <v>492</v>
      </c>
    </row>
    <row r="70" spans="1:4">
      <c r="A70" s="4" t="s">
        <v>32</v>
      </c>
      <c r="C70" s="6" t="n">
        <v>0</v>
      </c>
      <c r="D70" s="6" t="n">
        <v>4277</v>
      </c>
    </row>
    <row r="71" spans="1:4">
      <c r="A71" s="4" t="s">
        <v>505</v>
      </c>
    </row>
    <row r="72" spans="1:4">
      <c r="A72" s="3" t="s">
        <v>492</v>
      </c>
    </row>
    <row r="73" spans="1:4">
      <c r="A73" s="4" t="s">
        <v>32</v>
      </c>
      <c r="C73" s="6" t="n">
        <v>5898</v>
      </c>
      <c r="D73" s="6" t="n">
        <v>0</v>
      </c>
    </row>
    <row r="74" spans="1:4">
      <c r="A74" s="4" t="s">
        <v>506</v>
      </c>
    </row>
    <row r="75" spans="1:4">
      <c r="A75" s="3" t="s">
        <v>492</v>
      </c>
    </row>
    <row r="76" spans="1:4">
      <c r="A76" s="4" t="s">
        <v>32</v>
      </c>
      <c r="C76" s="6" t="n">
        <v>0</v>
      </c>
      <c r="D76" s="6" t="n">
        <v>0</v>
      </c>
    </row>
    <row r="77" spans="1:4">
      <c r="A77" s="4" t="s">
        <v>507</v>
      </c>
    </row>
    <row r="78" spans="1:4">
      <c r="A78" s="3" t="s">
        <v>492</v>
      </c>
    </row>
    <row r="79" spans="1:4">
      <c r="A79" s="4" t="s">
        <v>32</v>
      </c>
      <c r="C79" s="6" t="n">
        <v>302</v>
      </c>
      <c r="D79" s="6" t="n">
        <v>595</v>
      </c>
    </row>
    <row r="80" spans="1:4">
      <c r="A80" s="4" t="s">
        <v>508</v>
      </c>
    </row>
    <row r="81" spans="1:4">
      <c r="A81" s="3" t="s">
        <v>492</v>
      </c>
    </row>
    <row r="82" spans="1:4">
      <c r="A82" s="4" t="s">
        <v>32</v>
      </c>
      <c r="C82" s="6" t="n">
        <v>646</v>
      </c>
      <c r="D82" s="6" t="n">
        <v>912</v>
      </c>
    </row>
    <row r="83" spans="1:4">
      <c r="A83" s="4" t="s">
        <v>509</v>
      </c>
    </row>
    <row r="84" spans="1:4">
      <c r="A84" s="3" t="s">
        <v>492</v>
      </c>
    </row>
    <row r="85" spans="1:4">
      <c r="A85" s="4" t="s">
        <v>32</v>
      </c>
      <c r="C85" s="6" t="n">
        <v>20430</v>
      </c>
      <c r="D85" s="6" t="n">
        <v>19198</v>
      </c>
    </row>
    <row r="86" spans="1:4">
      <c r="A86" s="4" t="s">
        <v>510</v>
      </c>
    </row>
    <row r="87" spans="1:4">
      <c r="A87" s="3" t="s">
        <v>492</v>
      </c>
    </row>
    <row r="88" spans="1:4">
      <c r="A88" s="4" t="s">
        <v>32</v>
      </c>
      <c r="C88" s="6" t="n">
        <v>2320</v>
      </c>
      <c r="D88" s="6" t="n">
        <v>2795</v>
      </c>
    </row>
    <row r="89" spans="1:4">
      <c r="A89" s="4" t="s">
        <v>511</v>
      </c>
    </row>
    <row r="90" spans="1:4">
      <c r="A90" s="3" t="s">
        <v>492</v>
      </c>
    </row>
    <row r="91" spans="1:4">
      <c r="A91" s="4" t="s">
        <v>32</v>
      </c>
      <c r="C91" s="6" t="n">
        <v>0</v>
      </c>
      <c r="D91" s="6" t="n">
        <v>0</v>
      </c>
    </row>
    <row r="92" spans="1:4">
      <c r="A92" s="4" t="s">
        <v>512</v>
      </c>
    </row>
    <row r="93" spans="1:4">
      <c r="A93" s="3" t="s">
        <v>492</v>
      </c>
    </row>
    <row r="94" spans="1:4">
      <c r="A94" s="4" t="s">
        <v>32</v>
      </c>
      <c r="C94" s="6" t="n">
        <v>3478</v>
      </c>
      <c r="D94" s="6" t="n">
        <v>4386</v>
      </c>
    </row>
    <row r="95" spans="1:4">
      <c r="A95" s="4" t="s">
        <v>513</v>
      </c>
    </row>
    <row r="96" spans="1:4">
      <c r="A96" s="3" t="s">
        <v>492</v>
      </c>
    </row>
    <row r="97" spans="1:4">
      <c r="A97" s="4" t="s">
        <v>32</v>
      </c>
      <c r="C97" s="6" t="n">
        <v>1098</v>
      </c>
      <c r="D97" s="6" t="n">
        <v>1115</v>
      </c>
    </row>
    <row r="98" spans="1:4">
      <c r="A98" s="4" t="s">
        <v>514</v>
      </c>
    </row>
    <row r="99" spans="1:4">
      <c r="A99" s="3" t="s">
        <v>492</v>
      </c>
    </row>
    <row r="100" spans="1:4">
      <c r="A100" s="4" t="s">
        <v>32</v>
      </c>
      <c r="C100" s="6" t="n">
        <v>0</v>
      </c>
      <c r="D100" s="6" t="n">
        <v>0</v>
      </c>
    </row>
    <row r="101" spans="1:4">
      <c r="A101" s="4" t="s">
        <v>515</v>
      </c>
    </row>
    <row r="102" spans="1:4">
      <c r="A102" s="3" t="s">
        <v>492</v>
      </c>
    </row>
    <row r="103" spans="1:4">
      <c r="A103" s="4" t="s">
        <v>32</v>
      </c>
      <c r="C103" s="6" t="n">
        <v>8802</v>
      </c>
      <c r="D103" s="6" t="n">
        <v>6599</v>
      </c>
    </row>
    <row r="104" spans="1:4">
      <c r="A104" s="4" t="s">
        <v>516</v>
      </c>
    </row>
    <row r="105" spans="1:4">
      <c r="A105" s="3" t="s">
        <v>492</v>
      </c>
    </row>
    <row r="106" spans="1:4">
      <c r="A106" s="4" t="s">
        <v>32</v>
      </c>
      <c r="C106" s="6" t="n">
        <v>4732</v>
      </c>
      <c r="D106" s="6" t="n">
        <v>4303</v>
      </c>
    </row>
    <row r="107" spans="1:4">
      <c r="A107" s="4" t="s">
        <v>517</v>
      </c>
    </row>
    <row r="108" spans="1:4">
      <c r="A108" s="3" t="s">
        <v>492</v>
      </c>
    </row>
    <row r="109" spans="1:4">
      <c r="A109" s="4" t="s">
        <v>32</v>
      </c>
      <c r="C109" s="6" t="n">
        <v>0</v>
      </c>
      <c r="D109" s="6" t="n">
        <v>0</v>
      </c>
    </row>
    <row r="110" spans="1:4">
      <c r="A110" s="4" t="s">
        <v>518</v>
      </c>
    </row>
    <row r="111" spans="1:4">
      <c r="A111" s="3" t="s">
        <v>492</v>
      </c>
    </row>
    <row r="112" spans="1:4">
      <c r="A112" s="4" t="s">
        <v>32</v>
      </c>
      <c r="C112" s="6" t="n">
        <v>0</v>
      </c>
      <c r="D112" s="6" t="n">
        <v>0</v>
      </c>
    </row>
    <row r="113" spans="1:4">
      <c r="A113" s="4" t="s">
        <v>519</v>
      </c>
    </row>
    <row r="114" spans="1:4">
      <c r="A114" s="3" t="s">
        <v>492</v>
      </c>
    </row>
    <row r="115" spans="1:4">
      <c r="A115" s="4" t="s">
        <v>32</v>
      </c>
      <c r="C115" s="6" t="n">
        <v>0</v>
      </c>
      <c r="D115" s="6" t="n">
        <v>0</v>
      </c>
    </row>
    <row r="116" spans="1:4">
      <c r="A116" s="4" t="s">
        <v>520</v>
      </c>
    </row>
    <row r="117" spans="1:4">
      <c r="A117" s="3" t="s">
        <v>492</v>
      </c>
    </row>
    <row r="118" spans="1:4">
      <c r="A118" s="4" t="s">
        <v>32</v>
      </c>
      <c r="C118" s="6" t="n">
        <v>0</v>
      </c>
      <c r="D118" s="6" t="n">
        <v>0</v>
      </c>
    </row>
    <row r="119" spans="1:4">
      <c r="A119" s="4" t="s">
        <v>521</v>
      </c>
    </row>
    <row r="120" spans="1:4">
      <c r="A120" s="3" t="s">
        <v>492</v>
      </c>
    </row>
    <row r="121" spans="1:4">
      <c r="A121" s="4" t="s">
        <v>32</v>
      </c>
      <c r="C121" s="6" t="n">
        <v>0</v>
      </c>
      <c r="D121" s="6" t="n">
        <v>0</v>
      </c>
    </row>
    <row r="122" spans="1:4">
      <c r="A122" s="4" t="s">
        <v>522</v>
      </c>
    </row>
    <row r="123" spans="1:4">
      <c r="A123" s="3" t="s">
        <v>492</v>
      </c>
    </row>
    <row r="124" spans="1:4">
      <c r="A124" s="4" t="s">
        <v>32</v>
      </c>
      <c r="C124" s="6" t="n">
        <v>0</v>
      </c>
      <c r="D124" s="6" t="n">
        <v>0</v>
      </c>
    </row>
    <row r="125" spans="1:4">
      <c r="A125" s="4" t="s">
        <v>523</v>
      </c>
    </row>
    <row r="126" spans="1:4">
      <c r="A126" s="3" t="s">
        <v>492</v>
      </c>
    </row>
    <row r="127" spans="1:4">
      <c r="A127" s="4" t="s">
        <v>32</v>
      </c>
      <c r="C127" s="6" t="n">
        <v>0</v>
      </c>
      <c r="D127" s="6" t="n">
        <v>0</v>
      </c>
    </row>
    <row r="128" spans="1:4">
      <c r="A128" s="4" t="s">
        <v>524</v>
      </c>
    </row>
    <row r="129" spans="1:4">
      <c r="A129" s="3" t="s">
        <v>492</v>
      </c>
    </row>
    <row r="130" spans="1:4">
      <c r="A130" s="4" t="s">
        <v>32</v>
      </c>
      <c r="C130" s="6" t="n">
        <v>0</v>
      </c>
      <c r="D130" s="6" t="n">
        <v>0</v>
      </c>
    </row>
    <row r="131" spans="1:4">
      <c r="A131" s="4" t="s">
        <v>525</v>
      </c>
    </row>
    <row r="132" spans="1:4">
      <c r="A132" s="3" t="s">
        <v>492</v>
      </c>
    </row>
    <row r="133" spans="1:4">
      <c r="A133" s="4" t="s">
        <v>32</v>
      </c>
      <c r="C133" s="6" t="n">
        <v>134647</v>
      </c>
      <c r="D133" s="6" t="n">
        <v>129403</v>
      </c>
    </row>
    <row r="134" spans="1:4">
      <c r="A134" s="4" t="s">
        <v>526</v>
      </c>
    </row>
    <row r="135" spans="1:4">
      <c r="A135" s="3" t="s">
        <v>492</v>
      </c>
    </row>
    <row r="136" spans="1:4">
      <c r="A136" s="4" t="s">
        <v>32</v>
      </c>
      <c r="C136" s="6" t="n">
        <v>59803</v>
      </c>
      <c r="D136" s="6" t="n">
        <v>55460</v>
      </c>
    </row>
    <row r="137" spans="1:4">
      <c r="A137" s="4" t="s">
        <v>527</v>
      </c>
    </row>
    <row r="138" spans="1:4">
      <c r="A138" s="3" t="s">
        <v>492</v>
      </c>
    </row>
    <row r="139" spans="1:4">
      <c r="A139" s="4" t="s">
        <v>32</v>
      </c>
      <c r="C139" s="6" t="n">
        <v>7336</v>
      </c>
      <c r="D139" s="6" t="n">
        <v>6308</v>
      </c>
    </row>
    <row r="140" spans="1:4">
      <c r="A140" s="4" t="s">
        <v>528</v>
      </c>
    </row>
    <row r="141" spans="1:4">
      <c r="A141" s="3" t="s">
        <v>492</v>
      </c>
    </row>
    <row r="142" spans="1:4">
      <c r="A142" s="4" t="s">
        <v>32</v>
      </c>
      <c r="C142" s="6" t="n">
        <v>14447</v>
      </c>
      <c r="D142" s="6" t="n">
        <v>14792</v>
      </c>
    </row>
    <row r="143" spans="1:4">
      <c r="A143" s="4" t="s">
        <v>529</v>
      </c>
    </row>
    <row r="144" spans="1:4">
      <c r="A144" s="3" t="s">
        <v>492</v>
      </c>
    </row>
    <row r="145" spans="1:4">
      <c r="A145" s="4" t="s">
        <v>32</v>
      </c>
      <c r="C145" s="6" t="n">
        <v>50527</v>
      </c>
      <c r="D145" s="6" t="n">
        <v>50140</v>
      </c>
    </row>
    <row r="146" spans="1:4">
      <c r="A146" s="4" t="s">
        <v>530</v>
      </c>
    </row>
    <row r="147" spans="1:4">
      <c r="A147" s="3" t="s">
        <v>492</v>
      </c>
    </row>
    <row r="148" spans="1:4">
      <c r="A148" s="4" t="s">
        <v>32</v>
      </c>
      <c r="C148" s="6" t="n">
        <v>2534</v>
      </c>
      <c r="D148" s="6" t="n">
        <v>2703</v>
      </c>
    </row>
    <row r="149" spans="1:4">
      <c r="A149" s="4" t="s">
        <v>531</v>
      </c>
    </row>
    <row r="150" spans="1:4">
      <c r="A150" s="3" t="s">
        <v>492</v>
      </c>
    </row>
    <row r="151" spans="1:4">
      <c r="A151" s="4" t="s">
        <v>32</v>
      </c>
      <c r="C151" s="6" t="n">
        <v>345</v>
      </c>
      <c r="D151" s="6" t="n">
        <v>394</v>
      </c>
    </row>
    <row r="152" spans="1:4">
      <c r="A152" s="4" t="s">
        <v>532</v>
      </c>
    </row>
    <row r="153" spans="1:4">
      <c r="A153" s="3" t="s">
        <v>492</v>
      </c>
    </row>
    <row r="154" spans="1:4">
      <c r="A154" s="4" t="s">
        <v>32</v>
      </c>
      <c r="C154" s="6" t="n">
        <v>108</v>
      </c>
      <c r="D154" s="6" t="n">
        <v>112</v>
      </c>
    </row>
    <row r="155" spans="1:4">
      <c r="A155" s="4" t="s">
        <v>533</v>
      </c>
    </row>
    <row r="156" spans="1:4">
      <c r="A156" s="3" t="s">
        <v>492</v>
      </c>
    </row>
    <row r="157" spans="1:4">
      <c r="A157" s="4" t="s">
        <v>32</v>
      </c>
      <c r="C157" s="6" t="n">
        <v>0</v>
      </c>
      <c r="D157" s="6" t="n">
        <v>0</v>
      </c>
    </row>
    <row r="158" spans="1:4">
      <c r="A158" s="4" t="s">
        <v>534</v>
      </c>
    </row>
    <row r="159" spans="1:4">
      <c r="A159" s="3" t="s">
        <v>492</v>
      </c>
    </row>
    <row r="160" spans="1:4">
      <c r="A160" s="4" t="s">
        <v>32</v>
      </c>
      <c r="C160" s="6" t="n">
        <v>30</v>
      </c>
      <c r="D160" s="6" t="n">
        <v>45</v>
      </c>
    </row>
    <row r="161" spans="1:4">
      <c r="A161" s="4" t="s">
        <v>535</v>
      </c>
    </row>
    <row r="162" spans="1:4">
      <c r="A162" s="3" t="s">
        <v>492</v>
      </c>
    </row>
    <row r="163" spans="1:4">
      <c r="A163" s="4" t="s">
        <v>32</v>
      </c>
      <c r="C163" s="6" t="n">
        <v>207</v>
      </c>
      <c r="D163" s="6" t="n">
        <v>237</v>
      </c>
    </row>
    <row r="164" spans="1:4">
      <c r="A164" s="4" t="s">
        <v>536</v>
      </c>
    </row>
    <row r="165" spans="1:4">
      <c r="A165" s="3" t="s">
        <v>492</v>
      </c>
    </row>
    <row r="166" spans="1:4">
      <c r="A166" s="4" t="s">
        <v>32</v>
      </c>
      <c r="C166" s="6" t="n">
        <v>0</v>
      </c>
      <c r="D166" s="7" t="n">
        <v>0</v>
      </c>
    </row>
    <row r="167" spans="1:4">
      <c r="A167" s="4" t="s">
        <v>537</v>
      </c>
    </row>
    <row r="168" spans="1:4">
      <c r="A168" s="3" t="s">
        <v>492</v>
      </c>
    </row>
    <row r="169" spans="1:4">
      <c r="A169" s="4" t="s">
        <v>538</v>
      </c>
      <c r="C169" s="7" t="n">
        <v>100</v>
      </c>
    </row>
    <row r="170" spans="1:4">
      <c r="A170" t="n"/>
    </row>
    <row r="171" spans="1:4">
      <c r="A171" s="4" t="s">
        <v>33</v>
      </c>
      <c r="B171" s="4" t="s">
        <v>63</v>
      </c>
    </row>
    <row r="172" spans="1:4">
      <c r="A172" s="4" t="s">
        <v>44</v>
      </c>
      <c r="B172" s="4" t="s">
        <v>474</v>
      </c>
    </row>
  </sheetData>
  <mergeCells count="4">
    <mergeCell ref="A1:B2"/>
    <mergeCell ref="A170:C170"/>
    <mergeCell ref="B171:C171"/>
    <mergeCell ref="B172:C17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539</v>
      </c>
      <c r="C1" s="2" t="s">
        <v>2</v>
      </c>
      <c r="D1" s="2" t="s">
        <v>25</v>
      </c>
    </row>
    <row r="2" spans="1:4">
      <c r="A2" s="3" t="s">
        <v>540</v>
      </c>
    </row>
    <row r="3" spans="1:4">
      <c r="A3" s="4" t="s">
        <v>541</v>
      </c>
      <c r="C3" s="7" t="n">
        <v>2502</v>
      </c>
      <c r="D3" s="7" t="n">
        <v>5056</v>
      </c>
    </row>
    <row r="4" spans="1:4">
      <c r="A4" s="4" t="s">
        <v>542</v>
      </c>
      <c r="B4" s="4" t="s">
        <v>33</v>
      </c>
      <c r="C4" s="6" t="n">
        <v>903068</v>
      </c>
      <c r="D4" s="6" t="n">
        <v>909363</v>
      </c>
    </row>
    <row r="5" spans="1:4">
      <c r="A5" s="4" t="s">
        <v>543</v>
      </c>
      <c r="B5" s="4" t="s">
        <v>44</v>
      </c>
      <c r="C5" s="6" t="n">
        <v>0</v>
      </c>
      <c r="D5" s="6" t="n">
        <v>0</v>
      </c>
    </row>
    <row r="6" spans="1:4">
      <c r="A6" s="4" t="s">
        <v>544</v>
      </c>
      <c r="C6" s="6" t="n">
        <v>10888</v>
      </c>
      <c r="D6" s="6" t="n">
        <v>13107</v>
      </c>
    </row>
    <row r="7" spans="1:4">
      <c r="A7" s="4" t="s">
        <v>545</v>
      </c>
      <c r="C7" s="6" t="n">
        <v>10888</v>
      </c>
      <c r="D7" s="6" t="n">
        <v>13107</v>
      </c>
    </row>
    <row r="8" spans="1:4">
      <c r="A8" s="4" t="s">
        <v>440</v>
      </c>
    </row>
    <row r="9" spans="1:4">
      <c r="A9" s="3" t="s">
        <v>540</v>
      </c>
    </row>
    <row r="10" spans="1:4">
      <c r="A10" s="4" t="s">
        <v>541</v>
      </c>
      <c r="C10" s="6" t="n">
        <v>0</v>
      </c>
      <c r="D10" s="6" t="n">
        <v>0</v>
      </c>
    </row>
    <row r="11" spans="1:4">
      <c r="A11" s="4" t="s">
        <v>542</v>
      </c>
      <c r="C11" s="6" t="n">
        <v>59911</v>
      </c>
      <c r="D11" s="6" t="n">
        <v>55572</v>
      </c>
    </row>
    <row r="12" spans="1:4">
      <c r="A12" s="4" t="s">
        <v>543</v>
      </c>
      <c r="C12" s="6" t="n">
        <v>0</v>
      </c>
      <c r="D12" s="6" t="n">
        <v>0</v>
      </c>
    </row>
    <row r="13" spans="1:4">
      <c r="A13" s="4" t="s">
        <v>544</v>
      </c>
      <c r="C13" s="6" t="n">
        <v>108</v>
      </c>
      <c r="D13" s="6" t="n">
        <v>112</v>
      </c>
    </row>
    <row r="14" spans="1:4">
      <c r="A14" s="4" t="s">
        <v>545</v>
      </c>
      <c r="C14" s="6" t="n">
        <v>108</v>
      </c>
      <c r="D14" s="6" t="n">
        <v>112</v>
      </c>
    </row>
    <row r="15" spans="1:4">
      <c r="A15" s="4" t="s">
        <v>546</v>
      </c>
    </row>
    <row r="16" spans="1:4">
      <c r="A16" s="3" t="s">
        <v>540</v>
      </c>
    </row>
    <row r="17" spans="1:4">
      <c r="A17" s="4" t="s">
        <v>541</v>
      </c>
      <c r="C17" s="6" t="n">
        <v>247</v>
      </c>
      <c r="D17" s="6" t="n">
        <v>23</v>
      </c>
    </row>
    <row r="18" spans="1:4">
      <c r="A18" s="4" t="s">
        <v>542</v>
      </c>
      <c r="C18" s="6" t="n">
        <v>334353</v>
      </c>
      <c r="D18" s="6" t="n">
        <v>325430</v>
      </c>
    </row>
    <row r="19" spans="1:4">
      <c r="A19" s="4" t="s">
        <v>543</v>
      </c>
      <c r="C19" s="6" t="n">
        <v>0</v>
      </c>
      <c r="D19" s="6" t="n">
        <v>0</v>
      </c>
    </row>
    <row r="20" spans="1:4">
      <c r="A20" s="4" t="s">
        <v>544</v>
      </c>
      <c r="C20" s="6" t="n">
        <v>522</v>
      </c>
      <c r="D20" s="6" t="n">
        <v>359</v>
      </c>
    </row>
    <row r="21" spans="1:4">
      <c r="A21" s="4" t="s">
        <v>545</v>
      </c>
      <c r="C21" s="6" t="n">
        <v>522</v>
      </c>
      <c r="D21" s="6" t="n">
        <v>359</v>
      </c>
    </row>
    <row r="22" spans="1:4">
      <c r="A22" s="4" t="s">
        <v>443</v>
      </c>
    </row>
    <row r="23" spans="1:4">
      <c r="A23" s="3" t="s">
        <v>540</v>
      </c>
    </row>
    <row r="24" spans="1:4">
      <c r="A24" s="4" t="s">
        <v>541</v>
      </c>
      <c r="C24" s="6" t="n">
        <v>0</v>
      </c>
      <c r="D24" s="6" t="n">
        <v>4</v>
      </c>
    </row>
    <row r="25" spans="1:4">
      <c r="A25" s="4" t="s">
        <v>542</v>
      </c>
      <c r="C25" s="6" t="n">
        <v>7336</v>
      </c>
      <c r="D25" s="6" t="n">
        <v>6304</v>
      </c>
    </row>
    <row r="26" spans="1:4">
      <c r="A26" s="4" t="s">
        <v>543</v>
      </c>
      <c r="C26" s="6" t="n">
        <v>0</v>
      </c>
      <c r="D26" s="6" t="n">
        <v>0</v>
      </c>
    </row>
    <row r="27" spans="1:4">
      <c r="A27" s="4" t="s">
        <v>544</v>
      </c>
      <c r="C27" s="6" t="n">
        <v>0</v>
      </c>
      <c r="D27" s="6" t="n">
        <v>0</v>
      </c>
    </row>
    <row r="28" spans="1:4">
      <c r="A28" s="4" t="s">
        <v>545</v>
      </c>
      <c r="C28" s="6" t="n">
        <v>0</v>
      </c>
      <c r="D28" s="6" t="n">
        <v>0</v>
      </c>
    </row>
    <row r="29" spans="1:4">
      <c r="A29" s="4" t="s">
        <v>446</v>
      </c>
    </row>
    <row r="30" spans="1:4">
      <c r="A30" s="3" t="s">
        <v>540</v>
      </c>
    </row>
    <row r="31" spans="1:4">
      <c r="A31" s="4" t="s">
        <v>541</v>
      </c>
      <c r="C31" s="6" t="n">
        <v>479</v>
      </c>
      <c r="D31" s="6" t="n">
        <v>511</v>
      </c>
    </row>
    <row r="32" spans="1:4">
      <c r="A32" s="4" t="s">
        <v>542</v>
      </c>
      <c r="C32" s="6" t="n">
        <v>69068</v>
      </c>
      <c r="D32" s="6" t="n">
        <v>77982</v>
      </c>
    </row>
    <row r="33" spans="1:4">
      <c r="A33" s="4" t="s">
        <v>543</v>
      </c>
      <c r="C33" s="6" t="n">
        <v>0</v>
      </c>
      <c r="D33" s="6" t="n">
        <v>0</v>
      </c>
    </row>
    <row r="34" spans="1:4">
      <c r="A34" s="4" t="s">
        <v>544</v>
      </c>
      <c r="C34" s="6" t="n">
        <v>1495</v>
      </c>
      <c r="D34" s="6" t="n">
        <v>2398</v>
      </c>
    </row>
    <row r="35" spans="1:4">
      <c r="A35" s="4" t="s">
        <v>545</v>
      </c>
      <c r="C35" s="6" t="n">
        <v>1495</v>
      </c>
      <c r="D35" s="6" t="n">
        <v>2398</v>
      </c>
    </row>
    <row r="36" spans="1:4">
      <c r="A36" s="4" t="s">
        <v>449</v>
      </c>
    </row>
    <row r="37" spans="1:4">
      <c r="A37" s="3" t="s">
        <v>540</v>
      </c>
    </row>
    <row r="38" spans="1:4">
      <c r="A38" s="4" t="s">
        <v>541</v>
      </c>
      <c r="C38" s="6" t="n">
        <v>0</v>
      </c>
      <c r="D38" s="6" t="n">
        <v>0</v>
      </c>
    </row>
    <row r="39" spans="1:4">
      <c r="A39" s="4" t="s">
        <v>542</v>
      </c>
      <c r="C39" s="6" t="n">
        <v>101</v>
      </c>
      <c r="D39" s="6" t="n">
        <v>158</v>
      </c>
    </row>
    <row r="40" spans="1:4">
      <c r="A40" s="4" t="s">
        <v>543</v>
      </c>
      <c r="C40" s="6" t="n">
        <v>0</v>
      </c>
      <c r="D40" s="6" t="n">
        <v>0</v>
      </c>
    </row>
    <row r="41" spans="1:4">
      <c r="A41" s="4" t="s">
        <v>544</v>
      </c>
      <c r="C41" s="6" t="n">
        <v>0</v>
      </c>
      <c r="D41" s="6" t="n">
        <v>0</v>
      </c>
    </row>
    <row r="42" spans="1:4">
      <c r="A42" s="4" t="s">
        <v>545</v>
      </c>
      <c r="C42" s="6" t="n">
        <v>0</v>
      </c>
      <c r="D42" s="6" t="n">
        <v>0</v>
      </c>
    </row>
    <row r="43" spans="1:4">
      <c r="A43" s="4" t="s">
        <v>454</v>
      </c>
    </row>
    <row r="44" spans="1:4">
      <c r="A44" s="3" t="s">
        <v>540</v>
      </c>
    </row>
    <row r="45" spans="1:4">
      <c r="A45" s="4" t="s">
        <v>541</v>
      </c>
      <c r="C45" s="6" t="n">
        <v>0</v>
      </c>
      <c r="D45" s="6" t="n">
        <v>0</v>
      </c>
    </row>
    <row r="46" spans="1:4">
      <c r="A46" s="4" t="s">
        <v>542</v>
      </c>
      <c r="C46" s="6" t="n">
        <v>108816</v>
      </c>
      <c r="D46" s="6" t="n">
        <v>111354</v>
      </c>
    </row>
    <row r="47" spans="1:4">
      <c r="A47" s="4" t="s">
        <v>543</v>
      </c>
      <c r="C47" s="6" t="n">
        <v>0</v>
      </c>
      <c r="D47" s="6" t="n">
        <v>0</v>
      </c>
    </row>
    <row r="48" spans="1:4">
      <c r="A48" s="4" t="s">
        <v>544</v>
      </c>
      <c r="C48" s="6" t="n">
        <v>0</v>
      </c>
      <c r="D48" s="6" t="n">
        <v>0</v>
      </c>
    </row>
    <row r="49" spans="1:4">
      <c r="A49" s="4" t="s">
        <v>545</v>
      </c>
      <c r="C49" s="6" t="n">
        <v>0</v>
      </c>
      <c r="D49" s="6" t="n">
        <v>0</v>
      </c>
    </row>
    <row r="50" spans="1:4">
      <c r="A50" s="4" t="s">
        <v>457</v>
      </c>
    </row>
    <row r="51" spans="1:4">
      <c r="A51" s="3" t="s">
        <v>540</v>
      </c>
    </row>
    <row r="52" spans="1:4">
      <c r="A52" s="4" t="s">
        <v>541</v>
      </c>
      <c r="C52" s="6" t="n">
        <v>0</v>
      </c>
      <c r="D52" s="6" t="n">
        <v>0</v>
      </c>
    </row>
    <row r="53" spans="1:4">
      <c r="A53" s="4" t="s">
        <v>542</v>
      </c>
      <c r="C53" s="6" t="n">
        <v>71629</v>
      </c>
      <c r="D53" s="6" t="n">
        <v>48224</v>
      </c>
    </row>
    <row r="54" spans="1:4">
      <c r="A54" s="4" t="s">
        <v>543</v>
      </c>
      <c r="C54" s="6" t="n">
        <v>0</v>
      </c>
      <c r="D54" s="6" t="n">
        <v>0</v>
      </c>
    </row>
    <row r="55" spans="1:4">
      <c r="A55" s="4" t="s">
        <v>544</v>
      </c>
      <c r="C55" s="6" t="n">
        <v>0</v>
      </c>
      <c r="D55" s="6" t="n">
        <v>0</v>
      </c>
    </row>
    <row r="56" spans="1:4">
      <c r="A56" s="4" t="s">
        <v>545</v>
      </c>
      <c r="C56" s="6" t="n">
        <v>0</v>
      </c>
      <c r="D56" s="6" t="n">
        <v>0</v>
      </c>
    </row>
    <row r="57" spans="1:4">
      <c r="A57" s="4" t="s">
        <v>463</v>
      </c>
    </row>
    <row r="58" spans="1:4">
      <c r="A58" s="3" t="s">
        <v>540</v>
      </c>
    </row>
    <row r="59" spans="1:4">
      <c r="A59" s="4" t="s">
        <v>541</v>
      </c>
      <c r="C59" s="6" t="n">
        <v>767</v>
      </c>
      <c r="D59" s="6" t="n">
        <v>1717</v>
      </c>
    </row>
    <row r="60" spans="1:4">
      <c r="A60" s="4" t="s">
        <v>542</v>
      </c>
      <c r="C60" s="6" t="n">
        <v>84684</v>
      </c>
      <c r="D60" s="6" t="n">
        <v>95235</v>
      </c>
    </row>
    <row r="61" spans="1:4">
      <c r="A61" s="4" t="s">
        <v>543</v>
      </c>
      <c r="C61" s="6" t="n">
        <v>0</v>
      </c>
      <c r="D61" s="6" t="n">
        <v>0</v>
      </c>
    </row>
    <row r="62" spans="1:4">
      <c r="A62" s="4" t="s">
        <v>544</v>
      </c>
      <c r="C62" s="6" t="n">
        <v>3900</v>
      </c>
      <c r="D62" s="6" t="n">
        <v>4482</v>
      </c>
    </row>
    <row r="63" spans="1:4">
      <c r="A63" s="4" t="s">
        <v>545</v>
      </c>
      <c r="C63" s="6" t="n">
        <v>3900</v>
      </c>
      <c r="D63" s="6" t="n">
        <v>4482</v>
      </c>
    </row>
    <row r="64" spans="1:4">
      <c r="A64" s="4" t="s">
        <v>460</v>
      </c>
    </row>
    <row r="65" spans="1:4">
      <c r="A65" s="3" t="s">
        <v>540</v>
      </c>
    </row>
    <row r="66" spans="1:4">
      <c r="A66" s="4" t="s">
        <v>541</v>
      </c>
      <c r="C66" s="6" t="n">
        <v>772</v>
      </c>
      <c r="D66" s="6" t="n">
        <v>2447</v>
      </c>
    </row>
    <row r="67" spans="1:4">
      <c r="A67" s="4" t="s">
        <v>542</v>
      </c>
      <c r="C67" s="6" t="n">
        <v>99662</v>
      </c>
      <c r="D67" s="6" t="n">
        <v>121541</v>
      </c>
    </row>
    <row r="68" spans="1:4">
      <c r="A68" s="4" t="s">
        <v>543</v>
      </c>
      <c r="C68" s="6" t="n">
        <v>0</v>
      </c>
      <c r="D68" s="6" t="n">
        <v>0</v>
      </c>
    </row>
    <row r="69" spans="1:4">
      <c r="A69" s="4" t="s">
        <v>544</v>
      </c>
      <c r="C69" s="6" t="n">
        <v>4626</v>
      </c>
      <c r="D69" s="6" t="n">
        <v>5474</v>
      </c>
    </row>
    <row r="70" spans="1:4">
      <c r="A70" s="4" t="s">
        <v>545</v>
      </c>
      <c r="C70" s="6" t="n">
        <v>4626</v>
      </c>
      <c r="D70" s="6" t="n">
        <v>5474</v>
      </c>
    </row>
    <row r="71" spans="1:4">
      <c r="A71" s="4" t="s">
        <v>466</v>
      </c>
    </row>
    <row r="72" spans="1:4">
      <c r="A72" s="3" t="s">
        <v>540</v>
      </c>
    </row>
    <row r="73" spans="1:4">
      <c r="A73" s="4" t="s">
        <v>541</v>
      </c>
      <c r="C73" s="6" t="n">
        <v>233</v>
      </c>
      <c r="D73" s="6" t="n">
        <v>24</v>
      </c>
    </row>
    <row r="74" spans="1:4">
      <c r="A74" s="4" t="s">
        <v>542</v>
      </c>
      <c r="C74" s="6" t="n">
        <v>14244</v>
      </c>
      <c r="D74" s="6" t="n">
        <v>14813</v>
      </c>
    </row>
    <row r="75" spans="1:4">
      <c r="A75" s="4" t="s">
        <v>543</v>
      </c>
      <c r="C75" s="6" t="n">
        <v>0</v>
      </c>
      <c r="D75" s="6" t="n">
        <v>0</v>
      </c>
    </row>
    <row r="76" spans="1:4">
      <c r="A76" s="4" t="s">
        <v>544</v>
      </c>
      <c r="C76" s="6" t="n">
        <v>30</v>
      </c>
      <c r="D76" s="6" t="n">
        <v>45</v>
      </c>
    </row>
    <row r="77" spans="1:4">
      <c r="A77" s="4" t="s">
        <v>545</v>
      </c>
      <c r="C77" s="6" t="n">
        <v>30</v>
      </c>
      <c r="D77" s="6" t="n">
        <v>45</v>
      </c>
    </row>
    <row r="78" spans="1:4">
      <c r="A78" s="4" t="s">
        <v>468</v>
      </c>
    </row>
    <row r="79" spans="1:4">
      <c r="A79" s="3" t="s">
        <v>540</v>
      </c>
    </row>
    <row r="80" spans="1:4">
      <c r="A80" s="4" t="s">
        <v>541</v>
      </c>
      <c r="C80" s="6" t="n">
        <v>0</v>
      </c>
      <c r="D80" s="6" t="n">
        <v>325</v>
      </c>
    </row>
    <row r="81" spans="1:4">
      <c r="A81" s="4" t="s">
        <v>542</v>
      </c>
      <c r="C81" s="6" t="n">
        <v>50734</v>
      </c>
      <c r="D81" s="6" t="n">
        <v>50052</v>
      </c>
    </row>
    <row r="82" spans="1:4">
      <c r="A82" s="4" t="s">
        <v>543</v>
      </c>
      <c r="C82" s="6" t="n">
        <v>0</v>
      </c>
      <c r="D82" s="6" t="n">
        <v>0</v>
      </c>
    </row>
    <row r="83" spans="1:4">
      <c r="A83" s="4" t="s">
        <v>544</v>
      </c>
      <c r="C83" s="6" t="n">
        <v>207</v>
      </c>
      <c r="D83" s="6" t="n">
        <v>237</v>
      </c>
    </row>
    <row r="84" spans="1:4">
      <c r="A84" s="4" t="s">
        <v>545</v>
      </c>
      <c r="C84" s="6" t="n">
        <v>207</v>
      </c>
      <c r="D84" s="6" t="n">
        <v>237</v>
      </c>
    </row>
    <row r="85" spans="1:4">
      <c r="A85" s="4" t="s">
        <v>471</v>
      </c>
    </row>
    <row r="86" spans="1:4">
      <c r="A86" s="3" t="s">
        <v>540</v>
      </c>
    </row>
    <row r="87" spans="1:4">
      <c r="A87" s="4" t="s">
        <v>541</v>
      </c>
      <c r="C87" s="6" t="n">
        <v>4</v>
      </c>
      <c r="D87" s="6" t="n">
        <v>5</v>
      </c>
    </row>
    <row r="88" spans="1:4">
      <c r="A88" s="4" t="s">
        <v>542</v>
      </c>
      <c r="C88" s="6" t="n">
        <v>2530</v>
      </c>
      <c r="D88" s="6" t="n">
        <v>2698</v>
      </c>
    </row>
    <row r="89" spans="1:4">
      <c r="A89" s="4" t="s">
        <v>543</v>
      </c>
      <c r="C89" s="6" t="n">
        <v>0</v>
      </c>
      <c r="D89" s="6" t="n">
        <v>0</v>
      </c>
    </row>
    <row r="90" spans="1:4">
      <c r="A90" s="4" t="s">
        <v>544</v>
      </c>
      <c r="C90" s="6" t="n">
        <v>0</v>
      </c>
      <c r="D90" s="6" t="n">
        <v>0</v>
      </c>
    </row>
    <row r="91" spans="1:4">
      <c r="A91" s="4" t="s">
        <v>545</v>
      </c>
      <c r="C91" s="6" t="n">
        <v>0</v>
      </c>
      <c r="D91" s="6" t="n">
        <v>0</v>
      </c>
    </row>
    <row r="92" spans="1:4">
      <c r="A92" s="4" t="s">
        <v>547</v>
      </c>
    </row>
    <row r="93" spans="1:4">
      <c r="A93" s="3" t="s">
        <v>540</v>
      </c>
    </row>
    <row r="94" spans="1:4">
      <c r="A94" s="4" t="s">
        <v>541</v>
      </c>
      <c r="C94" s="6" t="n">
        <v>41</v>
      </c>
      <c r="D94" s="6" t="n">
        <v>1361</v>
      </c>
    </row>
    <row r="95" spans="1:4">
      <c r="A95" s="4" t="s">
        <v>548</v>
      </c>
    </row>
    <row r="96" spans="1:4">
      <c r="A96" s="3" t="s">
        <v>540</v>
      </c>
    </row>
    <row r="97" spans="1:4">
      <c r="A97" s="4" t="s">
        <v>541</v>
      </c>
      <c r="C97" s="6" t="n">
        <v>0</v>
      </c>
      <c r="D97" s="6" t="n">
        <v>0</v>
      </c>
    </row>
    <row r="98" spans="1:4">
      <c r="A98" s="4" t="s">
        <v>549</v>
      </c>
    </row>
    <row r="99" spans="1:4">
      <c r="A99" s="3" t="s">
        <v>540</v>
      </c>
    </row>
    <row r="100" spans="1:4">
      <c r="A100" s="4" t="s">
        <v>541</v>
      </c>
      <c r="C100" s="6" t="n">
        <v>0</v>
      </c>
      <c r="D100" s="6" t="n">
        <v>23</v>
      </c>
    </row>
    <row r="101" spans="1:4">
      <c r="A101" s="4" t="s">
        <v>550</v>
      </c>
    </row>
    <row r="102" spans="1:4">
      <c r="A102" s="3" t="s">
        <v>540</v>
      </c>
    </row>
    <row r="103" spans="1:4">
      <c r="A103" s="4" t="s">
        <v>541</v>
      </c>
      <c r="C103" s="6" t="n">
        <v>0</v>
      </c>
      <c r="D103" s="6" t="n">
        <v>4</v>
      </c>
    </row>
    <row r="104" spans="1:4">
      <c r="A104" s="4" t="s">
        <v>551</v>
      </c>
    </row>
    <row r="105" spans="1:4">
      <c r="A105" s="3" t="s">
        <v>540</v>
      </c>
    </row>
    <row r="106" spans="1:4">
      <c r="A106" s="4" t="s">
        <v>541</v>
      </c>
      <c r="C106" s="6" t="n">
        <v>0</v>
      </c>
      <c r="D106" s="6" t="n">
        <v>26</v>
      </c>
    </row>
    <row r="107" spans="1:4">
      <c r="A107" s="4" t="s">
        <v>552</v>
      </c>
    </row>
    <row r="108" spans="1:4">
      <c r="A108" s="3" t="s">
        <v>540</v>
      </c>
    </row>
    <row r="109" spans="1:4">
      <c r="A109" s="4" t="s">
        <v>541</v>
      </c>
      <c r="C109" s="6" t="n">
        <v>0</v>
      </c>
      <c r="D109" s="6" t="n">
        <v>0</v>
      </c>
    </row>
    <row r="110" spans="1:4">
      <c r="A110" s="4" t="s">
        <v>553</v>
      </c>
    </row>
    <row r="111" spans="1:4">
      <c r="A111" s="3" t="s">
        <v>540</v>
      </c>
    </row>
    <row r="112" spans="1:4">
      <c r="A112" s="4" t="s">
        <v>541</v>
      </c>
      <c r="C112" s="6" t="n">
        <v>0</v>
      </c>
      <c r="D112" s="6" t="n">
        <v>0</v>
      </c>
    </row>
    <row r="113" spans="1:4">
      <c r="A113" s="4" t="s">
        <v>554</v>
      </c>
    </row>
    <row r="114" spans="1:4">
      <c r="A114" s="3" t="s">
        <v>540</v>
      </c>
    </row>
    <row r="115" spans="1:4">
      <c r="A115" s="4" t="s">
        <v>541</v>
      </c>
      <c r="C115" s="6" t="n">
        <v>0</v>
      </c>
      <c r="D115" s="6" t="n">
        <v>0</v>
      </c>
    </row>
    <row r="116" spans="1:4">
      <c r="A116" s="4" t="s">
        <v>555</v>
      </c>
    </row>
    <row r="117" spans="1:4">
      <c r="A117" s="3" t="s">
        <v>540</v>
      </c>
    </row>
    <row r="118" spans="1:4">
      <c r="A118" s="4" t="s">
        <v>541</v>
      </c>
      <c r="C118" s="6" t="n">
        <v>0</v>
      </c>
      <c r="D118" s="6" t="n">
        <v>375</v>
      </c>
    </row>
    <row r="119" spans="1:4">
      <c r="A119" s="4" t="s">
        <v>556</v>
      </c>
    </row>
    <row r="120" spans="1:4">
      <c r="A120" s="3" t="s">
        <v>540</v>
      </c>
    </row>
    <row r="121" spans="1:4">
      <c r="A121" s="4" t="s">
        <v>541</v>
      </c>
      <c r="C121" s="6" t="n">
        <v>0</v>
      </c>
      <c r="D121" s="6" t="n">
        <v>720</v>
      </c>
    </row>
    <row r="122" spans="1:4">
      <c r="A122" s="4" t="s">
        <v>557</v>
      </c>
    </row>
    <row r="123" spans="1:4">
      <c r="A123" s="3" t="s">
        <v>540</v>
      </c>
    </row>
    <row r="124" spans="1:4">
      <c r="A124" s="4" t="s">
        <v>541</v>
      </c>
      <c r="C124" s="6" t="n">
        <v>37</v>
      </c>
      <c r="D124" s="6" t="n">
        <v>18</v>
      </c>
    </row>
    <row r="125" spans="1:4">
      <c r="A125" s="4" t="s">
        <v>558</v>
      </c>
    </row>
    <row r="126" spans="1:4">
      <c r="A126" s="3" t="s">
        <v>540</v>
      </c>
    </row>
    <row r="127" spans="1:4">
      <c r="A127" s="4" t="s">
        <v>541</v>
      </c>
      <c r="C127" s="6" t="n">
        <v>0</v>
      </c>
      <c r="D127" s="6" t="n">
        <v>190</v>
      </c>
    </row>
    <row r="128" spans="1:4">
      <c r="A128" s="4" t="s">
        <v>559</v>
      </c>
    </row>
    <row r="129" spans="1:4">
      <c r="A129" s="3" t="s">
        <v>540</v>
      </c>
    </row>
    <row r="130" spans="1:4">
      <c r="A130" s="4" t="s">
        <v>541</v>
      </c>
      <c r="C130" s="6" t="n">
        <v>4</v>
      </c>
      <c r="D130" s="6" t="n">
        <v>5</v>
      </c>
    </row>
    <row r="131" spans="1:4">
      <c r="A131" s="4" t="s">
        <v>560</v>
      </c>
    </row>
    <row r="132" spans="1:4">
      <c r="A132" s="3" t="s">
        <v>540</v>
      </c>
    </row>
    <row r="133" spans="1:4">
      <c r="A133" s="4" t="s">
        <v>541</v>
      </c>
      <c r="C133" s="6" t="n">
        <v>516</v>
      </c>
      <c r="D133" s="6" t="n">
        <v>663</v>
      </c>
    </row>
    <row r="134" spans="1:4">
      <c r="A134" s="4" t="s">
        <v>561</v>
      </c>
    </row>
    <row r="135" spans="1:4">
      <c r="A135" s="3" t="s">
        <v>540</v>
      </c>
    </row>
    <row r="136" spans="1:4">
      <c r="A136" s="4" t="s">
        <v>541</v>
      </c>
      <c r="C136" s="6" t="n">
        <v>0</v>
      </c>
      <c r="D136" s="6" t="n">
        <v>0</v>
      </c>
    </row>
    <row r="137" spans="1:4">
      <c r="A137" s="4" t="s">
        <v>562</v>
      </c>
    </row>
    <row r="138" spans="1:4">
      <c r="A138" s="3" t="s">
        <v>540</v>
      </c>
    </row>
    <row r="139" spans="1:4">
      <c r="A139" s="4" t="s">
        <v>541</v>
      </c>
      <c r="C139" s="6" t="n">
        <v>0</v>
      </c>
      <c r="D139" s="6" t="n">
        <v>0</v>
      </c>
    </row>
    <row r="140" spans="1:4">
      <c r="A140" s="4" t="s">
        <v>563</v>
      </c>
    </row>
    <row r="141" spans="1:4">
      <c r="A141" s="3" t="s">
        <v>540</v>
      </c>
    </row>
    <row r="142" spans="1:4">
      <c r="A142" s="4" t="s">
        <v>541</v>
      </c>
      <c r="C142" s="6" t="n">
        <v>0</v>
      </c>
      <c r="D142" s="6" t="n">
        <v>0</v>
      </c>
    </row>
    <row r="143" spans="1:4">
      <c r="A143" s="4" t="s">
        <v>564</v>
      </c>
    </row>
    <row r="144" spans="1:4">
      <c r="A144" s="3" t="s">
        <v>540</v>
      </c>
    </row>
    <row r="145" spans="1:4">
      <c r="A145" s="4" t="s">
        <v>541</v>
      </c>
      <c r="C145" s="6" t="n">
        <v>476</v>
      </c>
      <c r="D145" s="6" t="n">
        <v>0</v>
      </c>
    </row>
    <row r="146" spans="1:4">
      <c r="A146" s="4" t="s">
        <v>565</v>
      </c>
    </row>
    <row r="147" spans="1:4">
      <c r="A147" s="3" t="s">
        <v>540</v>
      </c>
    </row>
    <row r="148" spans="1:4">
      <c r="A148" s="4" t="s">
        <v>541</v>
      </c>
      <c r="C148" s="6" t="n">
        <v>0</v>
      </c>
      <c r="D148" s="6" t="n">
        <v>0</v>
      </c>
    </row>
    <row r="149" spans="1:4">
      <c r="A149" s="4" t="s">
        <v>566</v>
      </c>
    </row>
    <row r="150" spans="1:4">
      <c r="A150" s="3" t="s">
        <v>540</v>
      </c>
    </row>
    <row r="151" spans="1:4">
      <c r="A151" s="4" t="s">
        <v>541</v>
      </c>
      <c r="C151" s="6" t="n">
        <v>0</v>
      </c>
      <c r="D151" s="6" t="n">
        <v>0</v>
      </c>
    </row>
    <row r="152" spans="1:4">
      <c r="A152" s="4" t="s">
        <v>567</v>
      </c>
    </row>
    <row r="153" spans="1:4">
      <c r="A153" s="3" t="s">
        <v>540</v>
      </c>
    </row>
    <row r="154" spans="1:4">
      <c r="A154" s="4" t="s">
        <v>541</v>
      </c>
      <c r="C154" s="6" t="n">
        <v>0</v>
      </c>
      <c r="D154" s="6" t="n">
        <v>0</v>
      </c>
    </row>
    <row r="155" spans="1:4">
      <c r="A155" s="4" t="s">
        <v>568</v>
      </c>
    </row>
    <row r="156" spans="1:4">
      <c r="A156" s="3" t="s">
        <v>540</v>
      </c>
    </row>
    <row r="157" spans="1:4">
      <c r="A157" s="4" t="s">
        <v>541</v>
      </c>
      <c r="C157" s="6" t="n">
        <v>0</v>
      </c>
      <c r="D157" s="6" t="n">
        <v>139</v>
      </c>
    </row>
    <row r="158" spans="1:4">
      <c r="A158" s="4" t="s">
        <v>569</v>
      </c>
    </row>
    <row r="159" spans="1:4">
      <c r="A159" s="3" t="s">
        <v>540</v>
      </c>
    </row>
    <row r="160" spans="1:4">
      <c r="A160" s="4" t="s">
        <v>541</v>
      </c>
      <c r="C160" s="6" t="n">
        <v>0</v>
      </c>
      <c r="D160" s="6" t="n">
        <v>521</v>
      </c>
    </row>
    <row r="161" spans="1:4">
      <c r="A161" s="4" t="s">
        <v>570</v>
      </c>
    </row>
    <row r="162" spans="1:4">
      <c r="A162" s="3" t="s">
        <v>540</v>
      </c>
    </row>
    <row r="163" spans="1:4">
      <c r="A163" s="4" t="s">
        <v>541</v>
      </c>
      <c r="C163" s="6" t="n">
        <v>40</v>
      </c>
      <c r="D163" s="6" t="n">
        <v>3</v>
      </c>
    </row>
    <row r="164" spans="1:4">
      <c r="A164" s="4" t="s">
        <v>571</v>
      </c>
    </row>
    <row r="165" spans="1:4">
      <c r="A165" s="3" t="s">
        <v>540</v>
      </c>
    </row>
    <row r="166" spans="1:4">
      <c r="A166" s="4" t="s">
        <v>541</v>
      </c>
      <c r="C166" s="6" t="n">
        <v>0</v>
      </c>
      <c r="D166" s="6" t="n">
        <v>0</v>
      </c>
    </row>
    <row r="167" spans="1:4">
      <c r="A167" s="4" t="s">
        <v>572</v>
      </c>
    </row>
    <row r="168" spans="1:4">
      <c r="A168" s="3" t="s">
        <v>540</v>
      </c>
    </row>
    <row r="169" spans="1:4">
      <c r="A169" s="4" t="s">
        <v>541</v>
      </c>
      <c r="C169" s="6" t="n">
        <v>0</v>
      </c>
      <c r="D169" s="6" t="n">
        <v>0</v>
      </c>
    </row>
    <row r="170" spans="1:4">
      <c r="A170" s="4" t="s">
        <v>573</v>
      </c>
    </row>
    <row r="171" spans="1:4">
      <c r="A171" s="3" t="s">
        <v>540</v>
      </c>
    </row>
    <row r="172" spans="1:4">
      <c r="A172" s="4" t="s">
        <v>541</v>
      </c>
      <c r="C172" s="6" t="n">
        <v>1945</v>
      </c>
      <c r="D172" s="6" t="n">
        <v>3032</v>
      </c>
    </row>
    <row r="173" spans="1:4">
      <c r="A173" s="4" t="s">
        <v>574</v>
      </c>
    </row>
    <row r="174" spans="1:4">
      <c r="A174" s="3" t="s">
        <v>540</v>
      </c>
    </row>
    <row r="175" spans="1:4">
      <c r="A175" s="4" t="s">
        <v>541</v>
      </c>
      <c r="C175" s="6" t="n">
        <v>0</v>
      </c>
      <c r="D175" s="6" t="n">
        <v>0</v>
      </c>
    </row>
    <row r="176" spans="1:4">
      <c r="A176" s="4" t="s">
        <v>575</v>
      </c>
    </row>
    <row r="177" spans="1:4">
      <c r="A177" s="3" t="s">
        <v>540</v>
      </c>
    </row>
    <row r="178" spans="1:4">
      <c r="A178" s="4" t="s">
        <v>541</v>
      </c>
      <c r="C178" s="6" t="n">
        <v>247</v>
      </c>
      <c r="D178" s="6" t="n">
        <v>0</v>
      </c>
    </row>
    <row r="179" spans="1:4">
      <c r="A179" s="4" t="s">
        <v>576</v>
      </c>
    </row>
    <row r="180" spans="1:4">
      <c r="A180" s="3" t="s">
        <v>540</v>
      </c>
    </row>
    <row r="181" spans="1:4">
      <c r="A181" s="4" t="s">
        <v>541</v>
      </c>
      <c r="C181" s="6" t="n">
        <v>0</v>
      </c>
      <c r="D181" s="6" t="n">
        <v>0</v>
      </c>
    </row>
    <row r="182" spans="1:4">
      <c r="A182" s="4" t="s">
        <v>577</v>
      </c>
    </row>
    <row r="183" spans="1:4">
      <c r="A183" s="3" t="s">
        <v>540</v>
      </c>
    </row>
    <row r="184" spans="1:4">
      <c r="A184" s="4" t="s">
        <v>541</v>
      </c>
      <c r="C184" s="6" t="n">
        <v>3</v>
      </c>
      <c r="D184" s="6" t="n">
        <v>485</v>
      </c>
    </row>
    <row r="185" spans="1:4">
      <c r="A185" s="4" t="s">
        <v>578</v>
      </c>
    </row>
    <row r="186" spans="1:4">
      <c r="A186" s="3" t="s">
        <v>540</v>
      </c>
    </row>
    <row r="187" spans="1:4">
      <c r="A187" s="4" t="s">
        <v>541</v>
      </c>
      <c r="C187" s="6" t="n">
        <v>0</v>
      </c>
      <c r="D187" s="6" t="n">
        <v>0</v>
      </c>
    </row>
    <row r="188" spans="1:4">
      <c r="A188" s="4" t="s">
        <v>579</v>
      </c>
    </row>
    <row r="189" spans="1:4">
      <c r="A189" s="3" t="s">
        <v>540</v>
      </c>
    </row>
    <row r="190" spans="1:4">
      <c r="A190" s="4" t="s">
        <v>541</v>
      </c>
      <c r="C190" s="6" t="n">
        <v>0</v>
      </c>
      <c r="D190" s="6" t="n">
        <v>0</v>
      </c>
    </row>
    <row r="191" spans="1:4">
      <c r="A191" s="4" t="s">
        <v>580</v>
      </c>
    </row>
    <row r="192" spans="1:4">
      <c r="A192" s="3" t="s">
        <v>540</v>
      </c>
    </row>
    <row r="193" spans="1:4">
      <c r="A193" s="4" t="s">
        <v>541</v>
      </c>
      <c r="C193" s="6" t="n">
        <v>0</v>
      </c>
      <c r="D193" s="6" t="n">
        <v>0</v>
      </c>
    </row>
    <row r="194" spans="1:4">
      <c r="A194" s="4" t="s">
        <v>581</v>
      </c>
    </row>
    <row r="195" spans="1:4">
      <c r="A195" s="3" t="s">
        <v>540</v>
      </c>
    </row>
    <row r="196" spans="1:4">
      <c r="A196" s="4" t="s">
        <v>541</v>
      </c>
      <c r="C196" s="6" t="n">
        <v>767</v>
      </c>
      <c r="D196" s="6" t="n">
        <v>1203</v>
      </c>
    </row>
    <row r="197" spans="1:4">
      <c r="A197" s="4" t="s">
        <v>582</v>
      </c>
    </row>
    <row r="198" spans="1:4">
      <c r="A198" s="3" t="s">
        <v>540</v>
      </c>
    </row>
    <row r="199" spans="1:4">
      <c r="A199" s="4" t="s">
        <v>541</v>
      </c>
      <c r="C199" s="6" t="n">
        <v>772</v>
      </c>
      <c r="D199" s="6" t="n">
        <v>1206</v>
      </c>
    </row>
    <row r="200" spans="1:4">
      <c r="A200" s="4" t="s">
        <v>583</v>
      </c>
    </row>
    <row r="201" spans="1:4">
      <c r="A201" s="3" t="s">
        <v>540</v>
      </c>
    </row>
    <row r="202" spans="1:4">
      <c r="A202" s="4" t="s">
        <v>541</v>
      </c>
      <c r="C202" s="6" t="n">
        <v>156</v>
      </c>
      <c r="D202" s="6" t="n">
        <v>3</v>
      </c>
    </row>
    <row r="203" spans="1:4">
      <c r="A203" s="4" t="s">
        <v>584</v>
      </c>
    </row>
    <row r="204" spans="1:4">
      <c r="A204" s="3" t="s">
        <v>540</v>
      </c>
    </row>
    <row r="205" spans="1:4">
      <c r="A205" s="4" t="s">
        <v>541</v>
      </c>
      <c r="C205" s="6" t="n">
        <v>0</v>
      </c>
      <c r="D205" s="6" t="n">
        <v>135</v>
      </c>
    </row>
    <row r="206" spans="1:4">
      <c r="A206" s="4" t="s">
        <v>585</v>
      </c>
    </row>
    <row r="207" spans="1:4">
      <c r="A207" s="3" t="s">
        <v>540</v>
      </c>
    </row>
    <row r="208" spans="1:4">
      <c r="A208" s="4" t="s">
        <v>541</v>
      </c>
      <c r="C208" s="7" t="n">
        <v>0</v>
      </c>
      <c r="D208" s="7" t="n">
        <v>0</v>
      </c>
    </row>
    <row r="209" spans="1:4">
      <c r="A209" t="n"/>
    </row>
    <row r="210" spans="1:4">
      <c r="A210" s="4" t="s">
        <v>33</v>
      </c>
      <c r="B210" s="4" t="s">
        <v>586</v>
      </c>
    </row>
    <row r="211" spans="1:4">
      <c r="A211" s="4" t="s">
        <v>44</v>
      </c>
      <c r="B211" s="4" t="s">
        <v>587</v>
      </c>
    </row>
  </sheetData>
  <mergeCells count="4">
    <mergeCell ref="A1:B1"/>
    <mergeCell ref="A209:C209"/>
    <mergeCell ref="B210:C210"/>
    <mergeCell ref="B211:C21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88</v>
      </c>
      <c r="C1" s="2" t="s">
        <v>76</v>
      </c>
      <c r="E1" s="2" t="s">
        <v>1</v>
      </c>
    </row>
    <row r="2" spans="1:7">
      <c r="C2" s="2" t="s">
        <v>2</v>
      </c>
      <c r="D2" s="2" t="s">
        <v>77</v>
      </c>
      <c r="E2" s="2" t="s">
        <v>2</v>
      </c>
      <c r="F2" s="2" t="s">
        <v>77</v>
      </c>
      <c r="G2" s="2" t="s">
        <v>25</v>
      </c>
    </row>
    <row r="3" spans="1:7">
      <c r="A3" s="3" t="s">
        <v>589</v>
      </c>
    </row>
    <row r="4" spans="1:7">
      <c r="A4" s="4" t="s">
        <v>590</v>
      </c>
      <c r="C4" s="7" t="n">
        <v>15896</v>
      </c>
      <c r="E4" s="7" t="n">
        <v>15896</v>
      </c>
      <c r="G4" s="7" t="n">
        <v>17858</v>
      </c>
    </row>
    <row r="5" spans="1:7">
      <c r="A5" s="4" t="s">
        <v>591</v>
      </c>
      <c r="B5" s="4" t="s">
        <v>33</v>
      </c>
      <c r="C5" s="6" t="n">
        <v>15896</v>
      </c>
      <c r="E5" s="6" t="n">
        <v>15896</v>
      </c>
      <c r="G5" s="6" t="n">
        <v>17873</v>
      </c>
    </row>
    <row r="6" spans="1:7">
      <c r="A6" s="4" t="s">
        <v>592</v>
      </c>
      <c r="C6" s="6" t="n">
        <v>888</v>
      </c>
      <c r="E6" s="6" t="n">
        <v>888</v>
      </c>
      <c r="G6" s="6" t="n">
        <v>934</v>
      </c>
    </row>
    <row r="7" spans="1:7">
      <c r="A7" s="4" t="s">
        <v>593</v>
      </c>
      <c r="B7" s="4" t="s">
        <v>33</v>
      </c>
      <c r="C7" s="6" t="n">
        <v>903</v>
      </c>
      <c r="E7" s="6" t="n">
        <v>903</v>
      </c>
      <c r="G7" s="6" t="n">
        <v>934</v>
      </c>
    </row>
    <row r="8" spans="1:7">
      <c r="A8" s="4" t="s">
        <v>594</v>
      </c>
      <c r="C8" s="6" t="n">
        <v>244</v>
      </c>
      <c r="E8" s="6" t="n">
        <v>244</v>
      </c>
      <c r="G8" s="6" t="n">
        <v>279</v>
      </c>
    </row>
    <row r="9" spans="1:7">
      <c r="A9" s="4" t="s">
        <v>595</v>
      </c>
      <c r="C9" s="6" t="n">
        <v>16784</v>
      </c>
      <c r="E9" s="6" t="n">
        <v>16784</v>
      </c>
      <c r="G9" s="6" t="n">
        <v>18792</v>
      </c>
    </row>
    <row r="10" spans="1:7">
      <c r="A10" s="4" t="s">
        <v>596</v>
      </c>
      <c r="B10" s="4" t="s">
        <v>33</v>
      </c>
      <c r="C10" s="6" t="n">
        <v>16799</v>
      </c>
      <c r="E10" s="6" t="n">
        <v>16799</v>
      </c>
      <c r="G10" s="6" t="n">
        <v>18807</v>
      </c>
    </row>
    <row r="11" spans="1:7">
      <c r="A11" s="4" t="s">
        <v>597</v>
      </c>
      <c r="C11" s="6" t="n">
        <v>17026</v>
      </c>
      <c r="D11" s="7" t="n">
        <v>24598</v>
      </c>
      <c r="E11" s="6" t="n">
        <v>17613</v>
      </c>
      <c r="F11" s="7" t="n">
        <v>25816</v>
      </c>
    </row>
    <row r="12" spans="1:7">
      <c r="A12" s="4" t="s">
        <v>598</v>
      </c>
      <c r="C12" s="6" t="n">
        <v>78</v>
      </c>
      <c r="D12" s="6" t="n">
        <v>79</v>
      </c>
      <c r="E12" s="6" t="n">
        <v>105</v>
      </c>
      <c r="F12" s="6" t="n">
        <v>223</v>
      </c>
    </row>
    <row r="13" spans="1:7">
      <c r="A13" s="4" t="s">
        <v>440</v>
      </c>
    </row>
    <row r="14" spans="1:7">
      <c r="A14" s="3" t="s">
        <v>589</v>
      </c>
    </row>
    <row r="15" spans="1:7">
      <c r="A15" s="4" t="s">
        <v>592</v>
      </c>
      <c r="C15" s="6" t="n">
        <v>143</v>
      </c>
      <c r="E15" s="6" t="n">
        <v>143</v>
      </c>
      <c r="G15" s="6" t="n">
        <v>148</v>
      </c>
    </row>
    <row r="16" spans="1:7">
      <c r="A16" s="4" t="s">
        <v>593</v>
      </c>
      <c r="B16" s="4" t="s">
        <v>33</v>
      </c>
      <c r="C16" s="6" t="n">
        <v>143</v>
      </c>
      <c r="E16" s="6" t="n">
        <v>143</v>
      </c>
      <c r="G16" s="6" t="n">
        <v>148</v>
      </c>
    </row>
    <row r="17" spans="1:7">
      <c r="A17" s="4" t="s">
        <v>594</v>
      </c>
      <c r="C17" s="6" t="n">
        <v>27</v>
      </c>
      <c r="E17" s="6" t="n">
        <v>27</v>
      </c>
      <c r="G17" s="6" t="n">
        <v>32</v>
      </c>
    </row>
    <row r="18" spans="1:7">
      <c r="A18" s="4" t="s">
        <v>595</v>
      </c>
      <c r="C18" s="6" t="n">
        <v>143</v>
      </c>
      <c r="E18" s="6" t="n">
        <v>143</v>
      </c>
      <c r="G18" s="6" t="n">
        <v>148</v>
      </c>
    </row>
    <row r="19" spans="1:7">
      <c r="A19" s="4" t="s">
        <v>596</v>
      </c>
      <c r="B19" s="4" t="s">
        <v>33</v>
      </c>
      <c r="C19" s="6" t="n">
        <v>143</v>
      </c>
      <c r="E19" s="6" t="n">
        <v>143</v>
      </c>
      <c r="G19" s="6" t="n">
        <v>148</v>
      </c>
    </row>
    <row r="20" spans="1:7">
      <c r="A20" s="4" t="s">
        <v>597</v>
      </c>
      <c r="C20" s="6" t="n">
        <v>146</v>
      </c>
      <c r="D20" s="6" t="n">
        <v>156</v>
      </c>
      <c r="E20" s="6" t="n">
        <v>146</v>
      </c>
      <c r="F20" s="6" t="n">
        <v>158</v>
      </c>
    </row>
    <row r="21" spans="1:7">
      <c r="A21" s="4" t="s">
        <v>598</v>
      </c>
      <c r="C21" s="6" t="n">
        <v>0</v>
      </c>
      <c r="D21" s="6" t="n">
        <v>1</v>
      </c>
      <c r="E21" s="6" t="n">
        <v>1</v>
      </c>
      <c r="F21" s="6" t="n">
        <v>1</v>
      </c>
    </row>
    <row r="22" spans="1:7">
      <c r="A22" s="4" t="s">
        <v>446</v>
      </c>
    </row>
    <row r="23" spans="1:7">
      <c r="A23" s="3" t="s">
        <v>589</v>
      </c>
    </row>
    <row r="24" spans="1:7">
      <c r="A24" s="4" t="s">
        <v>590</v>
      </c>
      <c r="C24" s="6" t="n">
        <v>1345</v>
      </c>
      <c r="E24" s="6" t="n">
        <v>1345</v>
      </c>
      <c r="G24" s="6" t="n">
        <v>2571</v>
      </c>
    </row>
    <row r="25" spans="1:7">
      <c r="A25" s="4" t="s">
        <v>591</v>
      </c>
      <c r="B25" s="4" t="s">
        <v>33</v>
      </c>
      <c r="C25" s="6" t="n">
        <v>1345</v>
      </c>
      <c r="E25" s="6" t="n">
        <v>1345</v>
      </c>
      <c r="G25" s="6" t="n">
        <v>2571</v>
      </c>
    </row>
    <row r="26" spans="1:7">
      <c r="A26" s="4" t="s">
        <v>592</v>
      </c>
      <c r="C26" s="6" t="n">
        <v>150</v>
      </c>
      <c r="E26" s="6" t="n">
        <v>150</v>
      </c>
      <c r="G26" s="6" t="n">
        <v>160</v>
      </c>
    </row>
    <row r="27" spans="1:7">
      <c r="A27" s="4" t="s">
        <v>593</v>
      </c>
      <c r="B27" s="4" t="s">
        <v>33</v>
      </c>
      <c r="C27" s="6" t="n">
        <v>150</v>
      </c>
      <c r="E27" s="6" t="n">
        <v>150</v>
      </c>
      <c r="G27" s="6" t="n">
        <v>160</v>
      </c>
    </row>
    <row r="28" spans="1:7">
      <c r="A28" s="4" t="s">
        <v>594</v>
      </c>
      <c r="C28" s="6" t="n">
        <v>7</v>
      </c>
      <c r="E28" s="6" t="n">
        <v>7</v>
      </c>
      <c r="G28" s="6" t="n">
        <v>7</v>
      </c>
    </row>
    <row r="29" spans="1:7">
      <c r="A29" s="4" t="s">
        <v>595</v>
      </c>
      <c r="C29" s="6" t="n">
        <v>1495</v>
      </c>
      <c r="E29" s="6" t="n">
        <v>1495</v>
      </c>
      <c r="G29" s="6" t="n">
        <v>2731</v>
      </c>
    </row>
    <row r="30" spans="1:7">
      <c r="A30" s="4" t="s">
        <v>596</v>
      </c>
      <c r="B30" s="4" t="s">
        <v>33</v>
      </c>
      <c r="C30" s="6" t="n">
        <v>1495</v>
      </c>
      <c r="E30" s="6" t="n">
        <v>1495</v>
      </c>
      <c r="G30" s="6" t="n">
        <v>2731</v>
      </c>
    </row>
    <row r="31" spans="1:7">
      <c r="A31" s="4" t="s">
        <v>597</v>
      </c>
      <c r="C31" s="6" t="n">
        <v>1683</v>
      </c>
      <c r="D31" s="6" t="n">
        <v>3538</v>
      </c>
      <c r="E31" s="6" t="n">
        <v>2032</v>
      </c>
      <c r="F31" s="6" t="n">
        <v>3766</v>
      </c>
    </row>
    <row r="32" spans="1:7">
      <c r="A32" s="4" t="s">
        <v>598</v>
      </c>
      <c r="C32" s="6" t="n">
        <v>0</v>
      </c>
      <c r="D32" s="6" t="n">
        <v>16</v>
      </c>
      <c r="E32" s="6" t="n">
        <v>0</v>
      </c>
      <c r="F32" s="6" t="n">
        <v>29</v>
      </c>
    </row>
    <row r="33" spans="1:7">
      <c r="A33" s="4" t="s">
        <v>451</v>
      </c>
    </row>
    <row r="34" spans="1:7">
      <c r="A34" s="3" t="s">
        <v>589</v>
      </c>
    </row>
    <row r="35" spans="1:7">
      <c r="A35" s="4" t="s">
        <v>590</v>
      </c>
      <c r="C35" s="6" t="n">
        <v>622</v>
      </c>
      <c r="E35" s="6" t="n">
        <v>622</v>
      </c>
      <c r="G35" s="6" t="n">
        <v>689</v>
      </c>
    </row>
    <row r="36" spans="1:7">
      <c r="A36" s="4" t="s">
        <v>591</v>
      </c>
      <c r="B36" s="4" t="s">
        <v>33</v>
      </c>
      <c r="C36" s="6" t="n">
        <v>622</v>
      </c>
      <c r="E36" s="6" t="n">
        <v>622</v>
      </c>
      <c r="G36" s="6" t="n">
        <v>689</v>
      </c>
    </row>
    <row r="37" spans="1:7">
      <c r="A37" s="4" t="s">
        <v>592</v>
      </c>
      <c r="C37" s="6" t="n">
        <v>148</v>
      </c>
      <c r="E37" s="6" t="n">
        <v>148</v>
      </c>
      <c r="G37" s="6" t="n">
        <v>23</v>
      </c>
    </row>
    <row r="38" spans="1:7">
      <c r="A38" s="4" t="s">
        <v>593</v>
      </c>
      <c r="B38" s="4" t="s">
        <v>33</v>
      </c>
      <c r="C38" s="6" t="n">
        <v>148</v>
      </c>
      <c r="E38" s="6" t="n">
        <v>148</v>
      </c>
      <c r="G38" s="6" t="n">
        <v>23</v>
      </c>
    </row>
    <row r="39" spans="1:7">
      <c r="A39" s="4" t="s">
        <v>594</v>
      </c>
      <c r="C39" s="6" t="n">
        <v>68</v>
      </c>
      <c r="E39" s="6" t="n">
        <v>68</v>
      </c>
      <c r="G39" s="6" t="n">
        <v>4</v>
      </c>
    </row>
    <row r="40" spans="1:7">
      <c r="A40" s="4" t="s">
        <v>595</v>
      </c>
      <c r="C40" s="6" t="n">
        <v>770</v>
      </c>
      <c r="E40" s="6" t="n">
        <v>770</v>
      </c>
      <c r="G40" s="6" t="n">
        <v>712</v>
      </c>
    </row>
    <row r="41" spans="1:7">
      <c r="A41" s="4" t="s">
        <v>596</v>
      </c>
      <c r="B41" s="4" t="s">
        <v>33</v>
      </c>
      <c r="C41" s="6" t="n">
        <v>770</v>
      </c>
      <c r="E41" s="6" t="n">
        <v>770</v>
      </c>
      <c r="G41" s="6" t="n">
        <v>712</v>
      </c>
    </row>
    <row r="42" spans="1:7">
      <c r="A42" s="4" t="s">
        <v>597</v>
      </c>
      <c r="C42" s="6" t="n">
        <v>762</v>
      </c>
      <c r="D42" s="6" t="n">
        <v>617</v>
      </c>
      <c r="E42" s="6" t="n">
        <v>745</v>
      </c>
      <c r="F42" s="6" t="n">
        <v>747</v>
      </c>
    </row>
    <row r="43" spans="1:7">
      <c r="A43" s="4" t="s">
        <v>598</v>
      </c>
      <c r="C43" s="6" t="n">
        <v>3</v>
      </c>
      <c r="D43" s="6" t="n">
        <v>1</v>
      </c>
      <c r="E43" s="6" t="n">
        <v>6</v>
      </c>
      <c r="F43" s="6" t="n">
        <v>1</v>
      </c>
    </row>
    <row r="44" spans="1:7">
      <c r="A44" s="4" t="s">
        <v>454</v>
      </c>
    </row>
    <row r="45" spans="1:7">
      <c r="A45" s="3" t="s">
        <v>589</v>
      </c>
    </row>
    <row r="46" spans="1:7">
      <c r="A46" s="4" t="s">
        <v>597</v>
      </c>
      <c r="C46" s="6" t="n">
        <v>0</v>
      </c>
      <c r="D46" s="6" t="n">
        <v>6190</v>
      </c>
      <c r="E46" s="6" t="n">
        <v>0</v>
      </c>
      <c r="F46" s="6" t="n">
        <v>6225</v>
      </c>
    </row>
    <row r="47" spans="1:7">
      <c r="A47" s="4" t="s">
        <v>598</v>
      </c>
      <c r="C47" s="6" t="n">
        <v>0</v>
      </c>
      <c r="D47" s="6" t="n">
        <v>0</v>
      </c>
      <c r="E47" s="6" t="n">
        <v>0</v>
      </c>
      <c r="F47" s="6" t="n">
        <v>70</v>
      </c>
    </row>
    <row r="48" spans="1:7">
      <c r="A48" s="4" t="s">
        <v>463</v>
      </c>
    </row>
    <row r="49" spans="1:7">
      <c r="A49" s="3" t="s">
        <v>589</v>
      </c>
    </row>
    <row r="50" spans="1:7">
      <c r="A50" s="4" t="s">
        <v>590</v>
      </c>
      <c r="C50" s="6" t="n">
        <v>7598</v>
      </c>
      <c r="E50" s="6" t="n">
        <v>7598</v>
      </c>
      <c r="G50" s="6" t="n">
        <v>7633</v>
      </c>
    </row>
    <row r="51" spans="1:7">
      <c r="A51" s="4" t="s">
        <v>591</v>
      </c>
      <c r="B51" s="4" t="s">
        <v>33</v>
      </c>
      <c r="C51" s="6" t="n">
        <v>7598</v>
      </c>
      <c r="E51" s="6" t="n">
        <v>7598</v>
      </c>
      <c r="G51" s="6" t="n">
        <v>7633</v>
      </c>
    </row>
    <row r="52" spans="1:7">
      <c r="A52" s="4" t="s">
        <v>594</v>
      </c>
      <c r="C52" s="6" t="n">
        <v>0</v>
      </c>
      <c r="E52" s="6" t="n">
        <v>0</v>
      </c>
      <c r="G52" s="6" t="n">
        <v>0</v>
      </c>
    </row>
    <row r="53" spans="1:7">
      <c r="A53" s="4" t="s">
        <v>595</v>
      </c>
      <c r="C53" s="6" t="n">
        <v>7598</v>
      </c>
      <c r="E53" s="6" t="n">
        <v>7598</v>
      </c>
      <c r="G53" s="6" t="n">
        <v>7633</v>
      </c>
    </row>
    <row r="54" spans="1:7">
      <c r="A54" s="4" t="s">
        <v>596</v>
      </c>
      <c r="B54" s="4" t="s">
        <v>33</v>
      </c>
      <c r="C54" s="6" t="n">
        <v>7598</v>
      </c>
      <c r="E54" s="6" t="n">
        <v>7598</v>
      </c>
      <c r="G54" s="6" t="n">
        <v>7633</v>
      </c>
    </row>
    <row r="55" spans="1:7">
      <c r="A55" s="4" t="s">
        <v>597</v>
      </c>
      <c r="C55" s="6" t="n">
        <v>7560</v>
      </c>
      <c r="D55" s="6" t="n">
        <v>7948</v>
      </c>
      <c r="E55" s="6" t="n">
        <v>7584</v>
      </c>
      <c r="F55" s="6" t="n">
        <v>8947</v>
      </c>
    </row>
    <row r="56" spans="1:7">
      <c r="A56" s="4" t="s">
        <v>598</v>
      </c>
      <c r="C56" s="6" t="n">
        <v>54</v>
      </c>
      <c r="D56" s="6" t="n">
        <v>45</v>
      </c>
      <c r="E56" s="6" t="n">
        <v>57</v>
      </c>
      <c r="F56" s="6" t="n">
        <v>91</v>
      </c>
    </row>
    <row r="57" spans="1:7">
      <c r="A57" s="4" t="s">
        <v>460</v>
      </c>
    </row>
    <row r="58" spans="1:7">
      <c r="A58" s="3" t="s">
        <v>589</v>
      </c>
    </row>
    <row r="59" spans="1:7">
      <c r="A59" s="4" t="s">
        <v>590</v>
      </c>
      <c r="C59" s="6" t="n">
        <v>5779</v>
      </c>
      <c r="E59" s="6" t="n">
        <v>5779</v>
      </c>
      <c r="G59" s="6" t="n">
        <v>6376</v>
      </c>
    </row>
    <row r="60" spans="1:7">
      <c r="A60" s="4" t="s">
        <v>591</v>
      </c>
      <c r="B60" s="4" t="s">
        <v>33</v>
      </c>
      <c r="C60" s="6" t="n">
        <v>5779</v>
      </c>
      <c r="E60" s="6" t="n">
        <v>5779</v>
      </c>
      <c r="G60" s="6" t="n">
        <v>6376</v>
      </c>
    </row>
    <row r="61" spans="1:7">
      <c r="A61" s="4" t="s">
        <v>594</v>
      </c>
      <c r="C61" s="6" t="n">
        <v>0</v>
      </c>
      <c r="E61" s="6" t="n">
        <v>0</v>
      </c>
      <c r="G61" s="6" t="n">
        <v>0</v>
      </c>
    </row>
    <row r="62" spans="1:7">
      <c r="A62" s="4" t="s">
        <v>595</v>
      </c>
      <c r="C62" s="6" t="n">
        <v>5779</v>
      </c>
      <c r="E62" s="6" t="n">
        <v>5779</v>
      </c>
      <c r="G62" s="6" t="n">
        <v>6376</v>
      </c>
    </row>
    <row r="63" spans="1:7">
      <c r="A63" s="4" t="s">
        <v>596</v>
      </c>
      <c r="B63" s="4" t="s">
        <v>33</v>
      </c>
      <c r="C63" s="6" t="n">
        <v>5779</v>
      </c>
      <c r="E63" s="6" t="n">
        <v>5779</v>
      </c>
      <c r="G63" s="6" t="n">
        <v>6376</v>
      </c>
    </row>
    <row r="64" spans="1:7">
      <c r="A64" s="4" t="s">
        <v>597</v>
      </c>
      <c r="C64" s="6" t="n">
        <v>5858</v>
      </c>
      <c r="D64" s="6" t="n">
        <v>4490</v>
      </c>
      <c r="E64" s="6" t="n">
        <v>6031</v>
      </c>
      <c r="F64" s="6" t="n">
        <v>4259</v>
      </c>
    </row>
    <row r="65" spans="1:7">
      <c r="A65" s="4" t="s">
        <v>598</v>
      </c>
      <c r="C65" s="6" t="n">
        <v>8</v>
      </c>
      <c r="D65" s="6" t="n">
        <v>0</v>
      </c>
      <c r="E65" s="6" t="n">
        <v>14</v>
      </c>
      <c r="F65" s="6" t="n">
        <v>0</v>
      </c>
    </row>
    <row r="66" spans="1:7">
      <c r="A66" s="4" t="s">
        <v>466</v>
      </c>
    </row>
    <row r="67" spans="1:7">
      <c r="A67" s="3" t="s">
        <v>589</v>
      </c>
    </row>
    <row r="68" spans="1:7">
      <c r="A68" s="4" t="s">
        <v>590</v>
      </c>
      <c r="C68" s="6" t="n">
        <v>6</v>
      </c>
      <c r="E68" s="6" t="n">
        <v>6</v>
      </c>
      <c r="G68" s="6" t="n">
        <v>9</v>
      </c>
    </row>
    <row r="69" spans="1:7">
      <c r="A69" s="4" t="s">
        <v>591</v>
      </c>
      <c r="B69" s="4" t="s">
        <v>33</v>
      </c>
      <c r="C69" s="6" t="n">
        <v>6</v>
      </c>
      <c r="E69" s="6" t="n">
        <v>6</v>
      </c>
      <c r="G69" s="6" t="n">
        <v>24</v>
      </c>
    </row>
    <row r="70" spans="1:7">
      <c r="A70" s="4" t="s">
        <v>592</v>
      </c>
      <c r="C70" s="6" t="n">
        <v>24</v>
      </c>
      <c r="E70" s="6" t="n">
        <v>24</v>
      </c>
      <c r="G70" s="6" t="n">
        <v>36</v>
      </c>
    </row>
    <row r="71" spans="1:7">
      <c r="A71" s="4" t="s">
        <v>593</v>
      </c>
      <c r="B71" s="4" t="s">
        <v>33</v>
      </c>
      <c r="C71" s="6" t="n">
        <v>24</v>
      </c>
      <c r="E71" s="6" t="n">
        <v>24</v>
      </c>
      <c r="G71" s="6" t="n">
        <v>36</v>
      </c>
    </row>
    <row r="72" spans="1:7">
      <c r="A72" s="4" t="s">
        <v>594</v>
      </c>
      <c r="C72" s="6" t="n">
        <v>24</v>
      </c>
      <c r="E72" s="6" t="n">
        <v>24</v>
      </c>
      <c r="G72" s="6" t="n">
        <v>36</v>
      </c>
    </row>
    <row r="73" spans="1:7">
      <c r="A73" s="4" t="s">
        <v>595</v>
      </c>
      <c r="C73" s="6" t="n">
        <v>30</v>
      </c>
      <c r="E73" s="6" t="n">
        <v>30</v>
      </c>
      <c r="G73" s="6" t="n">
        <v>45</v>
      </c>
    </row>
    <row r="74" spans="1:7">
      <c r="A74" s="4" t="s">
        <v>596</v>
      </c>
      <c r="B74" s="4" t="s">
        <v>33</v>
      </c>
      <c r="C74" s="6" t="n">
        <v>30</v>
      </c>
      <c r="E74" s="6" t="n">
        <v>30</v>
      </c>
      <c r="G74" s="6" t="n">
        <v>60</v>
      </c>
    </row>
    <row r="75" spans="1:7">
      <c r="A75" s="4" t="s">
        <v>597</v>
      </c>
      <c r="C75" s="6" t="n">
        <v>32</v>
      </c>
      <c r="D75" s="6" t="n">
        <v>72</v>
      </c>
      <c r="E75" s="6" t="n">
        <v>36</v>
      </c>
      <c r="F75" s="6" t="n">
        <v>67</v>
      </c>
    </row>
    <row r="76" spans="1:7">
      <c r="A76" s="4" t="s">
        <v>598</v>
      </c>
      <c r="C76" s="6" t="n">
        <v>0</v>
      </c>
      <c r="D76" s="6" t="n">
        <v>0</v>
      </c>
      <c r="E76" s="6" t="n">
        <v>0</v>
      </c>
      <c r="F76" s="6" t="n">
        <v>0</v>
      </c>
    </row>
    <row r="77" spans="1:7">
      <c r="A77" s="4" t="s">
        <v>468</v>
      </c>
    </row>
    <row r="78" spans="1:7">
      <c r="A78" s="3" t="s">
        <v>589</v>
      </c>
    </row>
    <row r="79" spans="1:7">
      <c r="A79" s="4" t="s">
        <v>590</v>
      </c>
      <c r="C79" s="6" t="n">
        <v>546</v>
      </c>
      <c r="E79" s="6" t="n">
        <v>546</v>
      </c>
      <c r="G79" s="6" t="n">
        <v>580</v>
      </c>
    </row>
    <row r="80" spans="1:7">
      <c r="A80" s="4" t="s">
        <v>591</v>
      </c>
      <c r="B80" s="4" t="s">
        <v>33</v>
      </c>
      <c r="C80" s="6" t="n">
        <v>546</v>
      </c>
      <c r="E80" s="6" t="n">
        <v>546</v>
      </c>
      <c r="G80" s="6" t="n">
        <v>580</v>
      </c>
    </row>
    <row r="81" spans="1:7">
      <c r="A81" s="4" t="s">
        <v>592</v>
      </c>
      <c r="C81" s="6" t="n">
        <v>423</v>
      </c>
      <c r="E81" s="6" t="n">
        <v>423</v>
      </c>
      <c r="G81" s="6" t="n">
        <v>567</v>
      </c>
    </row>
    <row r="82" spans="1:7">
      <c r="A82" s="4" t="s">
        <v>593</v>
      </c>
      <c r="B82" s="4" t="s">
        <v>33</v>
      </c>
      <c r="C82" s="6" t="n">
        <v>438</v>
      </c>
      <c r="E82" s="6" t="n">
        <v>438</v>
      </c>
      <c r="G82" s="6" t="n">
        <v>567</v>
      </c>
    </row>
    <row r="83" spans="1:7">
      <c r="A83" s="4" t="s">
        <v>594</v>
      </c>
      <c r="C83" s="6" t="n">
        <v>118</v>
      </c>
      <c r="E83" s="6" t="n">
        <v>118</v>
      </c>
      <c r="G83" s="6" t="n">
        <v>200</v>
      </c>
    </row>
    <row r="84" spans="1:7">
      <c r="A84" s="4" t="s">
        <v>595</v>
      </c>
      <c r="C84" s="6" t="n">
        <v>969</v>
      </c>
      <c r="E84" s="6" t="n">
        <v>969</v>
      </c>
      <c r="G84" s="6" t="n">
        <v>1147</v>
      </c>
    </row>
    <row r="85" spans="1:7">
      <c r="A85" s="4" t="s">
        <v>596</v>
      </c>
      <c r="B85" s="4" t="s">
        <v>33</v>
      </c>
      <c r="C85" s="6" t="n">
        <v>984</v>
      </c>
      <c r="E85" s="6" t="n">
        <v>984</v>
      </c>
      <c r="G85" s="7" t="n">
        <v>1147</v>
      </c>
    </row>
    <row r="86" spans="1:7">
      <c r="A86" s="4" t="s">
        <v>597</v>
      </c>
      <c r="C86" s="6" t="n">
        <v>985</v>
      </c>
      <c r="D86" s="6" t="n">
        <v>1587</v>
      </c>
      <c r="E86" s="6" t="n">
        <v>1039</v>
      </c>
      <c r="F86" s="6" t="n">
        <v>1647</v>
      </c>
    </row>
    <row r="87" spans="1:7">
      <c r="A87" s="4" t="s">
        <v>598</v>
      </c>
      <c r="C87" s="7" t="n">
        <v>13</v>
      </c>
      <c r="D87" s="7" t="n">
        <v>16</v>
      </c>
      <c r="E87" s="7" t="n">
        <v>27</v>
      </c>
      <c r="F87" s="7" t="n">
        <v>31</v>
      </c>
    </row>
    <row r="88" spans="1:7">
      <c r="A88" t="n"/>
    </row>
    <row r="89" spans="1:7">
      <c r="A89" s="4" t="s">
        <v>33</v>
      </c>
      <c r="B89" s="4" t="s">
        <v>599</v>
      </c>
    </row>
  </sheetData>
  <mergeCells count="5">
    <mergeCell ref="A1:B2"/>
    <mergeCell ref="C1:D1"/>
    <mergeCell ref="E1:F1"/>
    <mergeCell ref="A88:F88"/>
    <mergeCell ref="B89:F8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33"/>
    <col customWidth="1" max="5" min="5" width="4"/>
    <col customWidth="1" max="6" min="6" width="33"/>
    <col customWidth="1" max="7" min="7" width="33"/>
    <col customWidth="1" max="8" min="8" width="33"/>
    <col customWidth="1" max="9" min="9" width="41"/>
    <col customWidth="1" max="10" min="10" width="4"/>
    <col customWidth="1" max="11" min="11" width="29"/>
    <col customWidth="1" max="12" min="12" width="41"/>
    <col customWidth="1" max="13" min="13" width="4"/>
  </cols>
  <sheetData>
    <row r="1" spans="1:13">
      <c r="A1" s="1" t="s">
        <v>600</v>
      </c>
      <c r="C1" s="2" t="s">
        <v>76</v>
      </c>
      <c r="D1" s="2" t="s">
        <v>1</v>
      </c>
      <c r="L1" s="2" t="s">
        <v>601</v>
      </c>
    </row>
    <row r="2" spans="1:13">
      <c r="C2" s="2" t="s">
        <v>602</v>
      </c>
      <c r="D2" s="2" t="s">
        <v>603</v>
      </c>
      <c r="F2" s="2" t="s">
        <v>603</v>
      </c>
      <c r="G2" s="2" t="s">
        <v>603</v>
      </c>
      <c r="H2" s="2" t="s">
        <v>603</v>
      </c>
      <c r="I2" s="2" t="s">
        <v>604</v>
      </c>
      <c r="K2" s="2" t="s">
        <v>605</v>
      </c>
      <c r="L2" s="2" t="s">
        <v>606</v>
      </c>
    </row>
    <row r="3" spans="1:13">
      <c r="A3" s="3" t="s">
        <v>607</v>
      </c>
    </row>
    <row r="4" spans="1:13">
      <c r="A4" s="4" t="s">
        <v>608</v>
      </c>
      <c r="I4" s="6" t="n">
        <v>50</v>
      </c>
      <c r="J4" s="4" t="s">
        <v>33</v>
      </c>
      <c r="L4" s="6" t="n">
        <v>59</v>
      </c>
      <c r="M4" s="4" t="s">
        <v>44</v>
      </c>
    </row>
    <row r="5" spans="1:13">
      <c r="A5" s="4" t="s">
        <v>609</v>
      </c>
      <c r="D5" s="7" t="n">
        <v>11718</v>
      </c>
      <c r="L5" s="7" t="n">
        <v>12281</v>
      </c>
    </row>
    <row r="6" spans="1:13">
      <c r="A6" s="4" t="s">
        <v>610</v>
      </c>
      <c r="D6" s="7" t="n">
        <v>11703</v>
      </c>
      <c r="E6" s="4" t="s">
        <v>33</v>
      </c>
      <c r="L6" s="7" t="n">
        <v>12266</v>
      </c>
      <c r="M6" s="4" t="s">
        <v>44</v>
      </c>
    </row>
    <row r="7" spans="1:13">
      <c r="A7" s="4" t="s">
        <v>611</v>
      </c>
      <c r="D7" s="6" t="n">
        <v>19</v>
      </c>
      <c r="F7" s="6" t="n">
        <v>19</v>
      </c>
      <c r="G7" s="6" t="n">
        <v>19</v>
      </c>
      <c r="H7" s="6" t="n">
        <v>19</v>
      </c>
      <c r="I7" s="6" t="n">
        <v>19</v>
      </c>
      <c r="L7" s="6" t="n">
        <v>18</v>
      </c>
    </row>
    <row r="8" spans="1:13">
      <c r="A8" s="4" t="s">
        <v>612</v>
      </c>
      <c r="D8" s="7" t="n">
        <v>9560</v>
      </c>
      <c r="F8" s="7" t="n">
        <v>9560</v>
      </c>
      <c r="G8" s="7" t="n">
        <v>9560</v>
      </c>
      <c r="H8" s="7" t="n">
        <v>9560</v>
      </c>
      <c r="I8" s="7" t="n">
        <v>9560</v>
      </c>
      <c r="L8" s="7" t="n">
        <v>9499</v>
      </c>
    </row>
    <row r="9" spans="1:13">
      <c r="A9" s="4" t="s">
        <v>613</v>
      </c>
      <c r="C9" s="6" t="n">
        <v>13</v>
      </c>
      <c r="G9" s="6" t="n">
        <v>4</v>
      </c>
    </row>
    <row r="10" spans="1:13">
      <c r="A10" s="4" t="s">
        <v>614</v>
      </c>
      <c r="C10" s="6" t="n">
        <v>3</v>
      </c>
      <c r="H10" s="6" t="n">
        <v>2</v>
      </c>
    </row>
    <row r="11" spans="1:13">
      <c r="A11" s="4" t="s">
        <v>615</v>
      </c>
      <c r="C11" s="6" t="n">
        <v>0</v>
      </c>
      <c r="I11" s="6" t="n">
        <v>0</v>
      </c>
    </row>
    <row r="12" spans="1:13">
      <c r="A12" s="4" t="s">
        <v>616</v>
      </c>
    </row>
    <row r="13" spans="1:13">
      <c r="A13" s="3" t="s">
        <v>607</v>
      </c>
    </row>
    <row r="14" spans="1:13">
      <c r="A14" s="4" t="s">
        <v>617</v>
      </c>
      <c r="G14" s="6" t="n">
        <v>1</v>
      </c>
    </row>
    <row r="15" spans="1:13">
      <c r="A15" s="4" t="s">
        <v>618</v>
      </c>
    </row>
    <row r="16" spans="1:13">
      <c r="A16" s="3" t="s">
        <v>607</v>
      </c>
    </row>
    <row r="17" spans="1:13">
      <c r="A17" s="4" t="s">
        <v>619</v>
      </c>
      <c r="C17" s="6" t="n">
        <v>16</v>
      </c>
      <c r="F17" s="6" t="n">
        <v>6</v>
      </c>
      <c r="I17" s="6" t="n">
        <v>6</v>
      </c>
      <c r="K17" s="6" t="n">
        <v>16</v>
      </c>
    </row>
    <row r="18" spans="1:13">
      <c r="A18" s="4" t="s">
        <v>609</v>
      </c>
      <c r="D18" s="6" t="n">
        <v>1696</v>
      </c>
      <c r="K18" s="7" t="n">
        <v>436</v>
      </c>
    </row>
    <row r="19" spans="1:13">
      <c r="A19" s="4" t="s">
        <v>610</v>
      </c>
      <c r="D19" s="6" t="n">
        <v>1696</v>
      </c>
      <c r="K19" s="6" t="n">
        <v>436</v>
      </c>
    </row>
    <row r="20" spans="1:13">
      <c r="A20" s="4" t="s">
        <v>486</v>
      </c>
    </row>
    <row r="21" spans="1:13">
      <c r="A21" s="3" t="s">
        <v>607</v>
      </c>
    </row>
    <row r="22" spans="1:13">
      <c r="A22" s="4" t="s">
        <v>608</v>
      </c>
      <c r="I22" s="6" t="n">
        <v>2</v>
      </c>
      <c r="J22" s="4" t="s">
        <v>33</v>
      </c>
      <c r="L22" s="6" t="n">
        <v>2</v>
      </c>
      <c r="M22" s="4" t="s">
        <v>44</v>
      </c>
    </row>
    <row r="23" spans="1:13">
      <c r="A23" s="4" t="s">
        <v>609</v>
      </c>
      <c r="D23" s="6" t="n">
        <v>143</v>
      </c>
      <c r="L23" s="7" t="n">
        <v>148</v>
      </c>
    </row>
    <row r="24" spans="1:13">
      <c r="A24" s="4" t="s">
        <v>610</v>
      </c>
      <c r="D24" s="6" t="n">
        <v>143</v>
      </c>
      <c r="E24" s="4" t="s">
        <v>33</v>
      </c>
      <c r="L24" s="7" t="n">
        <v>148</v>
      </c>
      <c r="M24" s="4" t="s">
        <v>44</v>
      </c>
    </row>
    <row r="25" spans="1:13">
      <c r="A25" s="4" t="s">
        <v>612</v>
      </c>
      <c r="D25" s="7" t="n">
        <v>108</v>
      </c>
      <c r="F25" s="7" t="n">
        <v>108</v>
      </c>
      <c r="G25" s="7" t="n">
        <v>108</v>
      </c>
      <c r="H25" s="7" t="n">
        <v>108</v>
      </c>
      <c r="I25" s="7" t="n">
        <v>108</v>
      </c>
    </row>
    <row r="26" spans="1:13">
      <c r="A26" s="4" t="s">
        <v>620</v>
      </c>
      <c r="D26" s="6" t="n">
        <v>1</v>
      </c>
      <c r="F26" s="6" t="n">
        <v>1</v>
      </c>
      <c r="G26" s="6" t="n">
        <v>1</v>
      </c>
      <c r="H26" s="6" t="n">
        <v>1</v>
      </c>
      <c r="I26" s="6" t="n">
        <v>1</v>
      </c>
    </row>
    <row r="27" spans="1:13">
      <c r="A27" s="4" t="s">
        <v>621</v>
      </c>
    </row>
    <row r="28" spans="1:13">
      <c r="A28" s="3" t="s">
        <v>607</v>
      </c>
    </row>
    <row r="29" spans="1:13">
      <c r="A29" s="4" t="s">
        <v>609</v>
      </c>
      <c r="D29" s="7" t="n">
        <v>0</v>
      </c>
      <c r="K29" s="6" t="n">
        <v>11</v>
      </c>
    </row>
    <row r="30" spans="1:13">
      <c r="A30" s="4" t="s">
        <v>610</v>
      </c>
      <c r="D30" s="6" t="n">
        <v>0</v>
      </c>
      <c r="K30" s="7" t="n">
        <v>11</v>
      </c>
    </row>
    <row r="31" spans="1:13">
      <c r="A31" s="4" t="s">
        <v>622</v>
      </c>
      <c r="I31" s="6" t="n">
        <v>0</v>
      </c>
      <c r="K31" s="6" t="n">
        <v>1</v>
      </c>
    </row>
    <row r="32" spans="1:13">
      <c r="A32" s="4" t="s">
        <v>490</v>
      </c>
    </row>
    <row r="33" spans="1:13">
      <c r="A33" s="3" t="s">
        <v>607</v>
      </c>
    </row>
    <row r="34" spans="1:13">
      <c r="A34" s="4" t="s">
        <v>608</v>
      </c>
      <c r="I34" s="6" t="n">
        <v>30</v>
      </c>
      <c r="J34" s="4" t="s">
        <v>33</v>
      </c>
      <c r="L34" s="6" t="n">
        <v>39</v>
      </c>
      <c r="M34" s="4" t="s">
        <v>44</v>
      </c>
    </row>
    <row r="35" spans="1:13">
      <c r="A35" s="4" t="s">
        <v>609</v>
      </c>
      <c r="D35" s="6" t="n">
        <v>945</v>
      </c>
      <c r="L35" s="7" t="n">
        <v>1142</v>
      </c>
    </row>
    <row r="36" spans="1:13">
      <c r="A36" s="4" t="s">
        <v>610</v>
      </c>
      <c r="D36" s="6" t="n">
        <v>930</v>
      </c>
      <c r="E36" s="4" t="s">
        <v>33</v>
      </c>
      <c r="L36" s="7" t="n">
        <v>1127</v>
      </c>
      <c r="M36" s="4" t="s">
        <v>44</v>
      </c>
    </row>
    <row r="37" spans="1:13">
      <c r="A37" s="4" t="s">
        <v>617</v>
      </c>
      <c r="G37" s="6" t="n">
        <v>4</v>
      </c>
    </row>
    <row r="38" spans="1:13">
      <c r="A38" s="4" t="s">
        <v>623</v>
      </c>
    </row>
    <row r="39" spans="1:13">
      <c r="A39" s="3" t="s">
        <v>607</v>
      </c>
    </row>
    <row r="40" spans="1:13">
      <c r="A40" s="4" t="s">
        <v>608</v>
      </c>
      <c r="I40" s="6" t="n">
        <v>4</v>
      </c>
      <c r="K40" s="6" t="n">
        <v>15</v>
      </c>
    </row>
    <row r="41" spans="1:13">
      <c r="A41" s="4" t="s">
        <v>609</v>
      </c>
      <c r="D41" s="6" t="n">
        <v>200</v>
      </c>
      <c r="K41" s="7" t="n">
        <v>425</v>
      </c>
    </row>
    <row r="42" spans="1:13">
      <c r="A42" s="4" t="s">
        <v>610</v>
      </c>
      <c r="D42" s="6" t="n">
        <v>200</v>
      </c>
      <c r="K42" s="6" t="n">
        <v>425</v>
      </c>
    </row>
    <row r="43" spans="1:13">
      <c r="A43" s="4" t="s">
        <v>489</v>
      </c>
    </row>
    <row r="44" spans="1:13">
      <c r="A44" s="3" t="s">
        <v>607</v>
      </c>
    </row>
    <row r="45" spans="1:13">
      <c r="A45" s="4" t="s">
        <v>608</v>
      </c>
      <c r="I45" s="6" t="n">
        <v>10</v>
      </c>
      <c r="J45" s="4" t="s">
        <v>33</v>
      </c>
      <c r="L45" s="6" t="n">
        <v>8</v>
      </c>
      <c r="M45" s="4" t="s">
        <v>44</v>
      </c>
    </row>
    <row r="46" spans="1:13">
      <c r="A46" s="4" t="s">
        <v>609</v>
      </c>
      <c r="D46" s="6" t="n">
        <v>8830</v>
      </c>
      <c r="L46" s="7" t="n">
        <v>8045</v>
      </c>
    </row>
    <row r="47" spans="1:13">
      <c r="A47" s="4" t="s">
        <v>624</v>
      </c>
      <c r="K47" s="7" t="n">
        <v>0</v>
      </c>
    </row>
    <row r="48" spans="1:13">
      <c r="A48" s="4" t="s">
        <v>610</v>
      </c>
      <c r="D48" s="6" t="n">
        <v>8830</v>
      </c>
      <c r="E48" s="4" t="s">
        <v>33</v>
      </c>
      <c r="L48" s="7" t="n">
        <v>8045</v>
      </c>
      <c r="M48" s="4" t="s">
        <v>44</v>
      </c>
    </row>
    <row r="49" spans="1:13">
      <c r="A49" s="4" t="s">
        <v>620</v>
      </c>
      <c r="L49" s="6" t="n">
        <v>0</v>
      </c>
    </row>
    <row r="50" spans="1:13">
      <c r="A50" s="4" t="s">
        <v>625</v>
      </c>
      <c r="G50" s="6" t="n">
        <v>2</v>
      </c>
      <c r="I50" s="6" t="n">
        <v>2</v>
      </c>
      <c r="K50" s="6" t="n">
        <v>0</v>
      </c>
    </row>
    <row r="51" spans="1:13">
      <c r="A51" s="4" t="s">
        <v>626</v>
      </c>
    </row>
    <row r="52" spans="1:13">
      <c r="A52" s="3" t="s">
        <v>607</v>
      </c>
    </row>
    <row r="53" spans="1:13">
      <c r="A53" s="4" t="s">
        <v>609</v>
      </c>
      <c r="D53" s="6" t="n">
        <v>1496</v>
      </c>
      <c r="K53" s="7" t="n">
        <v>0</v>
      </c>
    </row>
    <row r="54" spans="1:13">
      <c r="A54" s="4" t="s">
        <v>624</v>
      </c>
      <c r="D54" s="6" t="n">
        <v>1496</v>
      </c>
    </row>
    <row r="55" spans="1:13">
      <c r="A55" s="4" t="s">
        <v>446</v>
      </c>
    </row>
    <row r="56" spans="1:13">
      <c r="A56" s="3" t="s">
        <v>607</v>
      </c>
    </row>
    <row r="57" spans="1:13">
      <c r="A57" s="4" t="s">
        <v>608</v>
      </c>
      <c r="B57" s="4" t="s">
        <v>33</v>
      </c>
      <c r="I57" s="6" t="n">
        <v>5</v>
      </c>
      <c r="L57" s="6" t="n">
        <v>5</v>
      </c>
    </row>
    <row r="58" spans="1:13">
      <c r="A58" s="4" t="s">
        <v>609</v>
      </c>
      <c r="D58" s="6" t="n">
        <v>1426</v>
      </c>
      <c r="L58" s="7" t="n">
        <v>2234</v>
      </c>
    </row>
    <row r="59" spans="1:13">
      <c r="A59" s="4" t="s">
        <v>610</v>
      </c>
      <c r="B59" s="4" t="s">
        <v>33</v>
      </c>
      <c r="D59" s="6" t="n">
        <v>1426</v>
      </c>
      <c r="L59" s="7" t="n">
        <v>2234</v>
      </c>
    </row>
    <row r="60" spans="1:13">
      <c r="A60" s="4" t="s">
        <v>488</v>
      </c>
    </row>
    <row r="61" spans="1:13">
      <c r="A61" s="3" t="s">
        <v>607</v>
      </c>
    </row>
    <row r="62" spans="1:13">
      <c r="A62" s="4" t="s">
        <v>608</v>
      </c>
      <c r="I62" s="6" t="n">
        <v>3</v>
      </c>
      <c r="J62" s="4" t="s">
        <v>33</v>
      </c>
      <c r="L62" s="6" t="n">
        <v>5</v>
      </c>
      <c r="M62" s="4" t="s">
        <v>44</v>
      </c>
    </row>
    <row r="63" spans="1:13">
      <c r="A63" s="4" t="s">
        <v>609</v>
      </c>
      <c r="D63" s="6" t="n">
        <v>374</v>
      </c>
      <c r="L63" s="7" t="n">
        <v>712</v>
      </c>
    </row>
    <row r="64" spans="1:13">
      <c r="A64" s="4" t="s">
        <v>610</v>
      </c>
      <c r="D64" s="7" t="n">
        <v>374</v>
      </c>
      <c r="E64" s="4" t="s">
        <v>33</v>
      </c>
      <c r="L64" s="7" t="n">
        <v>712</v>
      </c>
      <c r="M64" s="4" t="s">
        <v>44</v>
      </c>
    </row>
    <row r="65" spans="1:13">
      <c r="A65" t="n"/>
    </row>
    <row r="66" spans="1:13">
      <c r="A66" s="4" t="s">
        <v>33</v>
      </c>
      <c r="B66" s="4" t="s">
        <v>627</v>
      </c>
    </row>
    <row r="67" spans="1:13">
      <c r="A67" s="4" t="s">
        <v>44</v>
      </c>
      <c r="B67" s="4" t="s">
        <v>628</v>
      </c>
    </row>
  </sheetData>
  <mergeCells count="9">
    <mergeCell ref="A1:B2"/>
    <mergeCell ref="D1:K1"/>
    <mergeCell ref="L1:M1"/>
    <mergeCell ref="D2:E2"/>
    <mergeCell ref="I2:J2"/>
    <mergeCell ref="L2:M2"/>
    <mergeCell ref="A65:L65"/>
    <mergeCell ref="B66:L66"/>
    <mergeCell ref="B67:L6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6</v>
      </c>
      <c r="D1" s="2" t="s">
        <v>1</v>
      </c>
    </row>
    <row r="2" spans="1:5">
      <c r="B2" s="2" t="s">
        <v>2</v>
      </c>
      <c r="C2" s="2" t="s">
        <v>77</v>
      </c>
      <c r="D2" s="2" t="s">
        <v>2</v>
      </c>
      <c r="E2" s="2" t="s">
        <v>77</v>
      </c>
    </row>
    <row r="3" spans="1:5">
      <c r="A3" s="3" t="s">
        <v>114</v>
      </c>
    </row>
    <row r="4" spans="1:5">
      <c r="A4" s="4" t="s">
        <v>109</v>
      </c>
      <c r="B4" s="7" t="n">
        <v>1478</v>
      </c>
      <c r="C4" s="7" t="n">
        <v>-868</v>
      </c>
      <c r="D4" s="7" t="n">
        <v>5330</v>
      </c>
      <c r="E4" s="7" t="n">
        <v>944</v>
      </c>
    </row>
    <row r="5" spans="1:5">
      <c r="A5" s="4" t="s">
        <v>115</v>
      </c>
      <c r="B5" s="6" t="n">
        <v>-1620</v>
      </c>
      <c r="C5" s="6" t="n">
        <v>1236</v>
      </c>
      <c r="D5" s="6" t="n">
        <v>-556</v>
      </c>
      <c r="E5" s="6" t="n">
        <v>956</v>
      </c>
    </row>
    <row r="6" spans="1:5">
      <c r="A6" s="4" t="s">
        <v>116</v>
      </c>
      <c r="B6" s="6" t="n">
        <v>-15</v>
      </c>
      <c r="C6" s="6" t="n">
        <v>75</v>
      </c>
      <c r="D6" s="6" t="n">
        <v>-20</v>
      </c>
      <c r="E6" s="6" t="n">
        <v>41</v>
      </c>
    </row>
    <row r="7" spans="1:5">
      <c r="A7" s="4" t="s">
        <v>117</v>
      </c>
      <c r="B7" s="6" t="n">
        <v>622</v>
      </c>
      <c r="C7" s="6" t="n">
        <v>-498</v>
      </c>
      <c r="D7" s="6" t="n">
        <v>219</v>
      </c>
      <c r="E7" s="6" t="n">
        <v>-379</v>
      </c>
    </row>
    <row r="8" spans="1:5">
      <c r="A8" s="4" t="s">
        <v>118</v>
      </c>
      <c r="B8" s="6" t="n">
        <v>-1013</v>
      </c>
      <c r="C8" s="6" t="n">
        <v>813</v>
      </c>
      <c r="D8" s="6" t="n">
        <v>-357</v>
      </c>
      <c r="E8" s="6" t="n">
        <v>618</v>
      </c>
    </row>
    <row r="9" spans="1:5">
      <c r="A9" s="4" t="s">
        <v>119</v>
      </c>
      <c r="B9" s="6" t="n">
        <v>131</v>
      </c>
      <c r="C9" s="6" t="n">
        <v>97</v>
      </c>
      <c r="D9" s="6" t="n">
        <v>220</v>
      </c>
      <c r="E9" s="6" t="n">
        <v>250</v>
      </c>
    </row>
    <row r="10" spans="1:5">
      <c r="A10" s="4" t="s">
        <v>120</v>
      </c>
      <c r="B10" s="6" t="n">
        <v>0</v>
      </c>
      <c r="C10" s="6" t="n">
        <v>0</v>
      </c>
      <c r="D10" s="6" t="n">
        <v>0</v>
      </c>
      <c r="E10" s="6" t="n">
        <v>0</v>
      </c>
    </row>
    <row r="11" spans="1:5">
      <c r="A11" s="4" t="s">
        <v>121</v>
      </c>
      <c r="B11" s="6" t="n">
        <v>-45</v>
      </c>
      <c r="C11" s="6" t="n">
        <v>-33</v>
      </c>
      <c r="D11" s="6" t="n">
        <v>-75</v>
      </c>
      <c r="E11" s="6" t="n">
        <v>-84</v>
      </c>
    </row>
    <row r="12" spans="1:5">
      <c r="A12" s="4" t="s">
        <v>122</v>
      </c>
      <c r="B12" s="6" t="n">
        <v>86</v>
      </c>
      <c r="C12" s="6" t="n">
        <v>64</v>
      </c>
      <c r="D12" s="6" t="n">
        <v>145</v>
      </c>
      <c r="E12" s="6" t="n">
        <v>166</v>
      </c>
    </row>
    <row r="13" spans="1:5">
      <c r="A13" s="4" t="s">
        <v>123</v>
      </c>
      <c r="B13" s="6" t="n">
        <v>-927</v>
      </c>
      <c r="C13" s="6" t="n">
        <v>877</v>
      </c>
      <c r="D13" s="6" t="n">
        <v>-212</v>
      </c>
      <c r="E13" s="6" t="n">
        <v>784</v>
      </c>
    </row>
    <row r="14" spans="1:5">
      <c r="A14" s="4" t="s">
        <v>124</v>
      </c>
      <c r="B14" s="7" t="n">
        <v>551</v>
      </c>
      <c r="C14" s="7" t="n">
        <v>9</v>
      </c>
      <c r="D14" s="7" t="n">
        <v>5118</v>
      </c>
      <c r="E14" s="7" t="n">
        <v>17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29</v>
      </c>
      <c r="C1" s="2" t="s">
        <v>76</v>
      </c>
      <c r="E1" s="2" t="s">
        <v>1</v>
      </c>
      <c r="G1" s="2" t="s">
        <v>601</v>
      </c>
    </row>
    <row r="2" spans="1:7">
      <c r="C2" s="2" t="s">
        <v>2</v>
      </c>
      <c r="D2" s="2" t="s">
        <v>77</v>
      </c>
      <c r="E2" s="2" t="s">
        <v>2</v>
      </c>
      <c r="F2" s="2" t="s">
        <v>77</v>
      </c>
      <c r="G2" s="2" t="s">
        <v>25</v>
      </c>
    </row>
    <row r="3" spans="1:7">
      <c r="A3" s="3" t="s">
        <v>630</v>
      </c>
    </row>
    <row r="4" spans="1:7">
      <c r="A4" s="4" t="s">
        <v>631</v>
      </c>
      <c r="C4" s="7" t="n">
        <v>10321</v>
      </c>
      <c r="E4" s="7" t="n">
        <v>10321</v>
      </c>
      <c r="G4" s="7" t="n">
        <v>10584</v>
      </c>
    </row>
    <row r="5" spans="1:7">
      <c r="A5" s="4" t="s">
        <v>632</v>
      </c>
      <c r="C5" s="6" t="n">
        <v>329</v>
      </c>
      <c r="D5" s="7" t="n">
        <v>345</v>
      </c>
      <c r="E5" s="6" t="n">
        <v>664</v>
      </c>
      <c r="F5" s="7" t="n">
        <v>715</v>
      </c>
    </row>
    <row r="6" spans="1:7">
      <c r="A6" s="4" t="s">
        <v>633</v>
      </c>
    </row>
    <row r="7" spans="1:7">
      <c r="A7" s="3" t="s">
        <v>634</v>
      </c>
    </row>
    <row r="8" spans="1:7">
      <c r="A8" s="4" t="s">
        <v>635</v>
      </c>
      <c r="C8" s="6" t="n">
        <v>10457</v>
      </c>
      <c r="D8" s="6" t="n">
        <v>11060</v>
      </c>
      <c r="E8" s="6" t="n">
        <v>10584</v>
      </c>
      <c r="F8" s="6" t="n">
        <v>11218</v>
      </c>
      <c r="G8" s="6" t="n">
        <v>11218</v>
      </c>
    </row>
    <row r="9" spans="1:7">
      <c r="A9" s="4" t="s">
        <v>636</v>
      </c>
      <c r="C9" s="6" t="n">
        <v>236</v>
      </c>
      <c r="D9" s="6" t="n">
        <v>206</v>
      </c>
      <c r="E9" s="6" t="n">
        <v>483</v>
      </c>
      <c r="F9" s="6" t="n">
        <v>431</v>
      </c>
    </row>
    <row r="10" spans="1:7">
      <c r="A10" s="4" t="s">
        <v>637</v>
      </c>
      <c r="B10" s="4" t="s">
        <v>33</v>
      </c>
      <c r="C10" s="6" t="n">
        <v>-372</v>
      </c>
      <c r="D10" s="6" t="n">
        <v>-390</v>
      </c>
      <c r="E10" s="6" t="n">
        <v>-746</v>
      </c>
      <c r="F10" s="6" t="n">
        <v>-773</v>
      </c>
    </row>
    <row r="11" spans="1:7">
      <c r="A11" s="4" t="s">
        <v>638</v>
      </c>
      <c r="C11" s="6" t="n">
        <v>10321</v>
      </c>
      <c r="D11" s="6" t="n">
        <v>10876</v>
      </c>
      <c r="E11" s="6" t="n">
        <v>10321</v>
      </c>
      <c r="F11" s="6" t="n">
        <v>10876</v>
      </c>
      <c r="G11" s="6" t="n">
        <v>10584</v>
      </c>
    </row>
    <row r="12" spans="1:7">
      <c r="A12" s="3" t="s">
        <v>630</v>
      </c>
    </row>
    <row r="13" spans="1:7">
      <c r="A13" s="4" t="s">
        <v>632</v>
      </c>
      <c r="C13" s="6" t="n">
        <v>701</v>
      </c>
      <c r="D13" s="6" t="n">
        <v>735</v>
      </c>
      <c r="E13" s="6" t="n">
        <v>1410</v>
      </c>
      <c r="F13" s="6" t="n">
        <v>1488</v>
      </c>
    </row>
    <row r="14" spans="1:7">
      <c r="A14" s="4" t="s">
        <v>639</v>
      </c>
      <c r="C14" s="6" t="n">
        <v>960654</v>
      </c>
      <c r="D14" s="6" t="n">
        <v>1028274</v>
      </c>
      <c r="E14" s="6" t="n">
        <v>974893</v>
      </c>
      <c r="F14" s="6" t="n">
        <v>1048671</v>
      </c>
      <c r="G14" s="6" t="n">
        <v>1048671</v>
      </c>
    </row>
    <row r="15" spans="1:7">
      <c r="A15" s="4" t="s">
        <v>640</v>
      </c>
      <c r="C15" s="7" t="n">
        <v>947410</v>
      </c>
      <c r="D15" s="7" t="n">
        <v>1014468</v>
      </c>
      <c r="E15" s="7" t="n">
        <v>947410</v>
      </c>
      <c r="F15" s="7" t="n">
        <v>1014468</v>
      </c>
      <c r="G15" s="7" t="n">
        <v>974893</v>
      </c>
    </row>
    <row r="16" spans="1:7">
      <c r="A16" s="3" t="s">
        <v>641</v>
      </c>
    </row>
    <row r="17" spans="1:7">
      <c r="A17" s="4" t="s">
        <v>642</v>
      </c>
      <c r="D17" s="4" t="s">
        <v>643</v>
      </c>
      <c r="E17" s="4" t="s">
        <v>644</v>
      </c>
    </row>
    <row r="18" spans="1:7">
      <c r="A18" s="4" t="s">
        <v>645</v>
      </c>
      <c r="D18" s="4" t="s">
        <v>646</v>
      </c>
      <c r="E18" s="4" t="s">
        <v>647</v>
      </c>
      <c r="G18" s="4" t="s">
        <v>647</v>
      </c>
    </row>
    <row r="19" spans="1:7">
      <c r="A19" s="4" t="s">
        <v>648</v>
      </c>
      <c r="D19" s="4" t="s">
        <v>461</v>
      </c>
      <c r="E19" s="4" t="s">
        <v>649</v>
      </c>
      <c r="G19" s="4" t="s">
        <v>644</v>
      </c>
    </row>
    <row r="20" spans="1:7">
      <c r="A20" t="n"/>
    </row>
    <row r="21" spans="1:7">
      <c r="A21" s="4" t="s">
        <v>33</v>
      </c>
      <c r="B21" s="4" t="s">
        <v>650</v>
      </c>
    </row>
  </sheetData>
  <mergeCells count="5">
    <mergeCell ref="A1:B2"/>
    <mergeCell ref="C1:D1"/>
    <mergeCell ref="E1:F1"/>
    <mergeCell ref="A20:F20"/>
    <mergeCell ref="B21:F2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51</v>
      </c>
      <c r="B1" s="2" t="s">
        <v>76</v>
      </c>
      <c r="D1" s="2" t="s">
        <v>1</v>
      </c>
    </row>
    <row r="2" spans="1:9">
      <c r="B2" s="2" t="s">
        <v>2</v>
      </c>
      <c r="C2" s="2" t="s">
        <v>77</v>
      </c>
      <c r="D2" s="2" t="s">
        <v>2</v>
      </c>
      <c r="E2" s="2" t="s">
        <v>77</v>
      </c>
      <c r="F2" s="2" t="s">
        <v>652</v>
      </c>
      <c r="G2" s="2" t="s">
        <v>25</v>
      </c>
      <c r="H2" s="2" t="s">
        <v>653</v>
      </c>
      <c r="I2" s="2" t="s">
        <v>654</v>
      </c>
    </row>
    <row r="3" spans="1:9">
      <c r="A3" s="3" t="s">
        <v>189</v>
      </c>
    </row>
    <row r="4" spans="1:9">
      <c r="A4" s="4" t="s">
        <v>655</v>
      </c>
      <c r="B4" s="7" t="n">
        <v>4366</v>
      </c>
      <c r="C4" s="7" t="n">
        <v>4366</v>
      </c>
      <c r="D4" s="7" t="n">
        <v>4366</v>
      </c>
      <c r="E4" s="7" t="n">
        <v>4366</v>
      </c>
    </row>
    <row r="5" spans="1:9">
      <c r="A5" s="4" t="s">
        <v>656</v>
      </c>
      <c r="B5" s="6" t="n">
        <v>670</v>
      </c>
      <c r="C5" s="6" t="n">
        <v>479</v>
      </c>
      <c r="D5" s="6" t="n">
        <v>670</v>
      </c>
      <c r="E5" s="6" t="n">
        <v>479</v>
      </c>
    </row>
    <row r="6" spans="1:9">
      <c r="A6" s="4" t="s">
        <v>657</v>
      </c>
      <c r="B6" s="6" t="n">
        <v>167</v>
      </c>
      <c r="C6" s="6" t="n">
        <v>119</v>
      </c>
      <c r="D6" s="6" t="n">
        <v>167</v>
      </c>
      <c r="E6" s="6" t="n">
        <v>119</v>
      </c>
    </row>
    <row r="7" spans="1:9">
      <c r="A7" s="4" t="s">
        <v>658</v>
      </c>
      <c r="B7" s="6" t="n">
        <v>837</v>
      </c>
      <c r="C7" s="6" t="n">
        <v>598</v>
      </c>
      <c r="D7" s="6" t="n">
        <v>837</v>
      </c>
      <c r="E7" s="6" t="n">
        <v>598</v>
      </c>
    </row>
    <row r="8" spans="1:9">
      <c r="A8" s="4" t="s">
        <v>659</v>
      </c>
      <c r="F8" s="7" t="n">
        <v>239</v>
      </c>
      <c r="G8" s="7" t="n">
        <v>227</v>
      </c>
      <c r="H8" s="7" t="n">
        <v>161</v>
      </c>
      <c r="I8" s="7" t="n">
        <v>134</v>
      </c>
    </row>
    <row r="9" spans="1:9">
      <c r="A9" s="4" t="s">
        <v>131</v>
      </c>
      <c r="B9" s="6" t="n">
        <v>26</v>
      </c>
      <c r="C9" s="6" t="n">
        <v>27</v>
      </c>
      <c r="D9" s="6" t="n">
        <v>38</v>
      </c>
      <c r="E9" s="6" t="n">
        <v>54</v>
      </c>
    </row>
    <row r="10" spans="1:9">
      <c r="A10" s="4" t="s">
        <v>660</v>
      </c>
      <c r="B10" s="6" t="n">
        <v>265</v>
      </c>
      <c r="C10" s="6" t="n">
        <v>188</v>
      </c>
      <c r="D10" s="6" t="n">
        <v>265</v>
      </c>
      <c r="E10" s="6" t="n">
        <v>188</v>
      </c>
    </row>
    <row r="11" spans="1:9">
      <c r="A11" s="4" t="s">
        <v>661</v>
      </c>
      <c r="B11" s="6" t="n">
        <v>572</v>
      </c>
      <c r="C11" s="6" t="n">
        <v>410</v>
      </c>
      <c r="D11" s="6" t="n">
        <v>572</v>
      </c>
      <c r="E11" s="6" t="n">
        <v>410</v>
      </c>
    </row>
    <row r="12" spans="1:9">
      <c r="A12" s="4" t="s">
        <v>41</v>
      </c>
      <c r="B12" s="7" t="n">
        <v>4938</v>
      </c>
      <c r="C12" s="7" t="n">
        <v>4776</v>
      </c>
      <c r="D12" s="7" t="n">
        <v>4938</v>
      </c>
      <c r="E12" s="7" t="n">
        <v>4776</v>
      </c>
      <c r="G12" s="7" t="n">
        <v>4737</v>
      </c>
    </row>
    <row r="13" spans="1:9">
      <c r="A13" s="4" t="s">
        <v>662</v>
      </c>
      <c r="D13" s="4" t="s">
        <v>663</v>
      </c>
    </row>
    <row r="14" spans="1:9">
      <c r="A14" s="4" t="s">
        <v>664</v>
      </c>
      <c r="D14" s="4" t="s">
        <v>66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35"/>
  <sheetViews>
    <sheetView workbookViewId="0">
      <selection activeCell="A1" sqref="A1"/>
    </sheetView>
  </sheetViews>
  <sheetFormatPr baseColWidth="10" defaultRowHeight="15"/>
  <cols>
    <col customWidth="1" max="1" min="1" width="64"/>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s>
  <sheetData>
    <row r="1" spans="1:10">
      <c r="A1" s="1" t="s">
        <v>666</v>
      </c>
      <c r="B1" s="2" t="s">
        <v>76</v>
      </c>
      <c r="F1" s="2" t="s">
        <v>1</v>
      </c>
    </row>
    <row r="2" spans="1:10">
      <c r="B2" s="2" t="s">
        <v>2</v>
      </c>
      <c r="D2" s="2" t="s">
        <v>77</v>
      </c>
      <c r="F2" s="2" t="s">
        <v>2</v>
      </c>
      <c r="H2" s="2" t="s">
        <v>77</v>
      </c>
      <c r="J2" s="2" t="s">
        <v>25</v>
      </c>
    </row>
    <row r="3" spans="1:10">
      <c r="A3" s="3" t="s">
        <v>667</v>
      </c>
    </row>
    <row r="4" spans="1:10">
      <c r="A4" s="4" t="s">
        <v>83</v>
      </c>
      <c r="B4" s="7" t="n">
        <v>9486</v>
      </c>
      <c r="D4" s="7" t="n">
        <v>9364</v>
      </c>
      <c r="F4" s="7" t="n">
        <v>19093</v>
      </c>
      <c r="H4" s="7" t="n">
        <v>17650</v>
      </c>
    </row>
    <row r="5" spans="1:10">
      <c r="A5" s="4" t="s">
        <v>84</v>
      </c>
      <c r="B5" s="6" t="n">
        <v>-192</v>
      </c>
      <c r="D5" s="6" t="n">
        <v>-941</v>
      </c>
      <c r="F5" s="6" t="n">
        <v>-370</v>
      </c>
      <c r="H5" s="6" t="n">
        <v>-919</v>
      </c>
    </row>
    <row r="6" spans="1:10">
      <c r="A6" s="4" t="s">
        <v>668</v>
      </c>
      <c r="B6" s="6" t="n">
        <v>3352</v>
      </c>
      <c r="D6" s="6" t="n">
        <v>3125</v>
      </c>
      <c r="F6" s="6" t="n">
        <v>9797</v>
      </c>
      <c r="H6" s="6" t="n">
        <v>6466</v>
      </c>
    </row>
    <row r="7" spans="1:10">
      <c r="A7" s="4" t="s">
        <v>669</v>
      </c>
      <c r="B7" s="6" t="n">
        <v>5</v>
      </c>
      <c r="D7" s="6" t="n">
        <v>3</v>
      </c>
      <c r="F7" s="6" t="n">
        <v>10</v>
      </c>
      <c r="H7" s="6" t="n">
        <v>7</v>
      </c>
    </row>
    <row r="8" spans="1:10">
      <c r="A8" s="4" t="s">
        <v>670</v>
      </c>
      <c r="B8" s="6" t="n">
        <v>-10475</v>
      </c>
      <c r="D8" s="6" t="n">
        <v>-13149</v>
      </c>
      <c r="F8" s="6" t="n">
        <v>-20407</v>
      </c>
      <c r="H8" s="6" t="n">
        <v>-22170</v>
      </c>
    </row>
    <row r="9" spans="1:10">
      <c r="A9" s="4" t="s">
        <v>671</v>
      </c>
      <c r="B9" s="6" t="n">
        <v>-5</v>
      </c>
      <c r="D9" s="6" t="n">
        <v>-3</v>
      </c>
      <c r="F9" s="6" t="n">
        <v>-10</v>
      </c>
      <c r="H9" s="6" t="n">
        <v>-7</v>
      </c>
    </row>
    <row r="10" spans="1:10">
      <c r="A10" s="4" t="s">
        <v>107</v>
      </c>
      <c r="B10" s="6" t="n">
        <v>2171</v>
      </c>
      <c r="D10" s="6" t="n">
        <v>-1601</v>
      </c>
      <c r="F10" s="6" t="n">
        <v>8113</v>
      </c>
      <c r="H10" s="6" t="n">
        <v>1027</v>
      </c>
    </row>
    <row r="11" spans="1:10">
      <c r="A11" s="4" t="s">
        <v>672</v>
      </c>
      <c r="B11" s="6" t="n">
        <v>1171885</v>
      </c>
      <c r="C11" s="4" t="s">
        <v>33</v>
      </c>
      <c r="D11" s="6" t="n">
        <v>1263013</v>
      </c>
      <c r="E11" s="4" t="s">
        <v>33</v>
      </c>
      <c r="F11" s="6" t="n">
        <v>1171885</v>
      </c>
      <c r="G11" s="4" t="s">
        <v>33</v>
      </c>
      <c r="H11" s="6" t="n">
        <v>1263013</v>
      </c>
      <c r="I11" s="4" t="s">
        <v>33</v>
      </c>
      <c r="J11" s="7" t="n">
        <v>1185195</v>
      </c>
    </row>
    <row r="12" spans="1:10">
      <c r="A12" s="4" t="s">
        <v>655</v>
      </c>
      <c r="B12" s="6" t="n">
        <v>4366</v>
      </c>
      <c r="D12" s="6" t="n">
        <v>4366</v>
      </c>
      <c r="F12" s="6" t="n">
        <v>4366</v>
      </c>
      <c r="H12" s="6" t="n">
        <v>4366</v>
      </c>
    </row>
    <row r="13" spans="1:10">
      <c r="A13" s="4" t="s">
        <v>673</v>
      </c>
      <c r="B13" s="6" t="n">
        <v>572</v>
      </c>
      <c r="D13" s="6" t="n">
        <v>410</v>
      </c>
      <c r="F13" s="6" t="n">
        <v>572</v>
      </c>
      <c r="H13" s="6" t="n">
        <v>410</v>
      </c>
    </row>
    <row r="14" spans="1:10">
      <c r="A14" s="4" t="s">
        <v>674</v>
      </c>
    </row>
    <row r="15" spans="1:10">
      <c r="A15" s="3" t="s">
        <v>667</v>
      </c>
    </row>
    <row r="16" spans="1:10">
      <c r="A16" s="4" t="s">
        <v>83</v>
      </c>
      <c r="B16" s="6" t="n">
        <v>9768</v>
      </c>
      <c r="D16" s="6" t="n">
        <v>9661</v>
      </c>
      <c r="F16" s="6" t="n">
        <v>19670</v>
      </c>
      <c r="H16" s="6" t="n">
        <v>18258</v>
      </c>
    </row>
    <row r="17" spans="1:10">
      <c r="A17" s="4" t="s">
        <v>84</v>
      </c>
      <c r="B17" s="6" t="n">
        <v>-192</v>
      </c>
      <c r="D17" s="6" t="n">
        <v>-941</v>
      </c>
      <c r="F17" s="6" t="n">
        <v>-370</v>
      </c>
      <c r="H17" s="6" t="n">
        <v>-919</v>
      </c>
    </row>
    <row r="18" spans="1:10">
      <c r="A18" s="4" t="s">
        <v>668</v>
      </c>
      <c r="B18" s="6" t="n">
        <v>2931</v>
      </c>
      <c r="D18" s="6" t="n">
        <v>2757</v>
      </c>
      <c r="F18" s="6" t="n">
        <v>8886</v>
      </c>
      <c r="H18" s="6" t="n">
        <v>5679</v>
      </c>
    </row>
    <row r="19" spans="1:10">
      <c r="A19" s="4" t="s">
        <v>669</v>
      </c>
      <c r="B19" s="6" t="n">
        <v>79</v>
      </c>
      <c r="D19" s="6" t="n">
        <v>75</v>
      </c>
      <c r="F19" s="6" t="n">
        <v>158</v>
      </c>
      <c r="H19" s="6" t="n">
        <v>152</v>
      </c>
    </row>
    <row r="20" spans="1:10">
      <c r="A20" s="4" t="s">
        <v>670</v>
      </c>
      <c r="B20" s="6" t="n">
        <v>-9239</v>
      </c>
      <c r="D20" s="6" t="n">
        <v>-12470</v>
      </c>
      <c r="F20" s="6" t="n">
        <v>-18363</v>
      </c>
      <c r="H20" s="6" t="n">
        <v>-20817</v>
      </c>
    </row>
    <row r="21" spans="1:10">
      <c r="A21" s="4" t="s">
        <v>671</v>
      </c>
      <c r="B21" s="6" t="n">
        <v>0</v>
      </c>
      <c r="D21" s="6" t="n">
        <v>0</v>
      </c>
      <c r="F21" s="6" t="n">
        <v>0</v>
      </c>
      <c r="H21" s="6" t="n">
        <v>0</v>
      </c>
    </row>
    <row r="22" spans="1:10">
      <c r="A22" s="4" t="s">
        <v>107</v>
      </c>
      <c r="B22" s="6" t="n">
        <v>3347</v>
      </c>
      <c r="D22" s="6" t="n">
        <v>-918</v>
      </c>
      <c r="F22" s="6" t="n">
        <v>9981</v>
      </c>
      <c r="H22" s="6" t="n">
        <v>2353</v>
      </c>
    </row>
    <row r="23" spans="1:10">
      <c r="A23" s="4" t="s">
        <v>672</v>
      </c>
      <c r="B23" s="6" t="n">
        <v>1169353</v>
      </c>
      <c r="D23" s="6" t="n">
        <v>1260578</v>
      </c>
      <c r="F23" s="6" t="n">
        <v>1169353</v>
      </c>
      <c r="H23" s="6" t="n">
        <v>1260578</v>
      </c>
    </row>
    <row r="24" spans="1:10">
      <c r="A24" s="4" t="s">
        <v>96</v>
      </c>
    </row>
    <row r="25" spans="1:10">
      <c r="A25" s="3" t="s">
        <v>667</v>
      </c>
    </row>
    <row r="26" spans="1:10">
      <c r="A26" s="4" t="s">
        <v>83</v>
      </c>
      <c r="B26" s="6" t="n">
        <v>-282</v>
      </c>
      <c r="D26" s="6" t="n">
        <v>-297</v>
      </c>
      <c r="F26" s="6" t="n">
        <v>-577</v>
      </c>
      <c r="H26" s="6" t="n">
        <v>-608</v>
      </c>
    </row>
    <row r="27" spans="1:10">
      <c r="A27" s="4" t="s">
        <v>84</v>
      </c>
      <c r="B27" s="6" t="n">
        <v>0</v>
      </c>
      <c r="D27" s="6" t="n">
        <v>0</v>
      </c>
      <c r="F27" s="6" t="n">
        <v>0</v>
      </c>
      <c r="H27" s="6" t="n">
        <v>0</v>
      </c>
    </row>
    <row r="28" spans="1:10">
      <c r="A28" s="4" t="s">
        <v>668</v>
      </c>
      <c r="B28" s="6" t="n">
        <v>421</v>
      </c>
      <c r="D28" s="6" t="n">
        <v>368</v>
      </c>
      <c r="F28" s="6" t="n">
        <v>911</v>
      </c>
      <c r="H28" s="6" t="n">
        <v>787</v>
      </c>
    </row>
    <row r="29" spans="1:10">
      <c r="A29" s="4" t="s">
        <v>669</v>
      </c>
      <c r="B29" s="6" t="n">
        <v>-74</v>
      </c>
      <c r="D29" s="6" t="n">
        <v>-72</v>
      </c>
      <c r="F29" s="6" t="n">
        <v>-148</v>
      </c>
      <c r="H29" s="6" t="n">
        <v>-145</v>
      </c>
    </row>
    <row r="30" spans="1:10">
      <c r="A30" s="4" t="s">
        <v>670</v>
      </c>
      <c r="B30" s="6" t="n">
        <v>-1236</v>
      </c>
      <c r="D30" s="6" t="n">
        <v>-679</v>
      </c>
      <c r="F30" s="6" t="n">
        <v>-2044</v>
      </c>
      <c r="H30" s="6" t="n">
        <v>-1353</v>
      </c>
    </row>
    <row r="31" spans="1:10">
      <c r="A31" s="4" t="s">
        <v>671</v>
      </c>
      <c r="B31" s="6" t="n">
        <v>-5</v>
      </c>
      <c r="D31" s="6" t="n">
        <v>-3</v>
      </c>
      <c r="F31" s="6" t="n">
        <v>-10</v>
      </c>
      <c r="H31" s="6" t="n">
        <v>-7</v>
      </c>
    </row>
    <row r="32" spans="1:10">
      <c r="A32" s="4" t="s">
        <v>107</v>
      </c>
      <c r="B32" s="6" t="n">
        <v>-1176</v>
      </c>
      <c r="D32" s="6" t="n">
        <v>-683</v>
      </c>
      <c r="F32" s="6" t="n">
        <v>-1868</v>
      </c>
      <c r="H32" s="6" t="n">
        <v>-1326</v>
      </c>
    </row>
    <row r="33" spans="1:10">
      <c r="A33" s="4" t="s">
        <v>672</v>
      </c>
      <c r="B33" s="7" t="n">
        <v>2532</v>
      </c>
      <c r="D33" s="7" t="n">
        <v>2435</v>
      </c>
      <c r="F33" s="7" t="n">
        <v>2532</v>
      </c>
      <c r="H33" s="7" t="n">
        <v>2435</v>
      </c>
    </row>
    <row r="34" spans="1:10">
      <c r="A34" t="n"/>
    </row>
    <row r="35" spans="1:10">
      <c r="A35" s="4" t="s">
        <v>33</v>
      </c>
      <c r="B35" s="4" t="s">
        <v>64</v>
      </c>
    </row>
  </sheetData>
  <mergeCells count="9">
    <mergeCell ref="A1:A2"/>
    <mergeCell ref="B1:E1"/>
    <mergeCell ref="F1:I1"/>
    <mergeCell ref="B2:C2"/>
    <mergeCell ref="D2:E2"/>
    <mergeCell ref="F2:G2"/>
    <mergeCell ref="H2:I2"/>
    <mergeCell ref="A34:J34"/>
    <mergeCell ref="B35:J35"/>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5</v>
      </c>
      <c r="B1" s="2" t="s">
        <v>76</v>
      </c>
      <c r="D1" s="2" t="s">
        <v>1</v>
      </c>
    </row>
    <row r="2" spans="1:5">
      <c r="B2" s="2" t="s">
        <v>2</v>
      </c>
      <c r="C2" s="2" t="s">
        <v>77</v>
      </c>
      <c r="D2" s="2" t="s">
        <v>2</v>
      </c>
      <c r="E2" s="2" t="s">
        <v>77</v>
      </c>
    </row>
    <row r="3" spans="1:5">
      <c r="A3" s="3" t="s">
        <v>676</v>
      </c>
    </row>
    <row r="4" spans="1:5">
      <c r="A4" s="4" t="s">
        <v>677</v>
      </c>
      <c r="B4" s="7" t="n">
        <v>12</v>
      </c>
      <c r="C4" s="7" t="n">
        <v>170</v>
      </c>
      <c r="D4" s="7" t="n">
        <v>25</v>
      </c>
      <c r="E4" s="7" t="n">
        <v>340</v>
      </c>
    </row>
    <row r="5" spans="1:5">
      <c r="A5" s="4" t="s">
        <v>678</v>
      </c>
      <c r="B5" s="6" t="n">
        <v>163</v>
      </c>
      <c r="C5" s="6" t="n">
        <v>186</v>
      </c>
      <c r="D5" s="6" t="n">
        <v>326</v>
      </c>
      <c r="E5" s="6" t="n">
        <v>372</v>
      </c>
    </row>
    <row r="6" spans="1:5">
      <c r="A6" s="4" t="s">
        <v>679</v>
      </c>
      <c r="B6" s="6" t="n">
        <v>-143</v>
      </c>
      <c r="C6" s="6" t="n">
        <v>-155</v>
      </c>
      <c r="D6" s="6" t="n">
        <v>-287</v>
      </c>
      <c r="E6" s="6" t="n">
        <v>-310</v>
      </c>
    </row>
    <row r="7" spans="1:5">
      <c r="A7" s="4" t="s">
        <v>680</v>
      </c>
      <c r="B7" s="6" t="n">
        <v>21</v>
      </c>
      <c r="C7" s="6" t="n">
        <v>32</v>
      </c>
      <c r="D7" s="6" t="n">
        <v>42</v>
      </c>
      <c r="E7" s="6" t="n">
        <v>63</v>
      </c>
    </row>
    <row r="8" spans="1:5">
      <c r="A8" s="4" t="s">
        <v>681</v>
      </c>
      <c r="B8" s="7" t="n">
        <v>53</v>
      </c>
      <c r="C8" s="7" t="n">
        <v>233</v>
      </c>
      <c r="D8" s="7" t="n">
        <v>106</v>
      </c>
      <c r="E8" s="7" t="n">
        <v>46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s>
  <sheetData>
    <row r="1" spans="1:11">
      <c r="A1" s="1" t="s">
        <v>682</v>
      </c>
      <c r="B1" s="2" t="s">
        <v>76</v>
      </c>
      <c r="J1" s="2" t="s">
        <v>1</v>
      </c>
      <c r="K1" s="2" t="s">
        <v>601</v>
      </c>
    </row>
    <row r="2" spans="1:11">
      <c r="B2" s="2" t="s">
        <v>683</v>
      </c>
      <c r="C2" s="2" t="s">
        <v>684</v>
      </c>
      <c r="D2" s="2" t="s">
        <v>2</v>
      </c>
      <c r="E2" s="2" t="s">
        <v>652</v>
      </c>
      <c r="F2" s="2" t="s">
        <v>25</v>
      </c>
      <c r="G2" s="2" t="s">
        <v>685</v>
      </c>
      <c r="H2" s="2" t="s">
        <v>77</v>
      </c>
      <c r="I2" s="2" t="s">
        <v>653</v>
      </c>
      <c r="J2" s="2" t="s">
        <v>2</v>
      </c>
      <c r="K2" s="2" t="s">
        <v>25</v>
      </c>
    </row>
    <row r="3" spans="1:11">
      <c r="A3" s="3" t="s">
        <v>199</v>
      </c>
    </row>
    <row r="4" spans="1:11">
      <c r="A4" s="4" t="s">
        <v>686</v>
      </c>
      <c r="B4" s="7" t="n">
        <v>0</v>
      </c>
      <c r="C4" s="7" t="n">
        <v>0</v>
      </c>
      <c r="D4" s="7" t="n">
        <v>515</v>
      </c>
      <c r="E4" s="7" t="n">
        <v>588</v>
      </c>
      <c r="F4" s="7" t="n">
        <v>619</v>
      </c>
      <c r="G4" s="7" t="n">
        <v>420</v>
      </c>
      <c r="H4" s="7" t="n">
        <v>430</v>
      </c>
      <c r="I4" s="7" t="n">
        <v>309</v>
      </c>
      <c r="J4" s="7" t="n">
        <v>1103</v>
      </c>
      <c r="K4" s="7" t="n">
        <v>1778</v>
      </c>
    </row>
  </sheetData>
  <mergeCells count="2">
    <mergeCell ref="A1:A2"/>
    <mergeCell ref="B1:I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7</v>
      </c>
      <c r="B1" s="2" t="s">
        <v>1</v>
      </c>
    </row>
    <row r="2" spans="1:3">
      <c r="B2" s="2" t="s">
        <v>2</v>
      </c>
      <c r="C2" s="2" t="s">
        <v>77</v>
      </c>
    </row>
    <row r="3" spans="1:3">
      <c r="A3" s="4" t="s">
        <v>688</v>
      </c>
    </row>
    <row r="4" spans="1:3">
      <c r="A4" s="3" t="s">
        <v>689</v>
      </c>
    </row>
    <row r="5" spans="1:3">
      <c r="A5" s="4" t="s">
        <v>690</v>
      </c>
      <c r="B5" s="7" t="n">
        <v>53</v>
      </c>
      <c r="C5" s="7" t="n">
        <v>66</v>
      </c>
    </row>
    <row r="6" spans="1:3">
      <c r="A6" s="4" t="s">
        <v>691</v>
      </c>
      <c r="B6" s="6" t="n">
        <v>20</v>
      </c>
      <c r="C6" s="6" t="n">
        <v>25</v>
      </c>
    </row>
    <row r="7" spans="1:3">
      <c r="A7" s="4" t="s">
        <v>692</v>
      </c>
      <c r="B7" s="6" t="n">
        <v>0</v>
      </c>
    </row>
    <row r="8" spans="1:3">
      <c r="A8" s="4" t="s">
        <v>693</v>
      </c>
      <c r="B8" s="6" t="n">
        <v>1</v>
      </c>
      <c r="C8" s="6" t="n">
        <v>15</v>
      </c>
    </row>
    <row r="9" spans="1:3">
      <c r="A9" s="4" t="s">
        <v>694</v>
      </c>
    </row>
    <row r="10" spans="1:3">
      <c r="A10" s="3" t="s">
        <v>689</v>
      </c>
    </row>
    <row r="11" spans="1:3">
      <c r="A11" s="4" t="s">
        <v>695</v>
      </c>
      <c r="B11" s="6" t="n">
        <v>40</v>
      </c>
      <c r="C11" s="6" t="n">
        <v>0</v>
      </c>
    </row>
    <row r="12" spans="1:3">
      <c r="A12" s="4" t="s">
        <v>696</v>
      </c>
      <c r="B12" s="6" t="n">
        <v>0</v>
      </c>
    </row>
    <row r="13" spans="1:3">
      <c r="A13" s="4" t="s">
        <v>697</v>
      </c>
    </row>
    <row r="14" spans="1:3">
      <c r="A14" s="3" t="s">
        <v>689</v>
      </c>
    </row>
    <row r="15" spans="1:3">
      <c r="A15" s="4" t="s">
        <v>698</v>
      </c>
      <c r="B15" s="7" t="n">
        <v>0</v>
      </c>
      <c r="C15" s="7"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99</v>
      </c>
      <c r="B1" s="2" t="s">
        <v>1</v>
      </c>
    </row>
    <row r="2" spans="1:3">
      <c r="B2" s="2" t="s">
        <v>2</v>
      </c>
      <c r="C2" s="2" t="s">
        <v>77</v>
      </c>
    </row>
    <row r="3" spans="1:3">
      <c r="A3" s="3" t="s">
        <v>700</v>
      </c>
    </row>
    <row r="4" spans="1:3">
      <c r="A4" s="4" t="s">
        <v>701</v>
      </c>
      <c r="B4" s="6" t="n">
        <v>7461</v>
      </c>
      <c r="C4" s="6" t="n">
        <v>0</v>
      </c>
    </row>
    <row r="5" spans="1:3">
      <c r="A5" s="4" t="s">
        <v>702</v>
      </c>
    </row>
    <row r="6" spans="1:3">
      <c r="A6" s="3" t="s">
        <v>689</v>
      </c>
    </row>
    <row r="7" spans="1:3">
      <c r="A7" s="4" t="s">
        <v>703</v>
      </c>
      <c r="B7" s="7" t="n">
        <v>0</v>
      </c>
      <c r="C7" s="7" t="n">
        <v>0</v>
      </c>
    </row>
    <row r="8" spans="1:3">
      <c r="A8" s="4" t="s">
        <v>694</v>
      </c>
    </row>
    <row r="9" spans="1:3">
      <c r="A9" s="3" t="s">
        <v>700</v>
      </c>
    </row>
    <row r="10" spans="1:3">
      <c r="A10" s="4" t="s">
        <v>704</v>
      </c>
      <c r="B10" s="6" t="n">
        <v>72348</v>
      </c>
    </row>
    <row r="11" spans="1:3">
      <c r="A11" s="4" t="s">
        <v>705</v>
      </c>
      <c r="B11" s="6" t="n">
        <v>0</v>
      </c>
    </row>
    <row r="12" spans="1:3">
      <c r="A12" s="4" t="s">
        <v>706</v>
      </c>
      <c r="B12" s="6" t="n">
        <v>-1715</v>
      </c>
    </row>
    <row r="13" spans="1:3">
      <c r="A13" s="4" t="s">
        <v>701</v>
      </c>
      <c r="B13" s="6" t="n">
        <v>7461</v>
      </c>
    </row>
    <row r="14" spans="1:3">
      <c r="A14" s="4" t="s">
        <v>707</v>
      </c>
      <c r="B14" s="6" t="n">
        <v>63172</v>
      </c>
    </row>
    <row r="15" spans="1:3">
      <c r="A15" s="3" t="s">
        <v>708</v>
      </c>
    </row>
    <row r="16" spans="1:3">
      <c r="A16" s="4" t="s">
        <v>709</v>
      </c>
      <c r="B16" s="8" t="n">
        <v>13.5</v>
      </c>
    </row>
    <row r="17" spans="1:3">
      <c r="A17" s="4" t="s">
        <v>710</v>
      </c>
      <c r="B17" s="6" t="n">
        <v>0</v>
      </c>
    </row>
    <row r="18" spans="1:3">
      <c r="A18" s="4" t="s">
        <v>711</v>
      </c>
      <c r="B18" s="9" t="n">
        <v>12.48</v>
      </c>
    </row>
    <row r="19" spans="1:3">
      <c r="A19" s="4" t="s">
        <v>712</v>
      </c>
      <c r="B19" s="9" t="n">
        <v>14.05</v>
      </c>
    </row>
    <row r="20" spans="1:3">
      <c r="A20" s="4" t="s">
        <v>713</v>
      </c>
      <c r="B20" s="8" t="n">
        <v>13.46</v>
      </c>
    </row>
    <row r="21" spans="1:3">
      <c r="A21" s="3" t="s">
        <v>714</v>
      </c>
    </row>
    <row r="22" spans="1:3">
      <c r="A22" s="4" t="s">
        <v>715</v>
      </c>
      <c r="B22" s="6" t="n">
        <v>63172</v>
      </c>
    </row>
    <row r="23" spans="1:3">
      <c r="A23" s="4" t="s">
        <v>716</v>
      </c>
      <c r="B23" s="8" t="n">
        <v>13.46</v>
      </c>
    </row>
    <row r="24" spans="1:3">
      <c r="A24" s="4" t="s">
        <v>717</v>
      </c>
      <c r="B24" s="4" t="s">
        <v>718</v>
      </c>
    </row>
    <row r="25" spans="1:3">
      <c r="A25" s="4" t="s">
        <v>719</v>
      </c>
      <c r="B25" s="7" t="n">
        <v>343</v>
      </c>
    </row>
    <row r="26" spans="1:3">
      <c r="A26" s="4" t="s">
        <v>720</v>
      </c>
      <c r="B26" s="4" t="s">
        <v>718</v>
      </c>
    </row>
    <row r="27" spans="1:3">
      <c r="A27" s="4" t="s">
        <v>721</v>
      </c>
      <c r="B27" s="7" t="n">
        <v>343</v>
      </c>
    </row>
    <row r="28" spans="1:3">
      <c r="A28" s="4" t="s">
        <v>695</v>
      </c>
      <c r="B28" s="7" t="n">
        <v>40</v>
      </c>
      <c r="C28" s="7"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22</v>
      </c>
      <c r="B1" s="2" t="s">
        <v>1</v>
      </c>
    </row>
    <row r="2" spans="1:3">
      <c r="B2" s="2" t="s">
        <v>2</v>
      </c>
      <c r="C2" s="2" t="s">
        <v>77</v>
      </c>
    </row>
    <row r="3" spans="1:3">
      <c r="A3" s="3" t="s">
        <v>689</v>
      </c>
    </row>
    <row r="4" spans="1:3">
      <c r="A4" s="4" t="s">
        <v>701</v>
      </c>
      <c r="B4" s="6" t="n">
        <v>7461</v>
      </c>
      <c r="C4" s="6" t="n">
        <v>0</v>
      </c>
    </row>
    <row r="5" spans="1:3">
      <c r="A5" s="4" t="s">
        <v>694</v>
      </c>
    </row>
    <row r="6" spans="1:3">
      <c r="A6" s="3" t="s">
        <v>689</v>
      </c>
    </row>
    <row r="7" spans="1:3">
      <c r="A7" s="4" t="s">
        <v>701</v>
      </c>
      <c r="B7" s="6" t="n">
        <v>7461</v>
      </c>
    </row>
    <row r="8" spans="1:3">
      <c r="A8" s="3" t="s">
        <v>723</v>
      </c>
    </row>
    <row r="9" spans="1:3">
      <c r="A9" s="4" t="s">
        <v>695</v>
      </c>
      <c r="B9" s="7" t="n">
        <v>40</v>
      </c>
      <c r="C9" s="7" t="n">
        <v>0</v>
      </c>
    </row>
    <row r="10" spans="1:3">
      <c r="A10" s="4" t="s">
        <v>688</v>
      </c>
    </row>
    <row r="11" spans="1:3">
      <c r="A11" s="3" t="s">
        <v>724</v>
      </c>
    </row>
    <row r="12" spans="1:3">
      <c r="A12" s="4" t="s">
        <v>725</v>
      </c>
      <c r="B12" s="6" t="n">
        <v>88</v>
      </c>
      <c r="C12" s="6" t="n">
        <v>11694</v>
      </c>
    </row>
    <row r="13" spans="1:3">
      <c r="A13" s="4" t="s">
        <v>705</v>
      </c>
      <c r="B13" s="6" t="n">
        <v>0</v>
      </c>
      <c r="C13" s="6" t="n">
        <v>0</v>
      </c>
    </row>
    <row r="14" spans="1:3">
      <c r="A14" s="4" t="s">
        <v>726</v>
      </c>
      <c r="B14" s="6" t="n">
        <v>-88</v>
      </c>
      <c r="C14" s="6" t="n">
        <v>-1088</v>
      </c>
    </row>
    <row r="15" spans="1:3">
      <c r="A15" s="4" t="s">
        <v>706</v>
      </c>
      <c r="B15" s="6" t="n">
        <v>0</v>
      </c>
      <c r="C15" s="6" t="n">
        <v>-1334</v>
      </c>
    </row>
    <row r="16" spans="1:3">
      <c r="A16" s="4" t="s">
        <v>727</v>
      </c>
      <c r="B16" s="6" t="n">
        <v>0</v>
      </c>
      <c r="C16" s="6" t="n">
        <v>9272</v>
      </c>
    </row>
    <row r="17" spans="1:3">
      <c r="A17" s="3" t="s">
        <v>723</v>
      </c>
    </row>
    <row r="18" spans="1:3">
      <c r="A18" s="4" t="s">
        <v>728</v>
      </c>
      <c r="B18" s="8" t="n">
        <v>8.48</v>
      </c>
      <c r="C18" s="8" t="n">
        <v>11.99</v>
      </c>
    </row>
    <row r="19" spans="1:3">
      <c r="A19" s="4" t="s">
        <v>710</v>
      </c>
      <c r="B19" s="6" t="n">
        <v>0</v>
      </c>
      <c r="C19" s="6" t="n">
        <v>0</v>
      </c>
    </row>
    <row r="20" spans="1:3">
      <c r="A20" s="4" t="s">
        <v>729</v>
      </c>
      <c r="B20" s="9" t="n">
        <v>8.48</v>
      </c>
      <c r="C20" s="9" t="n">
        <v>9.789999999999999</v>
      </c>
    </row>
    <row r="21" spans="1:3">
      <c r="A21" s="4" t="s">
        <v>711</v>
      </c>
      <c r="B21" s="6" t="n">
        <v>0</v>
      </c>
      <c r="C21" s="9" t="n">
        <v>12.25</v>
      </c>
    </row>
    <row r="22" spans="1:3">
      <c r="A22" s="4" t="s">
        <v>730</v>
      </c>
      <c r="B22" s="7" t="n">
        <v>0</v>
      </c>
      <c r="C22" s="8" t="n">
        <v>12.21</v>
      </c>
    </row>
    <row r="23" spans="1:3">
      <c r="A23" s="4" t="s">
        <v>697</v>
      </c>
    </row>
    <row r="24" spans="1:3">
      <c r="A24" s="3" t="s">
        <v>723</v>
      </c>
    </row>
    <row r="25" spans="1:3">
      <c r="A25" s="4" t="s">
        <v>698</v>
      </c>
      <c r="B25" s="7" t="n">
        <v>0</v>
      </c>
      <c r="C25" s="7" t="n">
        <v>0</v>
      </c>
    </row>
    <row r="26" spans="1:3">
      <c r="A26" s="4" t="s">
        <v>702</v>
      </c>
    </row>
    <row r="27" spans="1:3">
      <c r="A27" s="3" t="s">
        <v>723</v>
      </c>
    </row>
    <row r="28" spans="1:3">
      <c r="A28" s="4" t="s">
        <v>703</v>
      </c>
      <c r="B28" s="7" t="n">
        <v>0</v>
      </c>
      <c r="C28" s="7"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25</v>
      </c>
    </row>
    <row r="2" spans="1:3">
      <c r="A2" s="3" t="s">
        <v>732</v>
      </c>
    </row>
    <row r="3" spans="1:3">
      <c r="A3" s="4" t="s">
        <v>733</v>
      </c>
      <c r="B3" s="4" t="s">
        <v>734</v>
      </c>
      <c r="C3" s="4" t="s">
        <v>735</v>
      </c>
    </row>
    <row r="4" spans="1:3">
      <c r="A4" s="4" t="s">
        <v>736</v>
      </c>
      <c r="B4" s="7" t="n">
        <v>73378</v>
      </c>
      <c r="C4" s="7" t="n">
        <v>65558</v>
      </c>
    </row>
    <row r="5" spans="1:3">
      <c r="A5" s="4" t="s">
        <v>737</v>
      </c>
      <c r="B5" s="4" t="s">
        <v>738</v>
      </c>
      <c r="C5" s="4" t="s">
        <v>739</v>
      </c>
    </row>
    <row r="6" spans="1:3">
      <c r="A6" s="4" t="s">
        <v>740</v>
      </c>
      <c r="B6" s="7" t="n">
        <v>10000</v>
      </c>
      <c r="C6" s="7" t="n">
        <v>45000</v>
      </c>
    </row>
    <row r="7" spans="1:3">
      <c r="A7" s="4" t="s">
        <v>741</v>
      </c>
      <c r="B7" s="7" t="n">
        <v>200</v>
      </c>
      <c r="C7" s="7" t="n">
        <v>222</v>
      </c>
    </row>
    <row r="8" spans="1:3">
      <c r="A8" s="4" t="s">
        <v>742</v>
      </c>
      <c r="B8" s="4" t="s">
        <v>739</v>
      </c>
      <c r="C8" s="4" t="s">
        <v>743</v>
      </c>
    </row>
    <row r="9" spans="1:3">
      <c r="A9" s="4" t="s">
        <v>744</v>
      </c>
      <c r="B9" s="4" t="s">
        <v>450</v>
      </c>
      <c r="C9" s="4" t="s">
        <v>450</v>
      </c>
    </row>
    <row r="10" spans="1:3">
      <c r="A10" s="4" t="s">
        <v>745</v>
      </c>
      <c r="B10" s="7" t="n">
        <v>63178</v>
      </c>
      <c r="C10" s="7" t="n">
        <v>20336</v>
      </c>
    </row>
    <row r="11" spans="1:3">
      <c r="A11" s="4" t="s">
        <v>746</v>
      </c>
      <c r="B11" s="4" t="s">
        <v>747</v>
      </c>
      <c r="C11" s="4" t="s">
        <v>747</v>
      </c>
    </row>
    <row r="12" spans="1:3">
      <c r="A12" s="4" t="s">
        <v>745</v>
      </c>
    </row>
    <row r="13" spans="1:3">
      <c r="A13" s="3" t="s">
        <v>732</v>
      </c>
    </row>
    <row r="14" spans="1:3">
      <c r="A14" s="4" t="s">
        <v>737</v>
      </c>
      <c r="B14" s="4" t="s">
        <v>734</v>
      </c>
      <c r="C14" s="4" t="s">
        <v>74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749</v>
      </c>
      <c r="B1" s="2" t="s">
        <v>750</v>
      </c>
      <c r="C1" s="2" t="s">
        <v>381</v>
      </c>
    </row>
    <row r="2" spans="1:3">
      <c r="A2" s="3" t="s">
        <v>751</v>
      </c>
    </row>
    <row r="3" spans="1:3">
      <c r="A3" s="4" t="s">
        <v>48</v>
      </c>
      <c r="B3" s="7" t="n">
        <v>24660</v>
      </c>
      <c r="C3" s="7" t="n">
        <v>24655</v>
      </c>
    </row>
    <row r="4" spans="1:3">
      <c r="A4" s="4" t="s">
        <v>752</v>
      </c>
      <c r="B4" s="6" t="n">
        <v>177</v>
      </c>
      <c r="C4" s="6" t="n">
        <v>182</v>
      </c>
    </row>
    <row r="5" spans="1:3">
      <c r="A5" s="4" t="s">
        <v>753</v>
      </c>
      <c r="B5" s="7" t="n">
        <v>24837</v>
      </c>
      <c r="C5" s="7" t="n">
        <v>24837</v>
      </c>
    </row>
    <row r="6" spans="1:3">
      <c r="A6" s="4" t="s">
        <v>754</v>
      </c>
      <c r="B6" s="6" t="n">
        <v>20</v>
      </c>
    </row>
    <row r="7" spans="1:3">
      <c r="A7" s="4" t="s">
        <v>755</v>
      </c>
    </row>
    <row r="8" spans="1:3">
      <c r="A8" s="3" t="s">
        <v>751</v>
      </c>
    </row>
    <row r="9" spans="1:3">
      <c r="A9" s="4" t="s">
        <v>752</v>
      </c>
      <c r="B9" s="7" t="n">
        <v>84</v>
      </c>
    </row>
    <row r="10" spans="1:3">
      <c r="A10" s="4" t="s">
        <v>753</v>
      </c>
      <c r="B10" s="7" t="n">
        <v>5155</v>
      </c>
    </row>
    <row r="11" spans="1:3">
      <c r="A11" s="4" t="s">
        <v>756</v>
      </c>
      <c r="B11" s="4" t="s">
        <v>757</v>
      </c>
    </row>
    <row r="12" spans="1:3">
      <c r="A12" s="4" t="s">
        <v>758</v>
      </c>
    </row>
    <row r="13" spans="1:3">
      <c r="A13" s="3" t="s">
        <v>751</v>
      </c>
    </row>
    <row r="14" spans="1:3">
      <c r="A14" s="4" t="s">
        <v>752</v>
      </c>
      <c r="B14" s="7" t="n">
        <v>93</v>
      </c>
    </row>
    <row r="15" spans="1:3">
      <c r="A15" s="4" t="s">
        <v>753</v>
      </c>
      <c r="B15" s="7" t="n">
        <v>7217</v>
      </c>
    </row>
    <row r="16" spans="1:3">
      <c r="A16" s="4" t="s">
        <v>756</v>
      </c>
      <c r="B16" s="4" t="s">
        <v>759</v>
      </c>
    </row>
    <row r="17" spans="1:3">
      <c r="A17" s="4" t="s">
        <v>760</v>
      </c>
    </row>
    <row r="18" spans="1:3">
      <c r="A18" s="3" t="s">
        <v>751</v>
      </c>
    </row>
    <row r="19" spans="1:3">
      <c r="A19" s="4" t="s">
        <v>752</v>
      </c>
      <c r="B19" s="7" t="n">
        <v>0</v>
      </c>
    </row>
    <row r="20" spans="1:3">
      <c r="A20" s="4" t="s">
        <v>753</v>
      </c>
      <c r="B20" s="7" t="n">
        <v>10310</v>
      </c>
    </row>
    <row r="21" spans="1:3">
      <c r="A21" s="4" t="s">
        <v>756</v>
      </c>
      <c r="B21" s="4" t="s">
        <v>761</v>
      </c>
    </row>
    <row r="22" spans="1:3">
      <c r="A22" s="4" t="s">
        <v>762</v>
      </c>
    </row>
    <row r="23" spans="1:3">
      <c r="A23" s="3" t="s">
        <v>751</v>
      </c>
    </row>
    <row r="24" spans="1:3">
      <c r="A24" s="4" t="s">
        <v>763</v>
      </c>
      <c r="B24" s="6" t="n">
        <v>24000</v>
      </c>
    </row>
    <row r="25" spans="1:3">
      <c r="A25" s="4" t="s">
        <v>753</v>
      </c>
      <c r="B25" s="7" t="n">
        <v>24000</v>
      </c>
    </row>
    <row r="26" spans="1:3">
      <c r="A26" s="4" t="s">
        <v>764</v>
      </c>
      <c r="B26" s="6" t="n">
        <v>4</v>
      </c>
    </row>
    <row r="27" spans="1:3">
      <c r="A27" s="4" t="s">
        <v>765</v>
      </c>
    </row>
    <row r="28" spans="1:3">
      <c r="A28" s="3" t="s">
        <v>751</v>
      </c>
    </row>
    <row r="29" spans="1:3">
      <c r="A29" s="4" t="s">
        <v>756</v>
      </c>
      <c r="B29" s="4" t="s">
        <v>766</v>
      </c>
    </row>
    <row r="30" spans="1:3">
      <c r="A30" s="4" t="s">
        <v>767</v>
      </c>
    </row>
    <row r="31" spans="1:3">
      <c r="A31" s="3" t="s">
        <v>751</v>
      </c>
    </row>
    <row r="32" spans="1:3">
      <c r="A32" s="4" t="s">
        <v>756</v>
      </c>
      <c r="B32" s="4" t="s">
        <v>757</v>
      </c>
    </row>
    <row r="33" spans="1:3">
      <c r="A33" s="4" t="s">
        <v>768</v>
      </c>
    </row>
    <row r="34" spans="1:3">
      <c r="A34" s="3" t="s">
        <v>751</v>
      </c>
    </row>
    <row r="35" spans="1:3">
      <c r="A35" s="4" t="s">
        <v>752</v>
      </c>
      <c r="B35" s="7" t="n">
        <v>0</v>
      </c>
    </row>
    <row r="36" spans="1:3">
      <c r="A36" s="4" t="s">
        <v>753</v>
      </c>
      <c r="B36" s="7" t="n">
        <v>2155</v>
      </c>
    </row>
    <row r="37" spans="1:3">
      <c r="A37" s="4" t="s">
        <v>756</v>
      </c>
      <c r="B37" s="4" t="s">
        <v>7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5</v>
      </c>
      <c r="B1" s="2" t="s">
        <v>1</v>
      </c>
    </row>
    <row r="2" spans="1:3">
      <c r="B2" s="2" t="s">
        <v>2</v>
      </c>
      <c r="C2" s="2" t="s">
        <v>77</v>
      </c>
    </row>
    <row r="3" spans="1:3">
      <c r="A3" s="3" t="s">
        <v>126</v>
      </c>
    </row>
    <row r="4" spans="1:3">
      <c r="A4" s="4" t="s">
        <v>127</v>
      </c>
      <c r="B4" s="7" t="n">
        <v>-239</v>
      </c>
    </row>
    <row r="5" spans="1:3">
      <c r="A5" s="4" t="s">
        <v>128</v>
      </c>
      <c r="C5" s="7" t="n">
        <v>0</v>
      </c>
    </row>
    <row r="6" spans="1:3">
      <c r="A6" s="4" t="s">
        <v>109</v>
      </c>
      <c r="B6" s="6" t="n">
        <v>5330</v>
      </c>
      <c r="C6" s="6" t="n">
        <v>944</v>
      </c>
    </row>
    <row r="7" spans="1:3">
      <c r="A7" s="3" t="s">
        <v>129</v>
      </c>
    </row>
    <row r="8" spans="1:3">
      <c r="A8" s="4" t="s">
        <v>84</v>
      </c>
      <c r="B8" s="6" t="n">
        <v>370</v>
      </c>
      <c r="C8" s="6" t="n">
        <v>919</v>
      </c>
    </row>
    <row r="9" spans="1:3">
      <c r="A9" s="4" t="s">
        <v>130</v>
      </c>
      <c r="B9" s="6" t="n">
        <v>942</v>
      </c>
      <c r="C9" s="6" t="n">
        <v>814</v>
      </c>
    </row>
    <row r="10" spans="1:3">
      <c r="A10" s="4" t="s">
        <v>131</v>
      </c>
      <c r="B10" s="6" t="n">
        <v>38</v>
      </c>
      <c r="C10" s="6" t="n">
        <v>54</v>
      </c>
    </row>
    <row r="11" spans="1:3">
      <c r="A11" s="4" t="s">
        <v>132</v>
      </c>
      <c r="B11" s="6" t="n">
        <v>1318</v>
      </c>
      <c r="C11" s="6" t="n">
        <v>3005</v>
      </c>
    </row>
    <row r="12" spans="1:3">
      <c r="A12" s="4" t="s">
        <v>133</v>
      </c>
      <c r="B12" s="6" t="n">
        <v>93</v>
      </c>
      <c r="C12" s="6" t="n">
        <v>69</v>
      </c>
    </row>
    <row r="13" spans="1:3">
      <c r="A13" s="4" t="s">
        <v>134</v>
      </c>
      <c r="B13" s="6" t="n">
        <v>2511</v>
      </c>
      <c r="C13" s="6" t="n">
        <v>-1834</v>
      </c>
    </row>
    <row r="14" spans="1:3">
      <c r="A14" s="4" t="s">
        <v>135</v>
      </c>
      <c r="B14" s="6" t="n">
        <v>-1443</v>
      </c>
      <c r="C14" s="6" t="n">
        <v>-1019</v>
      </c>
    </row>
    <row r="15" spans="1:3">
      <c r="A15" s="4" t="s">
        <v>136</v>
      </c>
      <c r="B15" s="6" t="n">
        <v>-20</v>
      </c>
      <c r="C15" s="6" t="n">
        <v>41</v>
      </c>
    </row>
    <row r="16" spans="1:3">
      <c r="A16" s="4" t="s">
        <v>137</v>
      </c>
      <c r="B16" s="6" t="n">
        <v>39</v>
      </c>
      <c r="C16" s="6" t="n">
        <v>-8</v>
      </c>
    </row>
    <row r="17" spans="1:3">
      <c r="A17" s="4" t="s">
        <v>138</v>
      </c>
      <c r="B17" s="6" t="n">
        <v>6</v>
      </c>
      <c r="C17" s="6" t="n">
        <v>227</v>
      </c>
    </row>
    <row r="18" spans="1:3">
      <c r="A18" s="4" t="s">
        <v>94</v>
      </c>
      <c r="B18" s="6" t="n">
        <v>2847</v>
      </c>
      <c r="C18" s="6" t="n">
        <v>0</v>
      </c>
    </row>
    <row r="19" spans="1:3">
      <c r="A19" s="4" t="s">
        <v>139</v>
      </c>
      <c r="B19" s="6" t="n">
        <v>20</v>
      </c>
      <c r="C19" s="6" t="n">
        <v>-41</v>
      </c>
    </row>
    <row r="20" spans="1:3">
      <c r="A20" s="4" t="s">
        <v>140</v>
      </c>
      <c r="B20" s="6" t="n">
        <v>-868</v>
      </c>
      <c r="C20" s="6" t="n">
        <v>-4834</v>
      </c>
    </row>
    <row r="21" spans="1:3">
      <c r="A21" s="4" t="s">
        <v>141</v>
      </c>
      <c r="B21" s="6" t="n">
        <v>5469</v>
      </c>
      <c r="C21" s="6" t="n">
        <v>-1622</v>
      </c>
    </row>
    <row r="22" spans="1:3">
      <c r="A22" s="3" t="s">
        <v>142</v>
      </c>
    </row>
    <row r="23" spans="1:3">
      <c r="A23" s="4" t="s">
        <v>143</v>
      </c>
      <c r="B23" s="6" t="n">
        <v>-15922</v>
      </c>
      <c r="C23" s="6" t="n">
        <v>-43724</v>
      </c>
    </row>
    <row r="24" spans="1:3">
      <c r="A24" s="3" t="s">
        <v>118</v>
      </c>
    </row>
    <row r="25" spans="1:3">
      <c r="A25" s="4" t="s">
        <v>144</v>
      </c>
      <c r="B25" s="6" t="n">
        <v>-26752</v>
      </c>
      <c r="C25" s="6" t="n">
        <v>-6078</v>
      </c>
    </row>
    <row r="26" spans="1:3">
      <c r="A26" s="4" t="s">
        <v>145</v>
      </c>
      <c r="B26" s="6" t="n">
        <v>31496</v>
      </c>
      <c r="C26" s="6" t="n">
        <v>63188</v>
      </c>
    </row>
    <row r="27" spans="1:3">
      <c r="A27" s="4" t="s">
        <v>146</v>
      </c>
      <c r="B27" s="6" t="n">
        <v>-12800</v>
      </c>
      <c r="C27" s="6" t="n">
        <v>-13044</v>
      </c>
    </row>
    <row r="28" spans="1:3">
      <c r="A28" s="4" t="s">
        <v>147</v>
      </c>
      <c r="B28" s="6" t="n">
        <v>12486</v>
      </c>
      <c r="C28" s="6" t="n">
        <v>11304</v>
      </c>
    </row>
    <row r="29" spans="1:3">
      <c r="A29" s="4" t="s">
        <v>148</v>
      </c>
      <c r="B29" s="6" t="n">
        <v>-2145</v>
      </c>
      <c r="C29" s="6" t="n">
        <v>-1619</v>
      </c>
    </row>
    <row r="30" spans="1:3">
      <c r="A30" s="4" t="s">
        <v>149</v>
      </c>
      <c r="B30" s="6" t="n">
        <v>12</v>
      </c>
      <c r="C30" s="6" t="n">
        <v>505</v>
      </c>
    </row>
    <row r="31" spans="1:3">
      <c r="A31" s="4" t="s">
        <v>150</v>
      </c>
      <c r="B31" s="6" t="n">
        <v>538</v>
      </c>
      <c r="C31" s="6" t="n">
        <v>0</v>
      </c>
    </row>
    <row r="32" spans="1:3">
      <c r="A32" s="4" t="s">
        <v>151</v>
      </c>
      <c r="B32" s="6" t="n">
        <v>24333</v>
      </c>
      <c r="C32" s="6" t="n">
        <v>0</v>
      </c>
    </row>
    <row r="33" spans="1:3">
      <c r="A33" s="4" t="s">
        <v>152</v>
      </c>
      <c r="B33" s="6" t="n">
        <v>23</v>
      </c>
      <c r="C33" s="6" t="n">
        <v>204</v>
      </c>
    </row>
    <row r="34" spans="1:3">
      <c r="A34" s="4" t="s">
        <v>153</v>
      </c>
      <c r="B34" s="6" t="n">
        <v>11030</v>
      </c>
      <c r="C34" s="6" t="n">
        <v>10736</v>
      </c>
    </row>
    <row r="35" spans="1:3">
      <c r="A35" s="4" t="s">
        <v>154</v>
      </c>
      <c r="B35" s="6" t="n">
        <v>2462</v>
      </c>
      <c r="C35" s="6" t="n">
        <v>0</v>
      </c>
    </row>
    <row r="36" spans="1:3">
      <c r="A36" s="3" t="s">
        <v>155</v>
      </c>
    </row>
    <row r="37" spans="1:3">
      <c r="A37" s="4" t="s">
        <v>156</v>
      </c>
      <c r="B37" s="6" t="n">
        <v>-170</v>
      </c>
      <c r="C37" s="6" t="n">
        <v>-52387</v>
      </c>
    </row>
    <row r="38" spans="1:3">
      <c r="A38" s="4" t="s">
        <v>157</v>
      </c>
      <c r="B38" s="6" t="n">
        <v>803593</v>
      </c>
      <c r="C38" s="6" t="n">
        <v>556045</v>
      </c>
    </row>
    <row r="39" spans="1:3">
      <c r="A39" s="4" t="s">
        <v>158</v>
      </c>
      <c r="B39" s="6" t="n">
        <v>-795773</v>
      </c>
      <c r="C39" s="6" t="n">
        <v>-512559</v>
      </c>
    </row>
    <row r="40" spans="1:3">
      <c r="A40" s="4" t="s">
        <v>159</v>
      </c>
      <c r="B40" s="6" t="n">
        <v>-2509</v>
      </c>
      <c r="C40" s="6" t="n">
        <v>-1248</v>
      </c>
    </row>
    <row r="41" spans="1:3">
      <c r="A41" s="4" t="s">
        <v>160</v>
      </c>
      <c r="B41" s="6" t="n">
        <v>-1587</v>
      </c>
      <c r="C41" s="6" t="n">
        <v>-1587</v>
      </c>
    </row>
    <row r="42" spans="1:3">
      <c r="A42" s="4" t="s">
        <v>161</v>
      </c>
      <c r="B42" s="6" t="n">
        <v>-15362</v>
      </c>
      <c r="C42" s="6" t="n">
        <v>-11736</v>
      </c>
    </row>
    <row r="43" spans="1:3">
      <c r="A43" s="4" t="s">
        <v>162</v>
      </c>
      <c r="B43" s="6" t="n">
        <v>-21378</v>
      </c>
      <c r="C43" s="6" t="n">
        <v>0</v>
      </c>
    </row>
    <row r="44" spans="1:3">
      <c r="A44" s="4" t="s">
        <v>163</v>
      </c>
      <c r="B44" s="6" t="n">
        <v>1137</v>
      </c>
      <c r="C44" s="6" t="n">
        <v>-2622</v>
      </c>
    </row>
    <row r="45" spans="1:3">
      <c r="A45" s="3" t="s">
        <v>164</v>
      </c>
    </row>
    <row r="46" spans="1:3">
      <c r="A46" s="4" t="s">
        <v>165</v>
      </c>
      <c r="B46" s="6" t="n">
        <v>21476</v>
      </c>
      <c r="C46" s="6" t="n">
        <v>24256</v>
      </c>
    </row>
    <row r="47" spans="1:3">
      <c r="A47" s="4" t="s">
        <v>166</v>
      </c>
      <c r="B47" s="6" t="n">
        <v>22613</v>
      </c>
      <c r="C47" s="6" t="n">
        <v>21634</v>
      </c>
    </row>
    <row r="48" spans="1:3">
      <c r="A48" s="3" t="s">
        <v>167</v>
      </c>
    </row>
    <row r="49" spans="1:3">
      <c r="A49" s="4" t="s">
        <v>168</v>
      </c>
      <c r="B49" s="6" t="n">
        <v>2600</v>
      </c>
      <c r="C49" s="6" t="n">
        <v>4123</v>
      </c>
    </row>
    <row r="50" spans="1:3">
      <c r="A50" s="4" t="s">
        <v>169</v>
      </c>
      <c r="B50" s="7" t="n">
        <v>1699</v>
      </c>
      <c r="C50" s="7" t="n">
        <v>12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769</v>
      </c>
      <c r="B1" s="2" t="s">
        <v>1</v>
      </c>
    </row>
    <row r="2" spans="1:4">
      <c r="B2" s="2" t="s">
        <v>770</v>
      </c>
      <c r="C2" s="2" t="s">
        <v>381</v>
      </c>
      <c r="D2" s="2" t="s">
        <v>771</v>
      </c>
    </row>
    <row r="3" spans="1:4">
      <c r="A3" s="3" t="s">
        <v>772</v>
      </c>
    </row>
    <row r="4" spans="1:4">
      <c r="A4" s="4" t="s">
        <v>773</v>
      </c>
      <c r="B4" s="7" t="n">
        <v>39008</v>
      </c>
      <c r="C4" s="7" t="n">
        <v>45388</v>
      </c>
    </row>
    <row r="5" spans="1:4">
      <c r="A5" s="4" t="s">
        <v>774</v>
      </c>
      <c r="B5" s="6" t="n">
        <v>588</v>
      </c>
      <c r="C5" s="6" t="n">
        <v>687</v>
      </c>
    </row>
    <row r="6" spans="1:4">
      <c r="A6" s="4" t="s">
        <v>775</v>
      </c>
      <c r="B6" s="6" t="n">
        <v>-1395</v>
      </c>
      <c r="C6" s="6" t="n">
        <v>-1562</v>
      </c>
    </row>
    <row r="7" spans="1:4">
      <c r="A7" s="3" t="s">
        <v>776</v>
      </c>
    </row>
    <row r="8" spans="1:4">
      <c r="A8" s="4" t="s">
        <v>773</v>
      </c>
      <c r="B8" s="6" t="n">
        <v>39008</v>
      </c>
      <c r="C8" s="6" t="n">
        <v>45388</v>
      </c>
    </row>
    <row r="9" spans="1:4">
      <c r="A9" s="4" t="s">
        <v>777</v>
      </c>
      <c r="B9" s="6" t="n">
        <v>-807</v>
      </c>
    </row>
    <row r="10" spans="1:4">
      <c r="A10" s="3" t="s">
        <v>777</v>
      </c>
    </row>
    <row r="11" spans="1:4">
      <c r="A11" s="4" t="s">
        <v>777</v>
      </c>
      <c r="B11" s="7" t="n">
        <v>-807</v>
      </c>
    </row>
    <row r="12" spans="1:4">
      <c r="A12" s="4" t="s">
        <v>778</v>
      </c>
    </row>
    <row r="13" spans="1:4">
      <c r="A13" s="3" t="s">
        <v>776</v>
      </c>
    </row>
    <row r="14" spans="1:4">
      <c r="A14" s="4" t="s">
        <v>779</v>
      </c>
      <c r="B14" s="4" t="s">
        <v>780</v>
      </c>
    </row>
    <row r="15" spans="1:4">
      <c r="A15" s="4" t="s">
        <v>777</v>
      </c>
      <c r="B15" s="7" t="n">
        <v>-495</v>
      </c>
    </row>
    <row r="16" spans="1:4">
      <c r="A16" s="4" t="s">
        <v>781</v>
      </c>
      <c r="B16" s="4" t="s">
        <v>782</v>
      </c>
    </row>
    <row r="17" spans="1:4">
      <c r="A17" s="4" t="s">
        <v>783</v>
      </c>
      <c r="B17" s="4" t="s">
        <v>784</v>
      </c>
    </row>
    <row r="18" spans="1:4">
      <c r="A18" s="3" t="s">
        <v>777</v>
      </c>
    </row>
    <row r="19" spans="1:4">
      <c r="A19" s="4" t="s">
        <v>777</v>
      </c>
      <c r="B19" s="7" t="n">
        <v>-495</v>
      </c>
    </row>
    <row r="20" spans="1:4">
      <c r="A20" s="4" t="s">
        <v>785</v>
      </c>
    </row>
    <row r="21" spans="1:4">
      <c r="A21" s="3" t="s">
        <v>772</v>
      </c>
    </row>
    <row r="22" spans="1:4">
      <c r="A22" s="4" t="s">
        <v>786</v>
      </c>
      <c r="B22" s="6" t="n">
        <v>5499</v>
      </c>
      <c r="C22" s="6" t="n">
        <v>6990</v>
      </c>
    </row>
    <row r="23" spans="1:4">
      <c r="A23" s="4" t="s">
        <v>774</v>
      </c>
      <c r="B23" s="6" t="n">
        <v>560</v>
      </c>
      <c r="C23" s="6" t="n">
        <v>632</v>
      </c>
    </row>
    <row r="24" spans="1:4">
      <c r="A24" s="4" t="s">
        <v>775</v>
      </c>
      <c r="B24" s="7" t="n">
        <v>0</v>
      </c>
      <c r="C24" s="6" t="n">
        <v>0</v>
      </c>
    </row>
    <row r="25" spans="1:4">
      <c r="A25" s="4" t="s">
        <v>787</v>
      </c>
    </row>
    <row r="26" spans="1:4">
      <c r="A26" s="3" t="s">
        <v>788</v>
      </c>
    </row>
    <row r="27" spans="1:4">
      <c r="A27" s="4" t="s">
        <v>789</v>
      </c>
      <c r="B27" s="6" t="n">
        <v>2</v>
      </c>
    </row>
    <row r="28" spans="1:4">
      <c r="A28" s="3" t="s">
        <v>772</v>
      </c>
    </row>
    <row r="29" spans="1:4">
      <c r="A29" s="4" t="s">
        <v>773</v>
      </c>
      <c r="B29" s="7" t="n">
        <v>29008</v>
      </c>
    </row>
    <row r="30" spans="1:4">
      <c r="A30" s="3" t="s">
        <v>776</v>
      </c>
    </row>
    <row r="31" spans="1:4">
      <c r="A31" s="4" t="s">
        <v>773</v>
      </c>
      <c r="B31" s="6" t="n">
        <v>29008</v>
      </c>
    </row>
    <row r="32" spans="1:4">
      <c r="A32" s="4" t="s">
        <v>790</v>
      </c>
    </row>
    <row r="33" spans="1:4">
      <c r="A33" s="3" t="s">
        <v>772</v>
      </c>
    </row>
    <row r="34" spans="1:4">
      <c r="A34" s="4" t="s">
        <v>791</v>
      </c>
      <c r="B34" s="6" t="n">
        <v>5499</v>
      </c>
      <c r="C34" s="6" t="n">
        <v>6990</v>
      </c>
    </row>
    <row r="35" spans="1:4">
      <c r="A35" s="4" t="s">
        <v>774</v>
      </c>
      <c r="B35" s="6" t="n">
        <v>0</v>
      </c>
      <c r="C35" s="6" t="n">
        <v>0</v>
      </c>
    </row>
    <row r="36" spans="1:4">
      <c r="A36" s="4" t="s">
        <v>775</v>
      </c>
      <c r="B36" s="6" t="n">
        <v>-560</v>
      </c>
      <c r="C36" s="6" t="n">
        <v>-632</v>
      </c>
    </row>
    <row r="37" spans="1:4">
      <c r="A37" s="4" t="s">
        <v>792</v>
      </c>
    </row>
    <row r="38" spans="1:4">
      <c r="A38" s="3" t="s">
        <v>772</v>
      </c>
    </row>
    <row r="39" spans="1:4">
      <c r="A39" s="4" t="s">
        <v>773</v>
      </c>
      <c r="B39" s="6" t="n">
        <v>10000</v>
      </c>
    </row>
    <row r="40" spans="1:4">
      <c r="A40" s="3" t="s">
        <v>776</v>
      </c>
    </row>
    <row r="41" spans="1:4">
      <c r="A41" s="4" t="s">
        <v>773</v>
      </c>
      <c r="B41" s="7" t="n">
        <v>10000</v>
      </c>
    </row>
    <row r="42" spans="1:4">
      <c r="A42" s="4" t="s">
        <v>779</v>
      </c>
      <c r="B42" s="4" t="s">
        <v>793</v>
      </c>
    </row>
    <row r="43" spans="1:4">
      <c r="A43" s="4" t="s">
        <v>777</v>
      </c>
      <c r="B43" s="7" t="n">
        <v>-312</v>
      </c>
    </row>
    <row r="44" spans="1:4">
      <c r="A44" s="4" t="s">
        <v>781</v>
      </c>
      <c r="B44" s="4" t="s">
        <v>794</v>
      </c>
    </row>
    <row r="45" spans="1:4">
      <c r="A45" s="4" t="s">
        <v>783</v>
      </c>
      <c r="B45" s="4" t="s">
        <v>795</v>
      </c>
    </row>
    <row r="46" spans="1:4">
      <c r="A46" s="3" t="s">
        <v>777</v>
      </c>
    </row>
    <row r="47" spans="1:4">
      <c r="A47" s="4" t="s">
        <v>777</v>
      </c>
      <c r="B47" s="7" t="n">
        <v>-312</v>
      </c>
    </row>
    <row r="48" spans="1:4">
      <c r="A48" s="4" t="s">
        <v>796</v>
      </c>
    </row>
    <row r="49" spans="1:4">
      <c r="A49" s="3" t="s">
        <v>797</v>
      </c>
    </row>
    <row r="50" spans="1:4">
      <c r="A50" s="4" t="s">
        <v>798</v>
      </c>
      <c r="B50" s="4" t="s">
        <v>795</v>
      </c>
    </row>
    <row r="51" spans="1:4">
      <c r="A51" s="3" t="s">
        <v>788</v>
      </c>
    </row>
    <row r="52" spans="1:4">
      <c r="A52" s="4" t="s">
        <v>799</v>
      </c>
      <c r="B52" s="6" t="n">
        <v>1</v>
      </c>
    </row>
    <row r="53" spans="1:4">
      <c r="A53" s="4" t="s">
        <v>800</v>
      </c>
      <c r="B53" s="4" t="s">
        <v>793</v>
      </c>
    </row>
    <row r="54" spans="1:4">
      <c r="A54" s="3" t="s">
        <v>772</v>
      </c>
    </row>
    <row r="55" spans="1:4">
      <c r="A55" s="4" t="s">
        <v>786</v>
      </c>
      <c r="B55" s="7" t="n">
        <v>10000</v>
      </c>
    </row>
    <row r="56" spans="1:4">
      <c r="A56" s="4" t="s">
        <v>775</v>
      </c>
      <c r="B56" s="6" t="n">
        <v>-312</v>
      </c>
      <c r="D56" s="7" t="n">
        <v>-702</v>
      </c>
    </row>
    <row r="57" spans="1:4">
      <c r="A57" s="4" t="s">
        <v>801</v>
      </c>
    </row>
    <row r="58" spans="1:4">
      <c r="A58" s="3" t="s">
        <v>802</v>
      </c>
    </row>
    <row r="59" spans="1:4">
      <c r="A59" s="4" t="s">
        <v>803</v>
      </c>
      <c r="B59" s="6" t="n">
        <v>424</v>
      </c>
    </row>
    <row r="60" spans="1:4">
      <c r="A60" s="4" t="s">
        <v>804</v>
      </c>
    </row>
    <row r="61" spans="1:4">
      <c r="A61" s="3" t="s">
        <v>772</v>
      </c>
    </row>
    <row r="62" spans="1:4">
      <c r="A62" s="4" t="s">
        <v>791</v>
      </c>
      <c r="B62" s="6" t="n">
        <v>18010</v>
      </c>
      <c r="C62" s="6" t="n">
        <v>18408</v>
      </c>
    </row>
    <row r="63" spans="1:4">
      <c r="A63" s="4" t="s">
        <v>774</v>
      </c>
      <c r="B63" s="6" t="n">
        <v>28</v>
      </c>
      <c r="C63" s="6" t="n">
        <v>55</v>
      </c>
    </row>
    <row r="64" spans="1:4">
      <c r="A64" s="4" t="s">
        <v>775</v>
      </c>
      <c r="B64" s="6" t="n">
        <v>-523</v>
      </c>
      <c r="C64" s="6" t="n">
        <v>-398</v>
      </c>
    </row>
    <row r="65" spans="1:4">
      <c r="A65" s="4" t="s">
        <v>805</v>
      </c>
    </row>
    <row r="66" spans="1:4">
      <c r="A66" s="3" t="s">
        <v>772</v>
      </c>
    </row>
    <row r="67" spans="1:4">
      <c r="A67" s="4" t="s">
        <v>791</v>
      </c>
      <c r="B67" s="6" t="n">
        <v>10000</v>
      </c>
      <c r="C67" s="6" t="n">
        <v>13000</v>
      </c>
    </row>
    <row r="68" spans="1:4">
      <c r="A68" s="4" t="s">
        <v>774</v>
      </c>
      <c r="B68" s="6" t="n">
        <v>0</v>
      </c>
      <c r="C68" s="6" t="n">
        <v>0</v>
      </c>
    </row>
    <row r="69" spans="1:4">
      <c r="A69" s="4" t="s">
        <v>775</v>
      </c>
      <c r="B69" s="7" t="n">
        <v>-312</v>
      </c>
      <c r="C69" s="7" t="n">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06</v>
      </c>
      <c r="B1" s="2" t="s">
        <v>76</v>
      </c>
      <c r="D1" s="2" t="s">
        <v>1</v>
      </c>
    </row>
    <row r="2" spans="1:5">
      <c r="B2" s="2" t="s">
        <v>2</v>
      </c>
      <c r="C2" s="2" t="s">
        <v>77</v>
      </c>
      <c r="D2" s="2" t="s">
        <v>2</v>
      </c>
      <c r="E2" s="2" t="s">
        <v>77</v>
      </c>
    </row>
    <row r="3" spans="1:5">
      <c r="A3" s="3" t="s">
        <v>807</v>
      </c>
    </row>
    <row r="4" spans="1:5">
      <c r="A4" s="4" t="s">
        <v>808</v>
      </c>
      <c r="B4" s="7" t="n">
        <v>0</v>
      </c>
      <c r="D4" s="7" t="n">
        <v>0</v>
      </c>
    </row>
    <row r="5" spans="1:5">
      <c r="A5" s="4" t="s">
        <v>809</v>
      </c>
    </row>
    <row r="6" spans="1:5">
      <c r="A6" s="3" t="s">
        <v>807</v>
      </c>
    </row>
    <row r="7" spans="1:5">
      <c r="A7" s="4" t="s">
        <v>810</v>
      </c>
      <c r="B7" s="6" t="n">
        <v>0</v>
      </c>
      <c r="C7" s="7" t="n">
        <v>0</v>
      </c>
      <c r="D7" s="6" t="n">
        <v>0</v>
      </c>
      <c r="E7" s="7" t="n">
        <v>0</v>
      </c>
    </row>
    <row r="8" spans="1:5">
      <c r="A8" s="4" t="s">
        <v>811</v>
      </c>
    </row>
    <row r="9" spans="1:5">
      <c r="A9" s="3" t="s">
        <v>807</v>
      </c>
    </row>
    <row r="10" spans="1:5">
      <c r="A10" s="4" t="s">
        <v>810</v>
      </c>
      <c r="B10" s="7" t="n">
        <v>0</v>
      </c>
      <c r="C10" s="7" t="n">
        <v>0</v>
      </c>
      <c r="D10" s="7" t="n">
        <v>0</v>
      </c>
      <c r="E10"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2</v>
      </c>
      <c r="B1" s="2" t="s">
        <v>2</v>
      </c>
      <c r="C1" s="2" t="s">
        <v>652</v>
      </c>
      <c r="D1" s="2" t="s">
        <v>25</v>
      </c>
      <c r="E1" s="2" t="s">
        <v>77</v>
      </c>
      <c r="F1" s="2" t="s">
        <v>653</v>
      </c>
      <c r="G1" s="2" t="s">
        <v>654</v>
      </c>
    </row>
    <row r="2" spans="1:7">
      <c r="A2" s="3" t="s">
        <v>215</v>
      </c>
    </row>
    <row r="3" spans="1:7">
      <c r="A3" s="4" t="s">
        <v>813</v>
      </c>
      <c r="B3" s="7" t="n">
        <v>-601</v>
      </c>
      <c r="C3" s="7" t="n">
        <v>412</v>
      </c>
      <c r="D3" s="7" t="n">
        <v>-244</v>
      </c>
      <c r="E3" s="7" t="n">
        <v>-805</v>
      </c>
      <c r="F3" s="7" t="n">
        <v>-1618</v>
      </c>
      <c r="G3" s="7" t="n">
        <v>-1423</v>
      </c>
    </row>
    <row r="4" spans="1:7">
      <c r="A4" s="4" t="s">
        <v>814</v>
      </c>
      <c r="B4" s="6" t="n">
        <v>-1087</v>
      </c>
      <c r="C4" s="6" t="n">
        <v>-1087</v>
      </c>
      <c r="D4" s="6" t="n">
        <v>-1087</v>
      </c>
      <c r="E4" s="6" t="n">
        <v>-1402</v>
      </c>
      <c r="F4" s="6" t="n">
        <v>-1402</v>
      </c>
      <c r="G4" s="6" t="n">
        <v>-1402</v>
      </c>
    </row>
    <row r="5" spans="1:7">
      <c r="A5" s="4" t="s">
        <v>815</v>
      </c>
      <c r="B5" s="6" t="n">
        <v>-206</v>
      </c>
      <c r="C5" s="6" t="n">
        <v>-292</v>
      </c>
      <c r="D5" s="6" t="n">
        <v>-351</v>
      </c>
      <c r="E5" s="6" t="n">
        <v>-463</v>
      </c>
      <c r="F5" s="6" t="n">
        <v>-527</v>
      </c>
      <c r="G5" s="6" t="n">
        <v>-629</v>
      </c>
    </row>
    <row r="6" spans="1:7">
      <c r="A6" s="4" t="s">
        <v>816</v>
      </c>
      <c r="B6" s="6" t="n">
        <v>-1894</v>
      </c>
      <c r="C6" s="7" t="n">
        <v>-967</v>
      </c>
      <c r="D6" s="6" t="n">
        <v>-1682</v>
      </c>
      <c r="E6" s="7" t="n">
        <v>-2670</v>
      </c>
      <c r="F6" s="7" t="n">
        <v>-3547</v>
      </c>
      <c r="G6" s="7" t="n">
        <v>-3454</v>
      </c>
    </row>
    <row r="7" spans="1:7">
      <c r="A7" s="4" t="s">
        <v>817</v>
      </c>
      <c r="B7" s="6" t="n">
        <v>369</v>
      </c>
      <c r="D7" s="6" t="n">
        <v>150</v>
      </c>
    </row>
    <row r="8" spans="1:7">
      <c r="A8" s="4" t="s">
        <v>818</v>
      </c>
      <c r="B8" s="6" t="n">
        <v>666</v>
      </c>
      <c r="D8" s="6" t="n">
        <v>666</v>
      </c>
    </row>
    <row r="9" spans="1:7">
      <c r="A9" s="4" t="s">
        <v>819</v>
      </c>
      <c r="B9" s="7" t="n">
        <v>106</v>
      </c>
      <c r="D9" s="7" t="n">
        <v>18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0</v>
      </c>
      <c r="B1" s="2" t="s">
        <v>76</v>
      </c>
      <c r="D1" s="2" t="s">
        <v>1</v>
      </c>
    </row>
    <row r="2" spans="1:5">
      <c r="B2" s="2" t="s">
        <v>2</v>
      </c>
      <c r="C2" s="2" t="s">
        <v>77</v>
      </c>
      <c r="D2" s="2" t="s">
        <v>2</v>
      </c>
      <c r="E2" s="2" t="s">
        <v>77</v>
      </c>
    </row>
    <row r="3" spans="1:5">
      <c r="A3" s="3" t="s">
        <v>821</v>
      </c>
    </row>
    <row r="4" spans="1:5">
      <c r="A4" s="4" t="s">
        <v>822</v>
      </c>
      <c r="B4" s="7" t="n">
        <v>412</v>
      </c>
      <c r="C4" s="7" t="n">
        <v>-1618</v>
      </c>
      <c r="D4" s="7" t="n">
        <v>-244</v>
      </c>
      <c r="E4" s="7" t="n">
        <v>-1423</v>
      </c>
    </row>
    <row r="5" spans="1:5">
      <c r="A5" s="4" t="s">
        <v>115</v>
      </c>
      <c r="B5" s="6" t="n">
        <v>-1620</v>
      </c>
      <c r="C5" s="6" t="n">
        <v>1236</v>
      </c>
      <c r="D5" s="6" t="n">
        <v>-556</v>
      </c>
      <c r="E5" s="6" t="n">
        <v>956</v>
      </c>
    </row>
    <row r="6" spans="1:5">
      <c r="A6" s="4" t="s">
        <v>116</v>
      </c>
      <c r="B6" s="6" t="n">
        <v>-15</v>
      </c>
      <c r="C6" s="6" t="n">
        <v>75</v>
      </c>
      <c r="D6" s="6" t="n">
        <v>-20</v>
      </c>
      <c r="E6" s="6" t="n">
        <v>41</v>
      </c>
    </row>
    <row r="7" spans="1:5">
      <c r="A7" s="4" t="s">
        <v>117</v>
      </c>
      <c r="B7" s="6" t="n">
        <v>622</v>
      </c>
      <c r="C7" s="6" t="n">
        <v>-498</v>
      </c>
      <c r="D7" s="6" t="n">
        <v>219</v>
      </c>
      <c r="E7" s="6" t="n">
        <v>-379</v>
      </c>
    </row>
    <row r="8" spans="1:5">
      <c r="A8" s="4" t="s">
        <v>823</v>
      </c>
      <c r="B8" s="6" t="n">
        <v>-601</v>
      </c>
      <c r="C8" s="6" t="n">
        <v>-805</v>
      </c>
      <c r="D8" s="6" t="n">
        <v>-601</v>
      </c>
      <c r="E8" s="6" t="n">
        <v>-805</v>
      </c>
    </row>
    <row r="9" spans="1:5">
      <c r="A9" s="3" t="s">
        <v>824</v>
      </c>
    </row>
    <row r="10" spans="1:5">
      <c r="A10" s="4" t="s">
        <v>825</v>
      </c>
      <c r="B10" s="6" t="n">
        <v>-1087</v>
      </c>
      <c r="C10" s="6" t="n">
        <v>-1402</v>
      </c>
      <c r="D10" s="6" t="n">
        <v>-1087</v>
      </c>
      <c r="E10" s="6" t="n">
        <v>-1402</v>
      </c>
    </row>
    <row r="11" spans="1:5">
      <c r="A11" s="4" t="s">
        <v>826</v>
      </c>
      <c r="B11" s="6" t="n">
        <v>0</v>
      </c>
      <c r="C11" s="6" t="n">
        <v>0</v>
      </c>
      <c r="D11" s="6" t="n">
        <v>0</v>
      </c>
      <c r="E11" s="6" t="n">
        <v>0</v>
      </c>
    </row>
    <row r="12" spans="1:5">
      <c r="A12" s="4" t="s">
        <v>827</v>
      </c>
      <c r="B12" s="6" t="n">
        <v>0</v>
      </c>
      <c r="C12" s="6" t="n">
        <v>0</v>
      </c>
      <c r="D12" s="6" t="n">
        <v>0</v>
      </c>
      <c r="E12" s="6" t="n">
        <v>0</v>
      </c>
    </row>
    <row r="13" spans="1:5">
      <c r="A13" s="4" t="s">
        <v>828</v>
      </c>
      <c r="B13" s="6" t="n">
        <v>0</v>
      </c>
      <c r="C13" s="6" t="n">
        <v>0</v>
      </c>
      <c r="D13" s="6" t="n">
        <v>0</v>
      </c>
      <c r="E13" s="6" t="n">
        <v>0</v>
      </c>
    </row>
    <row r="14" spans="1:5">
      <c r="A14" s="4" t="s">
        <v>829</v>
      </c>
      <c r="B14" s="6" t="n">
        <v>-1087</v>
      </c>
      <c r="C14" s="6" t="n">
        <v>-1402</v>
      </c>
      <c r="D14" s="6" t="n">
        <v>-1087</v>
      </c>
      <c r="E14" s="6" t="n">
        <v>-1402</v>
      </c>
    </row>
    <row r="15" spans="1:5">
      <c r="A15" s="3" t="s">
        <v>830</v>
      </c>
    </row>
    <row r="16" spans="1:5">
      <c r="A16" s="4" t="s">
        <v>831</v>
      </c>
      <c r="B16" s="6" t="n">
        <v>-292</v>
      </c>
      <c r="C16" s="6" t="n">
        <v>-527</v>
      </c>
      <c r="D16" s="6" t="n">
        <v>-351</v>
      </c>
      <c r="E16" s="6" t="n">
        <v>-629</v>
      </c>
    </row>
    <row r="17" spans="1:5">
      <c r="A17" s="4" t="s">
        <v>119</v>
      </c>
      <c r="B17" s="6" t="n">
        <v>131</v>
      </c>
      <c r="C17" s="6" t="n">
        <v>97</v>
      </c>
      <c r="D17" s="6" t="n">
        <v>220</v>
      </c>
      <c r="E17" s="6" t="n">
        <v>250</v>
      </c>
    </row>
    <row r="18" spans="1:5">
      <c r="A18" s="4" t="s">
        <v>120</v>
      </c>
      <c r="B18" s="6" t="n">
        <v>0</v>
      </c>
      <c r="C18" s="6" t="n">
        <v>0</v>
      </c>
      <c r="D18" s="6" t="n">
        <v>0</v>
      </c>
      <c r="E18" s="6" t="n">
        <v>0</v>
      </c>
    </row>
    <row r="19" spans="1:5">
      <c r="A19" s="4" t="s">
        <v>121</v>
      </c>
      <c r="B19" s="6" t="n">
        <v>-45</v>
      </c>
      <c r="C19" s="6" t="n">
        <v>-33</v>
      </c>
      <c r="D19" s="6" t="n">
        <v>-75</v>
      </c>
      <c r="E19" s="6" t="n">
        <v>-84</v>
      </c>
    </row>
    <row r="20" spans="1:5">
      <c r="A20" s="4" t="s">
        <v>832</v>
      </c>
      <c r="B20" s="6" t="n">
        <v>-206</v>
      </c>
      <c r="C20" s="6" t="n">
        <v>-463</v>
      </c>
      <c r="D20" s="6" t="n">
        <v>-206</v>
      </c>
      <c r="E20" s="6" t="n">
        <v>-463</v>
      </c>
    </row>
    <row r="21" spans="1:5">
      <c r="A21" s="3" t="s">
        <v>833</v>
      </c>
    </row>
    <row r="22" spans="1:5">
      <c r="A22" s="4" t="s">
        <v>834</v>
      </c>
      <c r="B22" s="6" t="n">
        <v>-967</v>
      </c>
      <c r="C22" s="6" t="n">
        <v>-3547</v>
      </c>
      <c r="D22" s="6" t="n">
        <v>-1682</v>
      </c>
      <c r="E22" s="6" t="n">
        <v>-3454</v>
      </c>
    </row>
    <row r="23" spans="1:5">
      <c r="A23" s="4" t="s">
        <v>835</v>
      </c>
      <c r="B23" s="6" t="n">
        <v>-1489</v>
      </c>
      <c r="C23" s="6" t="n">
        <v>1333</v>
      </c>
      <c r="D23" s="6" t="n">
        <v>-336</v>
      </c>
      <c r="E23" s="6" t="n">
        <v>1206</v>
      </c>
    </row>
    <row r="24" spans="1:5">
      <c r="A24" s="4" t="s">
        <v>836</v>
      </c>
      <c r="B24" s="6" t="n">
        <v>-15</v>
      </c>
      <c r="C24" s="6" t="n">
        <v>75</v>
      </c>
      <c r="D24" s="6" t="n">
        <v>-20</v>
      </c>
      <c r="E24" s="6" t="n">
        <v>41</v>
      </c>
    </row>
    <row r="25" spans="1:5">
      <c r="A25" s="4" t="s">
        <v>837</v>
      </c>
      <c r="B25" s="6" t="n">
        <v>577</v>
      </c>
      <c r="C25" s="6" t="n">
        <v>-531</v>
      </c>
      <c r="D25" s="6" t="n">
        <v>144</v>
      </c>
      <c r="E25" s="6" t="n">
        <v>-463</v>
      </c>
    </row>
    <row r="26" spans="1:5">
      <c r="A26" s="4" t="s">
        <v>838</v>
      </c>
      <c r="B26" s="7" t="n">
        <v>-1894</v>
      </c>
      <c r="C26" s="7" t="n">
        <v>-2670</v>
      </c>
      <c r="D26" s="7" t="n">
        <v>-1894</v>
      </c>
      <c r="E26" s="7" t="n">
        <v>-267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9</v>
      </c>
      <c r="B1" s="2" t="s">
        <v>2</v>
      </c>
      <c r="C1" s="2" t="s">
        <v>25</v>
      </c>
    </row>
    <row r="2" spans="1:3">
      <c r="A2" s="3" t="s">
        <v>840</v>
      </c>
    </row>
    <row r="3" spans="1:3">
      <c r="A3" s="4" t="s">
        <v>118</v>
      </c>
      <c r="B3" s="7" t="n">
        <v>153075</v>
      </c>
      <c r="C3" s="7" t="n">
        <v>158806</v>
      </c>
    </row>
    <row r="4" spans="1:3">
      <c r="A4" s="4" t="s">
        <v>841</v>
      </c>
    </row>
    <row r="5" spans="1:3">
      <c r="A5" s="3" t="s">
        <v>840</v>
      </c>
    </row>
    <row r="6" spans="1:3">
      <c r="A6" s="4" t="s">
        <v>27</v>
      </c>
      <c r="B6" s="6" t="n">
        <v>22613</v>
      </c>
      <c r="C6" s="6" t="n">
        <v>21476</v>
      </c>
    </row>
    <row r="7" spans="1:3">
      <c r="A7" s="4" t="s">
        <v>118</v>
      </c>
      <c r="B7" s="6" t="n">
        <v>173097</v>
      </c>
      <c r="C7" s="6" t="n">
        <v>178962</v>
      </c>
    </row>
    <row r="8" spans="1:3">
      <c r="A8" s="4" t="s">
        <v>30</v>
      </c>
      <c r="B8" s="6" t="n">
        <v>4491</v>
      </c>
      <c r="C8" s="6" t="n">
        <v>4177</v>
      </c>
    </row>
    <row r="9" spans="1:3">
      <c r="A9" s="4" t="s">
        <v>31</v>
      </c>
      <c r="B9" s="6" t="n">
        <v>7970</v>
      </c>
      <c r="C9" s="6" t="n">
        <v>9038</v>
      </c>
    </row>
    <row r="10" spans="1:3">
      <c r="A10" s="4" t="s">
        <v>842</v>
      </c>
      <c r="B10" s="6" t="n">
        <v>894111</v>
      </c>
      <c r="C10" s="6" t="n">
        <v>903189</v>
      </c>
    </row>
    <row r="11" spans="1:3">
      <c r="A11" s="4" t="s">
        <v>36</v>
      </c>
      <c r="B11" s="6" t="n">
        <v>6258</v>
      </c>
      <c r="C11" s="6" t="n">
        <v>5414</v>
      </c>
    </row>
    <row r="12" spans="1:3">
      <c r="A12" s="4" t="s">
        <v>40</v>
      </c>
      <c r="B12" s="6" t="n">
        <v>10321</v>
      </c>
      <c r="C12" s="6" t="n">
        <v>10584</v>
      </c>
    </row>
    <row r="13" spans="1:3">
      <c r="A13" s="4" t="s">
        <v>843</v>
      </c>
      <c r="B13" s="6" t="n">
        <v>560</v>
      </c>
      <c r="C13" s="6" t="n">
        <v>632</v>
      </c>
    </row>
    <row r="14" spans="1:3">
      <c r="A14" s="3" t="s">
        <v>844</v>
      </c>
    </row>
    <row r="15" spans="1:3">
      <c r="A15" s="4" t="s">
        <v>46</v>
      </c>
      <c r="B15" s="6" t="n">
        <v>941682</v>
      </c>
      <c r="C15" s="6" t="n">
        <v>963229</v>
      </c>
    </row>
    <row r="16" spans="1:3">
      <c r="A16" s="4" t="s">
        <v>843</v>
      </c>
      <c r="B16" s="6" t="n">
        <v>872</v>
      </c>
      <c r="C16" s="6" t="n">
        <v>1164</v>
      </c>
    </row>
    <row r="17" spans="1:3">
      <c r="A17" s="4" t="s">
        <v>845</v>
      </c>
      <c r="B17" s="6" t="n">
        <v>73378</v>
      </c>
      <c r="C17" s="6" t="n">
        <v>65558</v>
      </c>
    </row>
    <row r="18" spans="1:3">
      <c r="A18" s="4" t="s">
        <v>846</v>
      </c>
      <c r="B18" s="6" t="n">
        <v>24660</v>
      </c>
      <c r="C18" s="6" t="n">
        <v>24655</v>
      </c>
    </row>
    <row r="19" spans="1:3">
      <c r="A19" s="4" t="s">
        <v>847</v>
      </c>
      <c r="B19" s="6" t="n">
        <v>12587</v>
      </c>
      <c r="C19" s="6" t="n">
        <v>15198</v>
      </c>
    </row>
    <row r="20" spans="1:3">
      <c r="A20" s="4" t="s">
        <v>848</v>
      </c>
    </row>
    <row r="21" spans="1:3">
      <c r="A21" s="3" t="s">
        <v>840</v>
      </c>
    </row>
    <row r="22" spans="1:3">
      <c r="A22" s="4" t="s">
        <v>27</v>
      </c>
      <c r="B22" s="6" t="n">
        <v>22613</v>
      </c>
      <c r="C22" s="6" t="n">
        <v>21476</v>
      </c>
    </row>
    <row r="23" spans="1:3">
      <c r="A23" s="4" t="s">
        <v>118</v>
      </c>
      <c r="B23" s="6" t="n">
        <v>10</v>
      </c>
      <c r="C23" s="6" t="n">
        <v>13</v>
      </c>
    </row>
    <row r="24" spans="1:3">
      <c r="A24" s="4" t="s">
        <v>30</v>
      </c>
      <c r="B24" s="6" t="n">
        <v>0</v>
      </c>
      <c r="C24" s="6" t="n">
        <v>0</v>
      </c>
    </row>
    <row r="25" spans="1:3">
      <c r="A25" s="4" t="s">
        <v>31</v>
      </c>
      <c r="B25" s="6" t="n">
        <v>0</v>
      </c>
      <c r="C25" s="6" t="n">
        <v>0</v>
      </c>
    </row>
    <row r="26" spans="1:3">
      <c r="A26" s="4" t="s">
        <v>842</v>
      </c>
      <c r="B26" s="6" t="n">
        <v>0</v>
      </c>
      <c r="C26" s="6" t="n">
        <v>0</v>
      </c>
    </row>
    <row r="27" spans="1:3">
      <c r="A27" s="4" t="s">
        <v>36</v>
      </c>
      <c r="B27" s="6" t="n">
        <v>0</v>
      </c>
      <c r="C27" s="6" t="n">
        <v>0</v>
      </c>
    </row>
    <row r="28" spans="1:3">
      <c r="A28" s="4" t="s">
        <v>40</v>
      </c>
      <c r="B28" s="6" t="n">
        <v>0</v>
      </c>
      <c r="C28" s="6" t="n">
        <v>0</v>
      </c>
    </row>
    <row r="29" spans="1:3">
      <c r="A29" s="4" t="s">
        <v>843</v>
      </c>
      <c r="B29" s="6" t="n">
        <v>0</v>
      </c>
      <c r="C29" s="6" t="n">
        <v>0</v>
      </c>
    </row>
    <row r="30" spans="1:3">
      <c r="A30" s="3" t="s">
        <v>844</v>
      </c>
    </row>
    <row r="31" spans="1:3">
      <c r="A31" s="4" t="s">
        <v>46</v>
      </c>
      <c r="B31" s="6" t="n">
        <v>0</v>
      </c>
      <c r="C31" s="6" t="n">
        <v>0</v>
      </c>
    </row>
    <row r="32" spans="1:3">
      <c r="A32" s="4" t="s">
        <v>843</v>
      </c>
      <c r="B32" s="6" t="n">
        <v>0</v>
      </c>
      <c r="C32" s="6" t="n">
        <v>0</v>
      </c>
    </row>
    <row r="33" spans="1:3">
      <c r="A33" s="4" t="s">
        <v>845</v>
      </c>
      <c r="B33" s="6" t="n">
        <v>0</v>
      </c>
      <c r="C33" s="6" t="n">
        <v>0</v>
      </c>
    </row>
    <row r="34" spans="1:3">
      <c r="A34" s="4" t="s">
        <v>846</v>
      </c>
      <c r="B34" s="6" t="n">
        <v>0</v>
      </c>
      <c r="C34" s="6" t="n">
        <v>0</v>
      </c>
    </row>
    <row r="35" spans="1:3">
      <c r="A35" s="4" t="s">
        <v>847</v>
      </c>
      <c r="B35" s="6" t="n">
        <v>0</v>
      </c>
      <c r="C35" s="6" t="n">
        <v>0</v>
      </c>
    </row>
    <row r="36" spans="1:3">
      <c r="A36" s="4" t="s">
        <v>849</v>
      </c>
    </row>
    <row r="37" spans="1:3">
      <c r="A37" s="3" t="s">
        <v>840</v>
      </c>
    </row>
    <row r="38" spans="1:3">
      <c r="A38" s="4" t="s">
        <v>27</v>
      </c>
      <c r="B38" s="6" t="n">
        <v>0</v>
      </c>
      <c r="C38" s="6" t="n">
        <v>0</v>
      </c>
    </row>
    <row r="39" spans="1:3">
      <c r="A39" s="4" t="s">
        <v>118</v>
      </c>
      <c r="B39" s="6" t="n">
        <v>173621</v>
      </c>
      <c r="C39" s="6" t="n">
        <v>179272</v>
      </c>
    </row>
    <row r="40" spans="1:3">
      <c r="A40" s="4" t="s">
        <v>30</v>
      </c>
      <c r="B40" s="6" t="n">
        <v>4491</v>
      </c>
      <c r="C40" s="6" t="n">
        <v>4177</v>
      </c>
    </row>
    <row r="41" spans="1:3">
      <c r="A41" s="4" t="s">
        <v>31</v>
      </c>
      <c r="B41" s="6" t="n">
        <v>7970</v>
      </c>
      <c r="C41" s="6" t="n">
        <v>9038</v>
      </c>
    </row>
    <row r="42" spans="1:3">
      <c r="A42" s="4" t="s">
        <v>842</v>
      </c>
      <c r="B42" s="6" t="n">
        <v>11225</v>
      </c>
      <c r="C42" s="6" t="n">
        <v>10763</v>
      </c>
    </row>
    <row r="43" spans="1:3">
      <c r="A43" s="4" t="s">
        <v>36</v>
      </c>
      <c r="B43" s="6" t="n">
        <v>6258</v>
      </c>
      <c r="C43" s="6" t="n">
        <v>5414</v>
      </c>
    </row>
    <row r="44" spans="1:3">
      <c r="A44" s="4" t="s">
        <v>40</v>
      </c>
      <c r="B44" s="6" t="n">
        <v>0</v>
      </c>
      <c r="C44" s="6" t="n">
        <v>0</v>
      </c>
    </row>
    <row r="45" spans="1:3">
      <c r="A45" s="4" t="s">
        <v>843</v>
      </c>
      <c r="B45" s="6" t="n">
        <v>560</v>
      </c>
      <c r="C45" s="6" t="n">
        <v>632</v>
      </c>
    </row>
    <row r="46" spans="1:3">
      <c r="A46" s="3" t="s">
        <v>844</v>
      </c>
    </row>
    <row r="47" spans="1:3">
      <c r="A47" s="4" t="s">
        <v>46</v>
      </c>
      <c r="B47" s="6" t="n">
        <v>0</v>
      </c>
      <c r="C47" s="6" t="n">
        <v>0</v>
      </c>
    </row>
    <row r="48" spans="1:3">
      <c r="A48" s="4" t="s">
        <v>843</v>
      </c>
      <c r="B48" s="6" t="n">
        <v>872</v>
      </c>
      <c r="C48" s="6" t="n">
        <v>1164</v>
      </c>
    </row>
    <row r="49" spans="1:3">
      <c r="A49" s="4" t="s">
        <v>845</v>
      </c>
      <c r="B49" s="6" t="n">
        <v>73325</v>
      </c>
      <c r="C49" s="6" t="n">
        <v>65532</v>
      </c>
    </row>
    <row r="50" spans="1:3">
      <c r="A50" s="4" t="s">
        <v>846</v>
      </c>
      <c r="B50" s="6" t="n">
        <v>0</v>
      </c>
      <c r="C50" s="6" t="n">
        <v>0</v>
      </c>
    </row>
    <row r="51" spans="1:3">
      <c r="A51" s="4" t="s">
        <v>847</v>
      </c>
      <c r="B51" s="6" t="n">
        <v>12587</v>
      </c>
      <c r="C51" s="6" t="n">
        <v>15198</v>
      </c>
    </row>
    <row r="52" spans="1:3">
      <c r="A52" s="4" t="s">
        <v>850</v>
      </c>
    </row>
    <row r="53" spans="1:3">
      <c r="A53" s="3" t="s">
        <v>840</v>
      </c>
    </row>
    <row r="54" spans="1:3">
      <c r="A54" s="4" t="s">
        <v>27</v>
      </c>
      <c r="B54" s="6" t="n">
        <v>0</v>
      </c>
      <c r="C54" s="6" t="n">
        <v>0</v>
      </c>
    </row>
    <row r="55" spans="1:3">
      <c r="A55" s="4" t="s">
        <v>118</v>
      </c>
      <c r="B55" s="6" t="n">
        <v>0</v>
      </c>
      <c r="C55" s="6" t="n">
        <v>0</v>
      </c>
    </row>
    <row r="56" spans="1:3">
      <c r="A56" s="4" t="s">
        <v>30</v>
      </c>
      <c r="B56" s="6" t="n">
        <v>0</v>
      </c>
      <c r="C56" s="6" t="n">
        <v>0</v>
      </c>
    </row>
    <row r="57" spans="1:3">
      <c r="A57" s="4" t="s">
        <v>31</v>
      </c>
      <c r="B57" s="6" t="n">
        <v>0</v>
      </c>
      <c r="C57" s="6" t="n">
        <v>0</v>
      </c>
    </row>
    <row r="58" spans="1:3">
      <c r="A58" s="4" t="s">
        <v>842</v>
      </c>
      <c r="B58" s="6" t="n">
        <v>883424</v>
      </c>
      <c r="C58" s="6" t="n">
        <v>893961</v>
      </c>
    </row>
    <row r="59" spans="1:3">
      <c r="A59" s="4" t="s">
        <v>36</v>
      </c>
      <c r="B59" s="6" t="n">
        <v>0</v>
      </c>
      <c r="C59" s="6" t="n">
        <v>0</v>
      </c>
    </row>
    <row r="60" spans="1:3">
      <c r="A60" s="4" t="s">
        <v>40</v>
      </c>
      <c r="B60" s="6" t="n">
        <v>10864</v>
      </c>
      <c r="C60" s="6" t="n">
        <v>11067</v>
      </c>
    </row>
    <row r="61" spans="1:3">
      <c r="A61" s="4" t="s">
        <v>843</v>
      </c>
      <c r="B61" s="6" t="n">
        <v>0</v>
      </c>
      <c r="C61" s="6" t="n">
        <v>0</v>
      </c>
    </row>
    <row r="62" spans="1:3">
      <c r="A62" s="3" t="s">
        <v>844</v>
      </c>
    </row>
    <row r="63" spans="1:3">
      <c r="A63" s="4" t="s">
        <v>46</v>
      </c>
      <c r="B63" s="6" t="n">
        <v>940483</v>
      </c>
      <c r="C63" s="6" t="n">
        <v>962764</v>
      </c>
    </row>
    <row r="64" spans="1:3">
      <c r="A64" s="4" t="s">
        <v>843</v>
      </c>
      <c r="B64" s="6" t="n">
        <v>0</v>
      </c>
      <c r="C64" s="6" t="n">
        <v>0</v>
      </c>
    </row>
    <row r="65" spans="1:3">
      <c r="A65" s="4" t="s">
        <v>845</v>
      </c>
      <c r="B65" s="6" t="n">
        <v>0</v>
      </c>
      <c r="C65" s="6" t="n">
        <v>0</v>
      </c>
    </row>
    <row r="66" spans="1:3">
      <c r="A66" s="4" t="s">
        <v>846</v>
      </c>
      <c r="B66" s="6" t="n">
        <v>24055</v>
      </c>
      <c r="C66" s="6" t="n">
        <v>25977</v>
      </c>
    </row>
    <row r="67" spans="1:3">
      <c r="A67" s="4" t="s">
        <v>847</v>
      </c>
      <c r="B67" s="6" t="n">
        <v>0</v>
      </c>
      <c r="C67" s="6" t="n">
        <v>0</v>
      </c>
    </row>
    <row r="68" spans="1:3">
      <c r="A68" s="4" t="s">
        <v>851</v>
      </c>
    </row>
    <row r="69" spans="1:3">
      <c r="A69" s="3" t="s">
        <v>840</v>
      </c>
    </row>
    <row r="70" spans="1:3">
      <c r="A70" s="4" t="s">
        <v>27</v>
      </c>
      <c r="B70" s="6" t="n">
        <v>22613</v>
      </c>
      <c r="C70" s="6" t="n">
        <v>21476</v>
      </c>
    </row>
    <row r="71" spans="1:3">
      <c r="A71" s="4" t="s">
        <v>118</v>
      </c>
      <c r="B71" s="6" t="n">
        <v>173631</v>
      </c>
      <c r="C71" s="6" t="n">
        <v>179285</v>
      </c>
    </row>
    <row r="72" spans="1:3">
      <c r="A72" s="4" t="s">
        <v>30</v>
      </c>
      <c r="B72" s="6" t="n">
        <v>4491</v>
      </c>
      <c r="C72" s="6" t="n">
        <v>4177</v>
      </c>
    </row>
    <row r="73" spans="1:3">
      <c r="A73" s="4" t="s">
        <v>31</v>
      </c>
      <c r="B73" s="6" t="n">
        <v>7970</v>
      </c>
      <c r="C73" s="6" t="n">
        <v>9038</v>
      </c>
    </row>
    <row r="74" spans="1:3">
      <c r="A74" s="4" t="s">
        <v>842</v>
      </c>
      <c r="B74" s="6" t="n">
        <v>894649</v>
      </c>
      <c r="C74" s="6" t="n">
        <v>904724</v>
      </c>
    </row>
    <row r="75" spans="1:3">
      <c r="A75" s="4" t="s">
        <v>36</v>
      </c>
      <c r="B75" s="6" t="n">
        <v>6258</v>
      </c>
      <c r="C75" s="6" t="n">
        <v>5414</v>
      </c>
    </row>
    <row r="76" spans="1:3">
      <c r="A76" s="4" t="s">
        <v>40</v>
      </c>
      <c r="B76" s="6" t="n">
        <v>10864</v>
      </c>
      <c r="C76" s="6" t="n">
        <v>11067</v>
      </c>
    </row>
    <row r="77" spans="1:3">
      <c r="A77" s="4" t="s">
        <v>843</v>
      </c>
      <c r="B77" s="6" t="n">
        <v>560</v>
      </c>
      <c r="C77" s="6" t="n">
        <v>632</v>
      </c>
    </row>
    <row r="78" spans="1:3">
      <c r="A78" s="3" t="s">
        <v>844</v>
      </c>
    </row>
    <row r="79" spans="1:3">
      <c r="A79" s="4" t="s">
        <v>46</v>
      </c>
      <c r="B79" s="6" t="n">
        <v>940483</v>
      </c>
      <c r="C79" s="6" t="n">
        <v>962764</v>
      </c>
    </row>
    <row r="80" spans="1:3">
      <c r="A80" s="4" t="s">
        <v>843</v>
      </c>
      <c r="B80" s="6" t="n">
        <v>872</v>
      </c>
      <c r="C80" s="6" t="n">
        <v>1164</v>
      </c>
    </row>
    <row r="81" spans="1:3">
      <c r="A81" s="4" t="s">
        <v>845</v>
      </c>
      <c r="B81" s="6" t="n">
        <v>73325</v>
      </c>
      <c r="C81" s="6" t="n">
        <v>65532</v>
      </c>
    </row>
    <row r="82" spans="1:3">
      <c r="A82" s="4" t="s">
        <v>846</v>
      </c>
      <c r="B82" s="6" t="n">
        <v>24055</v>
      </c>
      <c r="C82" s="6" t="n">
        <v>25977</v>
      </c>
    </row>
    <row r="83" spans="1:3">
      <c r="A83" s="4" t="s">
        <v>847</v>
      </c>
      <c r="B83" s="7" t="n">
        <v>12587</v>
      </c>
      <c r="C83" s="7" t="n">
        <v>1519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I1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s>
  <sheetData>
    <row r="1" spans="1:9">
      <c r="A1" s="1" t="s">
        <v>852</v>
      </c>
      <c r="B1" s="2" t="s">
        <v>76</v>
      </c>
      <c r="F1" s="2" t="s">
        <v>1</v>
      </c>
      <c r="H1" s="2" t="s">
        <v>601</v>
      </c>
    </row>
    <row r="2" spans="1:9">
      <c r="B2" s="2" t="s">
        <v>2</v>
      </c>
      <c r="C2" s="2" t="s">
        <v>652</v>
      </c>
      <c r="D2" s="2" t="s">
        <v>77</v>
      </c>
      <c r="E2" s="2" t="s">
        <v>653</v>
      </c>
      <c r="F2" s="2" t="s">
        <v>2</v>
      </c>
      <c r="G2" s="2" t="s">
        <v>77</v>
      </c>
      <c r="H2" s="2" t="s">
        <v>25</v>
      </c>
      <c r="I2" s="2" t="s">
        <v>654</v>
      </c>
    </row>
    <row r="3" spans="1:9">
      <c r="A3" s="3" t="s">
        <v>853</v>
      </c>
    </row>
    <row r="4" spans="1:9">
      <c r="A4" s="4" t="s">
        <v>118</v>
      </c>
      <c r="B4" s="7" t="n">
        <v>153075</v>
      </c>
      <c r="F4" s="7" t="n">
        <v>153075</v>
      </c>
      <c r="H4" s="7" t="n">
        <v>158806</v>
      </c>
    </row>
    <row r="5" spans="1:9">
      <c r="A5" s="4" t="s">
        <v>848</v>
      </c>
    </row>
    <row r="6" spans="1:9">
      <c r="A6" s="3" t="s">
        <v>853</v>
      </c>
    </row>
    <row r="7" spans="1:9">
      <c r="A7" s="4" t="s">
        <v>118</v>
      </c>
      <c r="B7" s="6" t="n">
        <v>10</v>
      </c>
      <c r="F7" s="6" t="n">
        <v>10</v>
      </c>
      <c r="H7" s="6" t="n">
        <v>13</v>
      </c>
    </row>
    <row r="8" spans="1:9">
      <c r="A8" s="4" t="s">
        <v>843</v>
      </c>
      <c r="B8" s="6" t="n">
        <v>0</v>
      </c>
      <c r="F8" s="6" t="n">
        <v>0</v>
      </c>
      <c r="H8" s="6" t="n">
        <v>0</v>
      </c>
    </row>
    <row r="9" spans="1:9">
      <c r="A9" s="4" t="s">
        <v>843</v>
      </c>
      <c r="B9" s="6" t="n">
        <v>0</v>
      </c>
      <c r="F9" s="6" t="n">
        <v>0</v>
      </c>
      <c r="H9" s="6" t="n">
        <v>0</v>
      </c>
    </row>
    <row r="10" spans="1:9">
      <c r="A10" s="3" t="s">
        <v>854</v>
      </c>
    </row>
    <row r="11" spans="1:9">
      <c r="A11" s="4" t="s">
        <v>842</v>
      </c>
      <c r="B11" s="6" t="n">
        <v>0</v>
      </c>
      <c r="F11" s="6" t="n">
        <v>0</v>
      </c>
      <c r="H11" s="6" t="n">
        <v>0</v>
      </c>
    </row>
    <row r="12" spans="1:9">
      <c r="A12" s="4" t="s">
        <v>855</v>
      </c>
      <c r="B12" s="6" t="n">
        <v>0</v>
      </c>
      <c r="F12" s="6" t="n">
        <v>0</v>
      </c>
      <c r="H12" s="6" t="n">
        <v>0</v>
      </c>
    </row>
    <row r="13" spans="1:9">
      <c r="A13" s="4" t="s">
        <v>849</v>
      </c>
    </row>
    <row r="14" spans="1:9">
      <c r="A14" s="3" t="s">
        <v>853</v>
      </c>
    </row>
    <row r="15" spans="1:9">
      <c r="A15" s="4" t="s">
        <v>118</v>
      </c>
      <c r="B15" s="6" t="n">
        <v>173621</v>
      </c>
      <c r="F15" s="6" t="n">
        <v>173621</v>
      </c>
      <c r="H15" s="6" t="n">
        <v>179272</v>
      </c>
    </row>
    <row r="16" spans="1:9">
      <c r="A16" s="4" t="s">
        <v>843</v>
      </c>
      <c r="B16" s="6" t="n">
        <v>560</v>
      </c>
      <c r="F16" s="6" t="n">
        <v>560</v>
      </c>
      <c r="H16" s="6" t="n">
        <v>632</v>
      </c>
    </row>
    <row r="17" spans="1:9">
      <c r="A17" s="4" t="s">
        <v>843</v>
      </c>
      <c r="B17" s="6" t="n">
        <v>872</v>
      </c>
      <c r="F17" s="6" t="n">
        <v>872</v>
      </c>
      <c r="H17" s="6" t="n">
        <v>1164</v>
      </c>
    </row>
    <row r="18" spans="1:9">
      <c r="A18" s="3" t="s">
        <v>854</v>
      </c>
    </row>
    <row r="19" spans="1:9">
      <c r="A19" s="4" t="s">
        <v>842</v>
      </c>
      <c r="B19" s="6" t="n">
        <v>11225</v>
      </c>
      <c r="F19" s="6" t="n">
        <v>11225</v>
      </c>
      <c r="H19" s="6" t="n">
        <v>10763</v>
      </c>
    </row>
    <row r="20" spans="1:9">
      <c r="A20" s="4" t="s">
        <v>855</v>
      </c>
      <c r="B20" s="6" t="n">
        <v>0</v>
      </c>
      <c r="F20" s="6" t="n">
        <v>0</v>
      </c>
      <c r="H20" s="6" t="n">
        <v>0</v>
      </c>
    </row>
    <row r="21" spans="1:9">
      <c r="A21" s="4" t="s">
        <v>850</v>
      </c>
    </row>
    <row r="22" spans="1:9">
      <c r="A22" s="3" t="s">
        <v>853</v>
      </c>
    </row>
    <row r="23" spans="1:9">
      <c r="A23" s="4" t="s">
        <v>118</v>
      </c>
      <c r="B23" s="6" t="n">
        <v>0</v>
      </c>
      <c r="F23" s="6" t="n">
        <v>0</v>
      </c>
      <c r="H23" s="6" t="n">
        <v>0</v>
      </c>
    </row>
    <row r="24" spans="1:9">
      <c r="A24" s="4" t="s">
        <v>843</v>
      </c>
      <c r="B24" s="6" t="n">
        <v>0</v>
      </c>
      <c r="F24" s="6" t="n">
        <v>0</v>
      </c>
      <c r="H24" s="6" t="n">
        <v>0</v>
      </c>
    </row>
    <row r="25" spans="1:9">
      <c r="A25" s="4" t="s">
        <v>843</v>
      </c>
      <c r="B25" s="6" t="n">
        <v>0</v>
      </c>
      <c r="F25" s="6" t="n">
        <v>0</v>
      </c>
      <c r="H25" s="6" t="n">
        <v>0</v>
      </c>
    </row>
    <row r="26" spans="1:9">
      <c r="A26" s="3" t="s">
        <v>854</v>
      </c>
    </row>
    <row r="27" spans="1:9">
      <c r="A27" s="4" t="s">
        <v>842</v>
      </c>
      <c r="B27" s="6" t="n">
        <v>883424</v>
      </c>
      <c r="F27" s="6" t="n">
        <v>883424</v>
      </c>
      <c r="H27" s="6" t="n">
        <v>893961</v>
      </c>
    </row>
    <row r="28" spans="1:9">
      <c r="A28" s="4" t="s">
        <v>855</v>
      </c>
      <c r="B28" s="6" t="n">
        <v>10864</v>
      </c>
      <c r="F28" s="6" t="n">
        <v>10864</v>
      </c>
      <c r="H28" s="6" t="n">
        <v>11067</v>
      </c>
    </row>
    <row r="29" spans="1:9">
      <c r="A29" s="4" t="s">
        <v>851</v>
      </c>
    </row>
    <row r="30" spans="1:9">
      <c r="A30" s="3" t="s">
        <v>853</v>
      </c>
    </row>
    <row r="31" spans="1:9">
      <c r="A31" s="4" t="s">
        <v>118</v>
      </c>
      <c r="B31" s="6" t="n">
        <v>173631</v>
      </c>
      <c r="F31" s="6" t="n">
        <v>173631</v>
      </c>
      <c r="H31" s="6" t="n">
        <v>179285</v>
      </c>
    </row>
    <row r="32" spans="1:9">
      <c r="A32" s="4" t="s">
        <v>843</v>
      </c>
      <c r="B32" s="6" t="n">
        <v>560</v>
      </c>
      <c r="F32" s="6" t="n">
        <v>560</v>
      </c>
      <c r="H32" s="6" t="n">
        <v>632</v>
      </c>
    </row>
    <row r="33" spans="1:9">
      <c r="A33" s="4" t="s">
        <v>843</v>
      </c>
      <c r="B33" s="6" t="n">
        <v>872</v>
      </c>
      <c r="F33" s="6" t="n">
        <v>872</v>
      </c>
      <c r="H33" s="6" t="n">
        <v>1164</v>
      </c>
    </row>
    <row r="34" spans="1:9">
      <c r="A34" s="3" t="s">
        <v>854</v>
      </c>
    </row>
    <row r="35" spans="1:9">
      <c r="A35" s="4" t="s">
        <v>842</v>
      </c>
      <c r="B35" s="6" t="n">
        <v>894649</v>
      </c>
      <c r="F35" s="6" t="n">
        <v>894649</v>
      </c>
      <c r="H35" s="6" t="n">
        <v>904724</v>
      </c>
    </row>
    <row r="36" spans="1:9">
      <c r="A36" s="4" t="s">
        <v>855</v>
      </c>
      <c r="B36" s="6" t="n">
        <v>10864</v>
      </c>
      <c r="F36" s="6" t="n">
        <v>10864</v>
      </c>
      <c r="H36" s="6" t="n">
        <v>11067</v>
      </c>
    </row>
    <row r="37" spans="1:9">
      <c r="A37" s="4" t="s">
        <v>856</v>
      </c>
    </row>
    <row r="38" spans="1:9">
      <c r="A38" s="3" t="s">
        <v>853</v>
      </c>
    </row>
    <row r="39" spans="1:9">
      <c r="A39" s="4" t="s">
        <v>118</v>
      </c>
      <c r="B39" s="6" t="n">
        <v>10</v>
      </c>
      <c r="F39" s="6" t="n">
        <v>10</v>
      </c>
      <c r="H39" s="6" t="n">
        <v>13</v>
      </c>
    </row>
    <row r="40" spans="1:9">
      <c r="A40" s="4" t="s">
        <v>843</v>
      </c>
      <c r="B40" s="6" t="n">
        <v>0</v>
      </c>
      <c r="F40" s="6" t="n">
        <v>0</v>
      </c>
      <c r="H40" s="6" t="n">
        <v>0</v>
      </c>
    </row>
    <row r="41" spans="1:9">
      <c r="A41" s="4" t="s">
        <v>43</v>
      </c>
      <c r="B41" s="6" t="n">
        <v>10</v>
      </c>
      <c r="F41" s="6" t="n">
        <v>10</v>
      </c>
      <c r="H41" s="6" t="n">
        <v>13</v>
      </c>
    </row>
    <row r="42" spans="1:9">
      <c r="A42" s="4" t="s">
        <v>843</v>
      </c>
      <c r="B42" s="6" t="n">
        <v>0</v>
      </c>
      <c r="F42" s="6" t="n">
        <v>0</v>
      </c>
      <c r="H42" s="6" t="n">
        <v>0</v>
      </c>
    </row>
    <row r="43" spans="1:9">
      <c r="A43" s="4" t="s">
        <v>51</v>
      </c>
      <c r="B43" s="6" t="n">
        <v>0</v>
      </c>
      <c r="F43" s="6" t="n">
        <v>0</v>
      </c>
      <c r="H43" s="6" t="n">
        <v>0</v>
      </c>
    </row>
    <row r="44" spans="1:9">
      <c r="A44" s="4" t="s">
        <v>857</v>
      </c>
    </row>
    <row r="45" spans="1:9">
      <c r="A45" s="3" t="s">
        <v>853</v>
      </c>
    </row>
    <row r="46" spans="1:9">
      <c r="A46" s="4" t="s">
        <v>118</v>
      </c>
      <c r="B46" s="6" t="n">
        <v>153065</v>
      </c>
      <c r="F46" s="6" t="n">
        <v>153065</v>
      </c>
      <c r="H46" s="6" t="n">
        <v>158793</v>
      </c>
    </row>
    <row r="47" spans="1:9">
      <c r="A47" s="4" t="s">
        <v>843</v>
      </c>
      <c r="B47" s="6" t="n">
        <v>588</v>
      </c>
      <c r="F47" s="6" t="n">
        <v>588</v>
      </c>
      <c r="H47" s="6" t="n">
        <v>632</v>
      </c>
    </row>
    <row r="48" spans="1:9">
      <c r="A48" s="4" t="s">
        <v>43</v>
      </c>
      <c r="B48" s="6" t="n">
        <v>153158</v>
      </c>
      <c r="F48" s="6" t="n">
        <v>153158</v>
      </c>
      <c r="H48" s="6" t="n">
        <v>159082</v>
      </c>
    </row>
    <row r="49" spans="1:9">
      <c r="A49" s="4" t="s">
        <v>843</v>
      </c>
      <c r="B49" s="6" t="n">
        <v>1395</v>
      </c>
      <c r="F49" s="6" t="n">
        <v>1395</v>
      </c>
      <c r="H49" s="6" t="n">
        <v>1164</v>
      </c>
    </row>
    <row r="50" spans="1:9">
      <c r="A50" s="4" t="s">
        <v>51</v>
      </c>
      <c r="B50" s="6" t="n">
        <v>1395</v>
      </c>
      <c r="F50" s="6" t="n">
        <v>1395</v>
      </c>
      <c r="H50" s="6" t="n">
        <v>1164</v>
      </c>
    </row>
    <row r="51" spans="1:9">
      <c r="A51" s="4" t="s">
        <v>858</v>
      </c>
    </row>
    <row r="52" spans="1:9">
      <c r="A52" s="3" t="s">
        <v>853</v>
      </c>
    </row>
    <row r="53" spans="1:9">
      <c r="A53" s="4" t="s">
        <v>118</v>
      </c>
      <c r="B53" s="6" t="n">
        <v>0</v>
      </c>
      <c r="F53" s="6" t="n">
        <v>0</v>
      </c>
      <c r="H53" s="6" t="n">
        <v>0</v>
      </c>
    </row>
    <row r="54" spans="1:9">
      <c r="A54" s="4" t="s">
        <v>843</v>
      </c>
      <c r="B54" s="6" t="n">
        <v>0</v>
      </c>
      <c r="F54" s="6" t="n">
        <v>0</v>
      </c>
      <c r="H54" s="6" t="n">
        <v>0</v>
      </c>
    </row>
    <row r="55" spans="1:9">
      <c r="A55" s="4" t="s">
        <v>43</v>
      </c>
      <c r="B55" s="6" t="n">
        <v>445</v>
      </c>
      <c r="F55" s="6" t="n">
        <v>445</v>
      </c>
      <c r="H55" s="6" t="n">
        <v>291</v>
      </c>
    </row>
    <row r="56" spans="1:9">
      <c r="A56" s="4" t="s">
        <v>843</v>
      </c>
      <c r="B56" s="6" t="n">
        <v>0</v>
      </c>
      <c r="F56" s="6" t="n">
        <v>0</v>
      </c>
      <c r="H56" s="6" t="n">
        <v>0</v>
      </c>
    </row>
    <row r="57" spans="1:9">
      <c r="A57" s="4" t="s">
        <v>51</v>
      </c>
      <c r="B57" s="6" t="n">
        <v>0</v>
      </c>
      <c r="F57" s="6" t="n">
        <v>0</v>
      </c>
      <c r="H57" s="6" t="n">
        <v>0</v>
      </c>
    </row>
    <row r="58" spans="1:9">
      <c r="A58" s="4" t="s">
        <v>859</v>
      </c>
    </row>
    <row r="59" spans="1:9">
      <c r="A59" s="3" t="s">
        <v>853</v>
      </c>
    </row>
    <row r="60" spans="1:9">
      <c r="A60" s="4" t="s">
        <v>118</v>
      </c>
      <c r="B60" s="6" t="n">
        <v>153075</v>
      </c>
      <c r="F60" s="6" t="n">
        <v>153075</v>
      </c>
      <c r="H60" s="6" t="n">
        <v>158806</v>
      </c>
    </row>
    <row r="61" spans="1:9">
      <c r="A61" s="4" t="s">
        <v>843</v>
      </c>
      <c r="B61" s="6" t="n">
        <v>588</v>
      </c>
      <c r="F61" s="6" t="n">
        <v>588</v>
      </c>
      <c r="H61" s="6" t="n">
        <v>632</v>
      </c>
    </row>
    <row r="62" spans="1:9">
      <c r="A62" s="4" t="s">
        <v>43</v>
      </c>
      <c r="B62" s="6" t="n">
        <v>153613</v>
      </c>
      <c r="F62" s="6" t="n">
        <v>153613</v>
      </c>
      <c r="H62" s="6" t="n">
        <v>159386</v>
      </c>
    </row>
    <row r="63" spans="1:9">
      <c r="A63" s="4" t="s">
        <v>843</v>
      </c>
      <c r="B63" s="6" t="n">
        <v>1395</v>
      </c>
      <c r="F63" s="6" t="n">
        <v>1395</v>
      </c>
      <c r="H63" s="6" t="n">
        <v>1164</v>
      </c>
    </row>
    <row r="64" spans="1:9">
      <c r="A64" s="4" t="s">
        <v>51</v>
      </c>
      <c r="B64" s="6" t="n">
        <v>1395</v>
      </c>
      <c r="F64" s="6" t="n">
        <v>1395</v>
      </c>
      <c r="H64" s="6" t="n">
        <v>1164</v>
      </c>
    </row>
    <row r="65" spans="1:9">
      <c r="A65" s="4" t="s">
        <v>860</v>
      </c>
    </row>
    <row r="66" spans="1:9">
      <c r="A66" s="3" t="s">
        <v>854</v>
      </c>
    </row>
    <row r="67" spans="1:9">
      <c r="A67" s="4" t="s">
        <v>855</v>
      </c>
      <c r="B67" s="6" t="n">
        <v>0</v>
      </c>
      <c r="F67" s="6" t="n">
        <v>0</v>
      </c>
      <c r="H67" s="6" t="n">
        <v>0</v>
      </c>
    </row>
    <row r="68" spans="1:9">
      <c r="A68" s="4" t="s">
        <v>861</v>
      </c>
    </row>
    <row r="69" spans="1:9">
      <c r="A69" s="3" t="s">
        <v>854</v>
      </c>
    </row>
    <row r="70" spans="1:9">
      <c r="A70" s="4" t="s">
        <v>862</v>
      </c>
      <c r="B70" s="6" t="n">
        <v>0</v>
      </c>
      <c r="F70" s="6" t="n">
        <v>0</v>
      </c>
      <c r="H70" s="6" t="n">
        <v>0</v>
      </c>
    </row>
    <row r="71" spans="1:9">
      <c r="A71" s="4" t="s">
        <v>855</v>
      </c>
      <c r="B71" s="6" t="n">
        <v>0</v>
      </c>
      <c r="F71" s="6" t="n">
        <v>0</v>
      </c>
      <c r="H71" s="6" t="n">
        <v>0</v>
      </c>
    </row>
    <row r="72" spans="1:9">
      <c r="A72" s="4" t="s">
        <v>863</v>
      </c>
    </row>
    <row r="73" spans="1:9">
      <c r="A73" s="3" t="s">
        <v>854</v>
      </c>
    </row>
    <row r="74" spans="1:9">
      <c r="A74" s="4" t="s">
        <v>862</v>
      </c>
      <c r="H74" s="6" t="n">
        <v>11106</v>
      </c>
    </row>
    <row r="75" spans="1:9">
      <c r="A75" s="4" t="s">
        <v>855</v>
      </c>
      <c r="B75" s="6" t="n">
        <v>0</v>
      </c>
      <c r="F75" s="6" t="n">
        <v>0</v>
      </c>
      <c r="H75" s="6" t="n">
        <v>0</v>
      </c>
    </row>
    <row r="76" spans="1:9">
      <c r="A76" s="4" t="s">
        <v>864</v>
      </c>
    </row>
    <row r="77" spans="1:9">
      <c r="A77" s="3" t="s">
        <v>854</v>
      </c>
    </row>
    <row r="78" spans="1:9">
      <c r="A78" s="4" t="s">
        <v>862</v>
      </c>
      <c r="B78" s="6" t="n">
        <v>5315</v>
      </c>
      <c r="F78" s="6" t="n">
        <v>5315</v>
      </c>
      <c r="H78" s="6" t="n">
        <v>7407</v>
      </c>
    </row>
    <row r="79" spans="1:9">
      <c r="A79" s="4" t="s">
        <v>855</v>
      </c>
      <c r="H79" s="6" t="n">
        <v>11067</v>
      </c>
    </row>
    <row r="80" spans="1:9">
      <c r="A80" s="4" t="s">
        <v>865</v>
      </c>
    </row>
    <row r="81" spans="1:9">
      <c r="A81" s="3" t="s">
        <v>854</v>
      </c>
    </row>
    <row r="82" spans="1:9">
      <c r="A82" s="4" t="s">
        <v>862</v>
      </c>
      <c r="B82" s="6" t="n">
        <v>-4</v>
      </c>
      <c r="F82" s="6" t="n">
        <v>-4</v>
      </c>
      <c r="H82" s="6" t="n">
        <v>-101</v>
      </c>
    </row>
    <row r="83" spans="1:9">
      <c r="A83" s="4" t="s">
        <v>866</v>
      </c>
    </row>
    <row r="84" spans="1:9">
      <c r="A84" s="3" t="s">
        <v>853</v>
      </c>
    </row>
    <row r="85" spans="1:9">
      <c r="A85" s="4" t="s">
        <v>118</v>
      </c>
      <c r="B85" s="6" t="n">
        <v>0</v>
      </c>
      <c r="F85" s="6" t="n">
        <v>0</v>
      </c>
      <c r="H85" s="6" t="n">
        <v>0</v>
      </c>
    </row>
    <row r="86" spans="1:9">
      <c r="A86" s="4" t="s">
        <v>867</v>
      </c>
    </row>
    <row r="87" spans="1:9">
      <c r="A87" s="3" t="s">
        <v>853</v>
      </c>
    </row>
    <row r="88" spans="1:9">
      <c r="A88" s="4" t="s">
        <v>118</v>
      </c>
      <c r="B88" s="6" t="n">
        <v>11330</v>
      </c>
      <c r="F88" s="6" t="n">
        <v>11330</v>
      </c>
      <c r="H88" s="6" t="n">
        <v>22006</v>
      </c>
    </row>
    <row r="89" spans="1:9">
      <c r="A89" s="4" t="s">
        <v>868</v>
      </c>
    </row>
    <row r="90" spans="1:9">
      <c r="A90" s="3" t="s">
        <v>853</v>
      </c>
    </row>
    <row r="91" spans="1:9">
      <c r="A91" s="4" t="s">
        <v>118</v>
      </c>
      <c r="B91" s="6" t="n">
        <v>0</v>
      </c>
      <c r="F91" s="6" t="n">
        <v>0</v>
      </c>
      <c r="H91" s="6" t="n">
        <v>0</v>
      </c>
    </row>
    <row r="92" spans="1:9">
      <c r="A92" s="4" t="s">
        <v>869</v>
      </c>
    </row>
    <row r="93" spans="1:9">
      <c r="A93" s="3" t="s">
        <v>853</v>
      </c>
    </row>
    <row r="94" spans="1:9">
      <c r="A94" s="4" t="s">
        <v>118</v>
      </c>
      <c r="B94" s="6" t="n">
        <v>11330</v>
      </c>
      <c r="F94" s="6" t="n">
        <v>11330</v>
      </c>
      <c r="H94" s="6" t="n">
        <v>22006</v>
      </c>
    </row>
    <row r="95" spans="1:9">
      <c r="A95" s="4" t="s">
        <v>870</v>
      </c>
    </row>
    <row r="96" spans="1:9">
      <c r="A96" s="3" t="s">
        <v>853</v>
      </c>
    </row>
    <row r="97" spans="1:9">
      <c r="A97" s="4" t="s">
        <v>118</v>
      </c>
      <c r="B97" s="6" t="n">
        <v>0</v>
      </c>
      <c r="F97" s="6" t="n">
        <v>0</v>
      </c>
      <c r="H97" s="6" t="n">
        <v>0</v>
      </c>
    </row>
    <row r="98" spans="1:9">
      <c r="A98" s="4" t="s">
        <v>871</v>
      </c>
    </row>
    <row r="99" spans="1:9">
      <c r="A99" s="3" t="s">
        <v>853</v>
      </c>
    </row>
    <row r="100" spans="1:9">
      <c r="A100" s="4" t="s">
        <v>118</v>
      </c>
      <c r="B100" s="6" t="n">
        <v>10789</v>
      </c>
      <c r="F100" s="6" t="n">
        <v>10789</v>
      </c>
      <c r="H100" s="6" t="n">
        <v>8262</v>
      </c>
    </row>
    <row r="101" spans="1:9">
      <c r="A101" s="4" t="s">
        <v>872</v>
      </c>
    </row>
    <row r="102" spans="1:9">
      <c r="A102" s="3" t="s">
        <v>853</v>
      </c>
    </row>
    <row r="103" spans="1:9">
      <c r="A103" s="4" t="s">
        <v>118</v>
      </c>
      <c r="B103" s="6" t="n">
        <v>0</v>
      </c>
      <c r="F103" s="6" t="n">
        <v>0</v>
      </c>
      <c r="H103" s="6" t="n">
        <v>0</v>
      </c>
    </row>
    <row r="104" spans="1:9">
      <c r="A104" s="4" t="s">
        <v>873</v>
      </c>
    </row>
    <row r="105" spans="1:9">
      <c r="A105" s="3" t="s">
        <v>853</v>
      </c>
    </row>
    <row r="106" spans="1:9">
      <c r="A106" s="4" t="s">
        <v>118</v>
      </c>
      <c r="B106" s="6" t="n">
        <v>10789</v>
      </c>
      <c r="F106" s="6" t="n">
        <v>10789</v>
      </c>
      <c r="H106" s="6" t="n">
        <v>8262</v>
      </c>
    </row>
    <row r="107" spans="1:9">
      <c r="A107" s="4" t="s">
        <v>874</v>
      </c>
    </row>
    <row r="108" spans="1:9">
      <c r="A108" s="3" t="s">
        <v>853</v>
      </c>
    </row>
    <row r="109" spans="1:9">
      <c r="A109" s="4" t="s">
        <v>118</v>
      </c>
      <c r="B109" s="6" t="n">
        <v>10</v>
      </c>
      <c r="F109" s="6" t="n">
        <v>10</v>
      </c>
      <c r="H109" s="6" t="n">
        <v>13</v>
      </c>
    </row>
    <row r="110" spans="1:9">
      <c r="A110" s="4" t="s">
        <v>875</v>
      </c>
    </row>
    <row r="111" spans="1:9">
      <c r="A111" s="3" t="s">
        <v>853</v>
      </c>
    </row>
    <row r="112" spans="1:9">
      <c r="A112" s="4" t="s">
        <v>118</v>
      </c>
      <c r="B112" s="6" t="n">
        <v>0</v>
      </c>
      <c r="F112" s="6" t="n">
        <v>0</v>
      </c>
      <c r="H112" s="6" t="n">
        <v>0</v>
      </c>
    </row>
    <row r="113" spans="1:9">
      <c r="A113" s="4" t="s">
        <v>876</v>
      </c>
    </row>
    <row r="114" spans="1:9">
      <c r="A114" s="3" t="s">
        <v>853</v>
      </c>
    </row>
    <row r="115" spans="1:9">
      <c r="A115" s="4" t="s">
        <v>118</v>
      </c>
      <c r="B115" s="6" t="n">
        <v>0</v>
      </c>
      <c r="F115" s="6" t="n">
        <v>0</v>
      </c>
      <c r="H115" s="6" t="n">
        <v>0</v>
      </c>
    </row>
    <row r="116" spans="1:9">
      <c r="A116" s="4" t="s">
        <v>877</v>
      </c>
    </row>
    <row r="117" spans="1:9">
      <c r="A117" s="3" t="s">
        <v>853</v>
      </c>
    </row>
    <row r="118" spans="1:9">
      <c r="A118" s="4" t="s">
        <v>118</v>
      </c>
      <c r="B118" s="6" t="n">
        <v>10</v>
      </c>
      <c r="F118" s="6" t="n">
        <v>10</v>
      </c>
      <c r="H118" s="6" t="n">
        <v>13</v>
      </c>
    </row>
    <row r="119" spans="1:9">
      <c r="A119" s="4" t="s">
        <v>878</v>
      </c>
    </row>
    <row r="120" spans="1:9">
      <c r="A120" s="3" t="s">
        <v>853</v>
      </c>
    </row>
    <row r="121" spans="1:9">
      <c r="A121" s="4" t="s">
        <v>118</v>
      </c>
      <c r="B121" s="6" t="n">
        <v>0</v>
      </c>
      <c r="F121" s="6" t="n">
        <v>0</v>
      </c>
      <c r="H121" s="6" t="n">
        <v>0</v>
      </c>
    </row>
    <row r="122" spans="1:9">
      <c r="A122" s="4" t="s">
        <v>879</v>
      </c>
    </row>
    <row r="123" spans="1:9">
      <c r="A123" s="3" t="s">
        <v>853</v>
      </c>
    </row>
    <row r="124" spans="1:9">
      <c r="A124" s="4" t="s">
        <v>118</v>
      </c>
      <c r="B124" s="6" t="n">
        <v>353</v>
      </c>
      <c r="F124" s="6" t="n">
        <v>353</v>
      </c>
      <c r="H124" s="6" t="n">
        <v>353</v>
      </c>
    </row>
    <row r="125" spans="1:9">
      <c r="A125" s="4" t="s">
        <v>880</v>
      </c>
    </row>
    <row r="126" spans="1:9">
      <c r="A126" s="3" t="s">
        <v>853</v>
      </c>
    </row>
    <row r="127" spans="1:9">
      <c r="A127" s="4" t="s">
        <v>118</v>
      </c>
      <c r="B127" s="6" t="n">
        <v>0</v>
      </c>
      <c r="F127" s="6" t="n">
        <v>0</v>
      </c>
      <c r="H127" s="6" t="n">
        <v>0</v>
      </c>
    </row>
    <row r="128" spans="1:9">
      <c r="A128" s="4" t="s">
        <v>881</v>
      </c>
    </row>
    <row r="129" spans="1:9">
      <c r="A129" s="3" t="s">
        <v>853</v>
      </c>
    </row>
    <row r="130" spans="1:9">
      <c r="A130" s="4" t="s">
        <v>118</v>
      </c>
      <c r="B130" s="6" t="n">
        <v>353</v>
      </c>
      <c r="F130" s="6" t="n">
        <v>353</v>
      </c>
      <c r="H130" s="6" t="n">
        <v>353</v>
      </c>
    </row>
    <row r="131" spans="1:9">
      <c r="A131" s="4" t="s">
        <v>882</v>
      </c>
    </row>
    <row r="132" spans="1:9">
      <c r="A132" s="3" t="s">
        <v>853</v>
      </c>
    </row>
    <row r="133" spans="1:9">
      <c r="A133" s="4" t="s">
        <v>118</v>
      </c>
      <c r="B133" s="6" t="n">
        <v>0</v>
      </c>
      <c r="F133" s="6" t="n">
        <v>0</v>
      </c>
      <c r="H133" s="6" t="n">
        <v>0</v>
      </c>
    </row>
    <row r="134" spans="1:9">
      <c r="A134" s="4" t="s">
        <v>883</v>
      </c>
    </row>
    <row r="135" spans="1:9">
      <c r="A135" s="3" t="s">
        <v>853</v>
      </c>
    </row>
    <row r="136" spans="1:9">
      <c r="A136" s="4" t="s">
        <v>118</v>
      </c>
      <c r="B136" s="6" t="n">
        <v>130593</v>
      </c>
      <c r="F136" s="6" t="n">
        <v>130593</v>
      </c>
      <c r="H136" s="6" t="n">
        <v>128172</v>
      </c>
    </row>
    <row r="137" spans="1:9">
      <c r="A137" s="4" t="s">
        <v>884</v>
      </c>
    </row>
    <row r="138" spans="1:9">
      <c r="A138" s="3" t="s">
        <v>853</v>
      </c>
    </row>
    <row r="139" spans="1:9">
      <c r="A139" s="4" t="s">
        <v>118</v>
      </c>
      <c r="B139" s="6" t="n">
        <v>0</v>
      </c>
      <c r="F139" s="6" t="n">
        <v>0</v>
      </c>
      <c r="H139" s="6" t="n">
        <v>0</v>
      </c>
    </row>
    <row r="140" spans="1:9">
      <c r="A140" s="4" t="s">
        <v>885</v>
      </c>
    </row>
    <row r="141" spans="1:9">
      <c r="A141" s="3" t="s">
        <v>853</v>
      </c>
    </row>
    <row r="142" spans="1:9">
      <c r="A142" s="4" t="s">
        <v>118</v>
      </c>
      <c r="B142" s="6" t="n">
        <v>130593</v>
      </c>
      <c r="F142" s="6" t="n">
        <v>130593</v>
      </c>
      <c r="H142" s="6" t="n">
        <v>128172</v>
      </c>
    </row>
    <row r="143" spans="1:9">
      <c r="A143" s="4" t="s">
        <v>886</v>
      </c>
    </row>
    <row r="144" spans="1:9">
      <c r="A144" s="3" t="s">
        <v>853</v>
      </c>
    </row>
    <row r="145" spans="1:9">
      <c r="A145" s="4" t="s">
        <v>887</v>
      </c>
      <c r="B145" s="6" t="n">
        <v>-50</v>
      </c>
      <c r="F145" s="6" t="n">
        <v>-50</v>
      </c>
      <c r="H145" s="6" t="n">
        <v>-52</v>
      </c>
    </row>
    <row r="146" spans="1:9">
      <c r="A146" s="4" t="s">
        <v>888</v>
      </c>
    </row>
    <row r="147" spans="1:9">
      <c r="A147" s="3" t="s">
        <v>853</v>
      </c>
    </row>
    <row r="148" spans="1:9">
      <c r="A148" s="4" t="s">
        <v>887</v>
      </c>
      <c r="B148" s="6" t="n">
        <v>0</v>
      </c>
      <c r="F148" s="6" t="n">
        <v>0</v>
      </c>
      <c r="H148" s="6" t="n">
        <v>0</v>
      </c>
    </row>
    <row r="149" spans="1:9">
      <c r="A149" s="4" t="s">
        <v>889</v>
      </c>
    </row>
    <row r="150" spans="1:9">
      <c r="A150" s="3" t="s">
        <v>853</v>
      </c>
    </row>
    <row r="151" spans="1:9">
      <c r="A151" s="4" t="s">
        <v>887</v>
      </c>
      <c r="B151" s="6" t="n">
        <v>-495</v>
      </c>
      <c r="F151" s="6" t="n">
        <v>-495</v>
      </c>
      <c r="H151" s="6" t="n">
        <v>-343</v>
      </c>
    </row>
    <row r="152" spans="1:9">
      <c r="A152" s="4" t="s">
        <v>890</v>
      </c>
    </row>
    <row r="153" spans="1:9">
      <c r="A153" s="3" t="s">
        <v>853</v>
      </c>
    </row>
    <row r="154" spans="1:9">
      <c r="A154" s="4" t="s">
        <v>887</v>
      </c>
      <c r="B154" s="6" t="n">
        <v>445</v>
      </c>
      <c r="F154" s="6" t="n">
        <v>445</v>
      </c>
      <c r="H154" s="6" t="n">
        <v>291</v>
      </c>
    </row>
    <row r="155" spans="1:9">
      <c r="A155" s="4" t="s">
        <v>891</v>
      </c>
    </row>
    <row r="156" spans="1:9">
      <c r="A156" s="3" t="s">
        <v>892</v>
      </c>
    </row>
    <row r="157" spans="1:9">
      <c r="A157" s="4" t="s">
        <v>893</v>
      </c>
      <c r="B157" s="6" t="n">
        <v>445</v>
      </c>
      <c r="C157" s="7" t="n">
        <v>290</v>
      </c>
      <c r="D157" s="7" t="n">
        <v>294</v>
      </c>
      <c r="E157" s="7" t="n">
        <v>177</v>
      </c>
      <c r="F157" s="6" t="n">
        <v>445</v>
      </c>
      <c r="G157" s="7" t="n">
        <v>294</v>
      </c>
      <c r="H157" s="7" t="n">
        <v>291</v>
      </c>
      <c r="I157" s="7" t="n">
        <v>0</v>
      </c>
    </row>
    <row r="158" spans="1:9">
      <c r="A158" s="3" t="s">
        <v>854</v>
      </c>
    </row>
    <row r="159" spans="1:9">
      <c r="A159" s="4" t="s">
        <v>894</v>
      </c>
      <c r="B159" s="6" t="n">
        <v>159</v>
      </c>
      <c r="D159" s="6" t="n">
        <v>130</v>
      </c>
      <c r="F159" s="6" t="n">
        <v>159</v>
      </c>
      <c r="G159" s="6" t="n">
        <v>320</v>
      </c>
    </row>
    <row r="160" spans="1:9">
      <c r="A160" s="4" t="s">
        <v>895</v>
      </c>
      <c r="B160" s="6" t="n">
        <v>-1</v>
      </c>
      <c r="D160" s="6" t="n">
        <v>0</v>
      </c>
      <c r="F160" s="6" t="n">
        <v>-3</v>
      </c>
      <c r="G160" s="6" t="n">
        <v>0</v>
      </c>
    </row>
    <row r="161" spans="1:9">
      <c r="A161" s="4" t="s">
        <v>896</v>
      </c>
      <c r="B161" s="7" t="n">
        <v>-3</v>
      </c>
      <c r="D161" s="7" t="n">
        <v>-13</v>
      </c>
      <c r="F161" s="7" t="n">
        <v>-2</v>
      </c>
      <c r="G161" s="7" t="n">
        <v>-26</v>
      </c>
    </row>
  </sheetData>
  <mergeCells count="4">
    <mergeCell ref="A1:A2"/>
    <mergeCell ref="B1:E1"/>
    <mergeCell ref="F1:G1"/>
    <mergeCell ref="H1:I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897</v>
      </c>
      <c r="B1" s="2" t="s">
        <v>76</v>
      </c>
      <c r="C1" s="2" t="s">
        <v>1</v>
      </c>
      <c r="D1" s="2" t="s">
        <v>601</v>
      </c>
    </row>
    <row r="2" spans="1:4">
      <c r="B2" s="2" t="s">
        <v>77</v>
      </c>
      <c r="C2" s="2" t="s">
        <v>2</v>
      </c>
      <c r="D2" s="2" t="s">
        <v>25</v>
      </c>
    </row>
    <row r="3" spans="1:4">
      <c r="A3" s="4" t="s">
        <v>850</v>
      </c>
    </row>
    <row r="4" spans="1:4">
      <c r="A4" s="3" t="s">
        <v>898</v>
      </c>
    </row>
    <row r="5" spans="1:4">
      <c r="A5" s="4" t="s">
        <v>40</v>
      </c>
      <c r="C5" s="7" t="n">
        <v>10864</v>
      </c>
      <c r="D5" s="7" t="n">
        <v>11067</v>
      </c>
    </row>
    <row r="6" spans="1:4">
      <c r="A6" s="4" t="s">
        <v>860</v>
      </c>
    </row>
    <row r="7" spans="1:4">
      <c r="A7" s="3" t="s">
        <v>898</v>
      </c>
    </row>
    <row r="8" spans="1:4">
      <c r="A8" s="4" t="s">
        <v>40</v>
      </c>
      <c r="C8" s="6" t="n">
        <v>0</v>
      </c>
      <c r="D8" s="6" t="n">
        <v>0</v>
      </c>
    </row>
    <row r="9" spans="1:4">
      <c r="A9" s="4" t="s">
        <v>864</v>
      </c>
    </row>
    <row r="10" spans="1:4">
      <c r="A10" s="3" t="s">
        <v>898</v>
      </c>
    </row>
    <row r="11" spans="1:4">
      <c r="A11" s="4" t="s">
        <v>862</v>
      </c>
      <c r="C11" s="7" t="n">
        <v>5315</v>
      </c>
      <c r="D11" s="6" t="n">
        <v>7407</v>
      </c>
    </row>
    <row r="12" spans="1:4">
      <c r="A12" s="4" t="s">
        <v>40</v>
      </c>
      <c r="D12" s="7" t="n">
        <v>11067</v>
      </c>
    </row>
    <row r="13" spans="1:4">
      <c r="A13" s="4" t="s">
        <v>899</v>
      </c>
    </row>
    <row r="14" spans="1:4">
      <c r="A14" s="3" t="s">
        <v>900</v>
      </c>
    </row>
    <row r="15" spans="1:4">
      <c r="A15" s="4" t="s">
        <v>901</v>
      </c>
      <c r="C15" s="4" t="s">
        <v>303</v>
      </c>
      <c r="D15" s="4" t="s">
        <v>902</v>
      </c>
    </row>
    <row r="16" spans="1:4">
      <c r="A16" s="4" t="s">
        <v>903</v>
      </c>
      <c r="C16" s="4" t="s">
        <v>450</v>
      </c>
      <c r="D16" s="4" t="s">
        <v>450</v>
      </c>
    </row>
    <row r="17" spans="1:4">
      <c r="A17" s="4" t="s">
        <v>904</v>
      </c>
    </row>
    <row r="18" spans="1:4">
      <c r="A18" s="3" t="s">
        <v>900</v>
      </c>
    </row>
    <row r="19" spans="1:4">
      <c r="A19" s="4" t="s">
        <v>905</v>
      </c>
      <c r="C19" s="4" t="s">
        <v>450</v>
      </c>
      <c r="D19" s="4" t="s">
        <v>450</v>
      </c>
    </row>
    <row r="20" spans="1:4">
      <c r="A20" s="4" t="s">
        <v>906</v>
      </c>
      <c r="C20" s="4" t="s">
        <v>298</v>
      </c>
      <c r="D20" s="4" t="s">
        <v>907</v>
      </c>
    </row>
    <row r="21" spans="1:4">
      <c r="A21" s="4" t="s">
        <v>908</v>
      </c>
    </row>
    <row r="22" spans="1:4">
      <c r="A22" s="3" t="s">
        <v>900</v>
      </c>
    </row>
    <row r="23" spans="1:4">
      <c r="A23" s="4" t="s">
        <v>901</v>
      </c>
      <c r="C23" s="4" t="s">
        <v>909</v>
      </c>
      <c r="D23" s="4" t="s">
        <v>322</v>
      </c>
    </row>
    <row r="24" spans="1:4">
      <c r="A24" s="4" t="s">
        <v>903</v>
      </c>
      <c r="C24" s="4" t="s">
        <v>910</v>
      </c>
      <c r="D24" s="4" t="s">
        <v>911</v>
      </c>
    </row>
    <row r="25" spans="1:4">
      <c r="A25" s="4" t="s">
        <v>912</v>
      </c>
    </row>
    <row r="26" spans="1:4">
      <c r="A26" s="3" t="s">
        <v>900</v>
      </c>
    </row>
    <row r="27" spans="1:4">
      <c r="A27" s="4" t="s">
        <v>905</v>
      </c>
      <c r="C27" s="4" t="s">
        <v>913</v>
      </c>
      <c r="D27" s="4" t="s">
        <v>913</v>
      </c>
    </row>
    <row r="28" spans="1:4">
      <c r="A28" s="4" t="s">
        <v>906</v>
      </c>
      <c r="C28" s="4" t="s">
        <v>914</v>
      </c>
      <c r="D28" s="4" t="s">
        <v>915</v>
      </c>
    </row>
    <row r="29" spans="1:4">
      <c r="A29" s="4" t="s">
        <v>916</v>
      </c>
    </row>
    <row r="30" spans="1:4">
      <c r="A30" s="3" t="s">
        <v>900</v>
      </c>
    </row>
    <row r="31" spans="1:4">
      <c r="A31" s="4" t="s">
        <v>901</v>
      </c>
      <c r="C31" s="4" t="s">
        <v>441</v>
      </c>
      <c r="D31" s="4" t="s">
        <v>318</v>
      </c>
    </row>
    <row r="32" spans="1:4">
      <c r="A32" s="4" t="s">
        <v>903</v>
      </c>
      <c r="C32" s="4" t="s">
        <v>459</v>
      </c>
      <c r="D32" s="4" t="s">
        <v>917</v>
      </c>
    </row>
    <row r="33" spans="1:4">
      <c r="A33" s="4" t="s">
        <v>918</v>
      </c>
    </row>
    <row r="34" spans="1:4">
      <c r="A34" s="3" t="s">
        <v>900</v>
      </c>
    </row>
    <row r="35" spans="1:4">
      <c r="A35" s="4" t="s">
        <v>905</v>
      </c>
      <c r="C35" s="4" t="s">
        <v>919</v>
      </c>
      <c r="D35" s="4" t="s">
        <v>920</v>
      </c>
    </row>
    <row r="36" spans="1:4">
      <c r="A36" s="4" t="s">
        <v>906</v>
      </c>
      <c r="C36" s="4" t="s">
        <v>921</v>
      </c>
      <c r="D36" s="4" t="s">
        <v>914</v>
      </c>
    </row>
    <row r="37" spans="1:4">
      <c r="A37" s="4" t="s">
        <v>633</v>
      </c>
    </row>
    <row r="38" spans="1:4">
      <c r="A38" s="3" t="s">
        <v>898</v>
      </c>
    </row>
    <row r="39" spans="1:4">
      <c r="A39" s="4" t="s">
        <v>648</v>
      </c>
      <c r="B39" s="4" t="s">
        <v>461</v>
      </c>
      <c r="C39" s="4" t="s">
        <v>649</v>
      </c>
      <c r="D39" s="4" t="s">
        <v>644</v>
      </c>
    </row>
    <row r="40" spans="1:4">
      <c r="A40" s="4" t="s">
        <v>645</v>
      </c>
      <c r="B40" s="4" t="s">
        <v>646</v>
      </c>
      <c r="C40" s="4" t="s">
        <v>647</v>
      </c>
      <c r="D40" s="4" t="s">
        <v>64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6"/>
    <col customWidth="1" max="2" min="2" width="21"/>
  </cols>
  <sheetData>
    <row r="1" spans="1:2">
      <c r="A1" s="1" t="s">
        <v>922</v>
      </c>
      <c r="B1" s="2" t="s">
        <v>1</v>
      </c>
    </row>
    <row r="2" spans="1:2">
      <c r="B2" s="2" t="s">
        <v>923</v>
      </c>
    </row>
    <row r="3" spans="1:2">
      <c r="A3" s="3" t="s">
        <v>924</v>
      </c>
    </row>
    <row r="4" spans="1:2">
      <c r="A4" s="4" t="s">
        <v>925</v>
      </c>
      <c r="B4" s="7" t="n">
        <v>790000</v>
      </c>
    </row>
    <row r="5" spans="1:2">
      <c r="A5" s="4" t="s">
        <v>926</v>
      </c>
      <c r="B5" s="4" t="s">
        <v>927</v>
      </c>
    </row>
    <row r="6" spans="1:2">
      <c r="A6" s="4" t="s">
        <v>928</v>
      </c>
      <c r="B6" s="4" t="s">
        <v>929</v>
      </c>
    </row>
    <row r="7" spans="1:2">
      <c r="A7" s="4" t="s">
        <v>930</v>
      </c>
      <c r="B7" s="4" t="s">
        <v>663</v>
      </c>
    </row>
    <row r="8" spans="1:2">
      <c r="A8" s="4" t="s">
        <v>931</v>
      </c>
      <c r="B8" s="4" t="s">
        <v>932</v>
      </c>
    </row>
    <row r="9" spans="1:2">
      <c r="A9" s="4" t="s">
        <v>933</v>
      </c>
      <c r="B9" s="7" t="n">
        <v>224000</v>
      </c>
    </row>
    <row r="10" spans="1:2">
      <c r="A10" s="4" t="s">
        <v>934</v>
      </c>
      <c r="B10" s="6" t="n">
        <v>52</v>
      </c>
    </row>
    <row r="11" spans="1:2">
      <c r="A11" s="4" t="s">
        <v>935</v>
      </c>
      <c r="B11" s="7" t="n">
        <v>738000</v>
      </c>
    </row>
    <row r="12" spans="1:2">
      <c r="A12" s="4" t="s">
        <v>936</v>
      </c>
      <c r="B12" s="6" t="n">
        <v>201000</v>
      </c>
    </row>
    <row r="13" spans="1:2">
      <c r="A13" s="4" t="s">
        <v>937</v>
      </c>
      <c r="B13" s="6" t="n">
        <v>537000</v>
      </c>
    </row>
    <row r="14" spans="1:2">
      <c r="A14" s="4" t="s">
        <v>938</v>
      </c>
      <c r="B14" s="7" t="n">
        <v>313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FINA</vt:lpstr>
      <vt:lpstr>CONSOLIDATED STATEMENTS OF FIN3</vt:lpstr>
      <vt:lpstr>CONSOLIDATED STATEMENTS OF INCO</vt:lpstr>
      <vt:lpstr>CONDENSED CONSOLIDATED STATEMEN</vt:lpstr>
      <vt:lpstr>CONSOLIDATED STATEMENTS OF CASH</vt:lpstr>
      <vt:lpstr>SELECTED ACCOUNTING POLICIES</vt:lpstr>
      <vt:lpstr>REGULATORY CAPITAL</vt:lpstr>
      <vt:lpstr>EARNINGS PER SHARE</vt:lpstr>
      <vt:lpstr>INVESTMENTS IN SECURITIES</vt:lpstr>
      <vt:lpstr>LOANS AND LEASES RECEIVABLE</vt:lpstr>
      <vt:lpstr>LOAN SERVICING</vt:lpstr>
      <vt:lpstr>GOODWILL AND INTANGIBLE ASSETS,</vt:lpstr>
      <vt:lpstr>SEGMENT REPORTING</vt:lpstr>
      <vt:lpstr>DEFINED BENEFIT PLAN</vt:lpstr>
      <vt:lpstr>SELF INSURED HEALTHCARE PLAN</vt:lpstr>
      <vt:lpstr>STOCK-BASED COMPENSATION PLANS</vt:lpstr>
      <vt:lpstr>ADVANCES FROM FHLB AND OTHER BO</vt:lpstr>
      <vt:lpstr>SUBORDINATED DEBENTURES PAYABLE</vt:lpstr>
      <vt:lpstr>INTEREST RATE CONTRACTS</vt:lpstr>
      <vt:lpstr>ACCUMULATED OTHER COMPREHENSIVE</vt:lpstr>
      <vt:lpstr>FINANCIAL INSTRUMENTS</vt:lpstr>
      <vt:lpstr>REGULATORY CAPITAL (Tables)</vt:lpstr>
      <vt:lpstr>EARNINGS PER SHARE (Tables)</vt:lpstr>
      <vt:lpstr>INVESTMENTS IN SECURITIES (Tabl</vt:lpstr>
      <vt:lpstr>LOANS AND LEASES RECEIVABLE (Ta</vt:lpstr>
      <vt:lpstr>LOAN SERVICING (Tables)</vt:lpstr>
      <vt:lpstr>GOODWILL AND INTANGIBLE ASSET28</vt:lpstr>
      <vt:lpstr>SEGMENT REPORTING (Tables)</vt:lpstr>
      <vt:lpstr>DEFINED BENEFIT PLAN (Tables)</vt:lpstr>
      <vt:lpstr>SELF INSURED HEALTHCARE PLAN (T</vt:lpstr>
      <vt:lpstr>STOCK-BASED COMPENSATION PLANS </vt:lpstr>
      <vt:lpstr>ADVANCES FROM FHLB AND OTHER 33</vt:lpstr>
      <vt:lpstr>INTEREST RATE CONTRACTS (Tables</vt:lpstr>
      <vt:lpstr>ACCUMULATED OTHER COMPREHENSI35</vt:lpstr>
      <vt:lpstr>FINANCIAL INSTRUMENTS (Tables)</vt:lpstr>
      <vt:lpstr>REGULATORY CAPITAL (Bank's Comp</vt:lpstr>
      <vt:lpstr>EARNINGS PER SHARE (Details)</vt:lpstr>
      <vt:lpstr>INVESTMENTS IN SECURITIES (Addi</vt:lpstr>
      <vt:lpstr>INVESTMENTS IN SECURITIES (Amor</vt:lpstr>
      <vt:lpstr>INVESTMENTS IN SECURITIES (Age </vt:lpstr>
      <vt:lpstr>INVESTMENTS IN SECURITIES (Othe</vt:lpstr>
      <vt:lpstr>INVESTMENTS IN SECURITIES (Am43</vt:lpstr>
      <vt:lpstr>LOANS AND LEASES RECEIVABLE (Sc</vt:lpstr>
      <vt:lpstr>LOANS AND LEASES RECEIVABLE (45</vt:lpstr>
      <vt:lpstr>LOANS AND LEASES RECEIVABLE (46</vt:lpstr>
      <vt:lpstr>LOANS AND LEASES RECEIVABLE (47</vt:lpstr>
      <vt:lpstr>LOANS AND LEASES RECEIVABLE (48</vt:lpstr>
      <vt:lpstr>LOANS AND LEASES RECEIVABLE (49</vt:lpstr>
      <vt:lpstr>LOAN SERVICING (Schedule of Ser</vt:lpstr>
      <vt:lpstr>GOODWILL AND INTANGIBLE ASSET51</vt:lpstr>
      <vt:lpstr>SEGMENT REPORTING (Details)</vt:lpstr>
      <vt:lpstr>DEFINED BENEFIT PLAN (Component</vt:lpstr>
      <vt:lpstr>SELF INSURED HEALTHCARE PLAN (D</vt:lpstr>
      <vt:lpstr>STOCK-BASED COMPENSATION PLAN55</vt:lpstr>
      <vt:lpstr>STOCK-BASED COMPENSATION PLAN56</vt:lpstr>
      <vt:lpstr>STOCK-BASED COMPENSATION PLAN57</vt:lpstr>
      <vt:lpstr>ADVANCES FROM FHLB AND OTHER 58</vt:lpstr>
      <vt:lpstr>SUBORDINATED DEBENTURES PAYAB59</vt:lpstr>
      <vt:lpstr>INTEREST RATE CONTRACTS (Detail</vt:lpstr>
      <vt:lpstr>INTEREST RATE CONTRACTS Gain or</vt:lpstr>
      <vt:lpstr>ACCUMULATED OTHER COMPREHENSI62</vt:lpstr>
      <vt:lpstr>ACCUMULATED OTHER COMPREHENSI63</vt:lpstr>
      <vt:lpstr>FINANCIAL INSTRUMENTS (Estimate</vt:lpstr>
      <vt:lpstr>FINANCIAL INSTRUMENTS (Measured</vt:lpstr>
      <vt:lpstr>FINANCIAL INSTRUMENTS (Signific</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5T16:27:32Z</dcterms:created>
  <dcterms:modified xmlns:dcterms="http://purl.org/dc/terms/" xmlns:xsi="http://www.w3.org/2001/XMLSchema-instance" xsi:type="dcterms:W3CDTF">2016-02-05T16:27:32Z</dcterms:modified>
  <dc:title xmlns:dc="http://purl.org/dc/elements/1.1/">Untitled</dc:title>
  <dc:description xmlns:dc="http://purl.org/dc/elements/1.1/"/>
  <dc:subject xmlns:dc="http://purl.org/dc/elements/1.1/"/>
  <cp:keywords/>
  <cp:category/>
</cp:coreProperties>
</file>